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Description" sheetId="8" state="visible" r:id="rId8"/>
    <sheet xmlns:r="http://schemas.openxmlformats.org/officeDocument/2006/relationships" name="Basis of Presentation and Summa" sheetId="9" state="visible" r:id="rId9"/>
    <sheet xmlns:r="http://schemas.openxmlformats.org/officeDocument/2006/relationships" name="Acquisition"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Loan Servicing" sheetId="13" state="visible" r:id="rId13"/>
    <sheet xmlns:r="http://schemas.openxmlformats.org/officeDocument/2006/relationships" name="Goodwill and Intangibles" sheetId="14" state="visible" r:id="rId14"/>
    <sheet xmlns:r="http://schemas.openxmlformats.org/officeDocument/2006/relationships" name="Deposits" sheetId="15" state="visible" r:id="rId15"/>
    <sheet xmlns:r="http://schemas.openxmlformats.org/officeDocument/2006/relationships" name="Long-term Debt" sheetId="16" state="visible" r:id="rId16"/>
    <sheet xmlns:r="http://schemas.openxmlformats.org/officeDocument/2006/relationships" name="Subordinated Debentures" sheetId="17" state="visible" r:id="rId17"/>
    <sheet xmlns:r="http://schemas.openxmlformats.org/officeDocument/2006/relationships" name="Borrowing Arrangements" sheetId="18" state="visible" r:id="rId18"/>
    <sheet xmlns:r="http://schemas.openxmlformats.org/officeDocument/2006/relationships" name="Income Taxes" sheetId="19" state="visible" r:id="rId19"/>
    <sheet xmlns:r="http://schemas.openxmlformats.org/officeDocument/2006/relationships" name="Commitments" sheetId="20" state="visible" r:id="rId20"/>
    <sheet xmlns:r="http://schemas.openxmlformats.org/officeDocument/2006/relationships" name="Related Party Transactions" sheetId="21" state="visible" r:id="rId21"/>
    <sheet xmlns:r="http://schemas.openxmlformats.org/officeDocument/2006/relationships" name="Stock-based Compensation" sheetId="22" state="visible" r:id="rId22"/>
    <sheet xmlns:r="http://schemas.openxmlformats.org/officeDocument/2006/relationships" name="Regulatory Matters" sheetId="23" state="visible" r:id="rId23"/>
    <sheet xmlns:r="http://schemas.openxmlformats.org/officeDocument/2006/relationships" name="Fair Value Measurements" sheetId="24" state="visible" r:id="rId24"/>
    <sheet xmlns:r="http://schemas.openxmlformats.org/officeDocument/2006/relationships" name="Fair Value of Financial Instrum" sheetId="25" state="visible" r:id="rId25"/>
    <sheet xmlns:r="http://schemas.openxmlformats.org/officeDocument/2006/relationships" name="Earnings Per Share" sheetId="26" state="visible" r:id="rId26"/>
    <sheet xmlns:r="http://schemas.openxmlformats.org/officeDocument/2006/relationships" name="Revenue From Contracts With Cus" sheetId="27" state="visible" r:id="rId27"/>
    <sheet xmlns:r="http://schemas.openxmlformats.org/officeDocument/2006/relationships" name="Qualified Affordable Housing Pr" sheetId="28" state="visible" r:id="rId28"/>
    <sheet xmlns:r="http://schemas.openxmlformats.org/officeDocument/2006/relationships" name="Recent Developments" sheetId="29" state="visible" r:id="rId29"/>
    <sheet xmlns:r="http://schemas.openxmlformats.org/officeDocument/2006/relationships" name="Basis of Presentation and Sum_2" sheetId="30" state="visible" r:id="rId30"/>
    <sheet xmlns:r="http://schemas.openxmlformats.org/officeDocument/2006/relationships" name="Acquisition (Tables)" sheetId="31" state="visible" r:id="rId31"/>
    <sheet xmlns:r="http://schemas.openxmlformats.org/officeDocument/2006/relationships" name="Investment Securities (Tables)" sheetId="32" state="visible" r:id="rId32"/>
    <sheet xmlns:r="http://schemas.openxmlformats.org/officeDocument/2006/relationships" name="Loans and Allowance for Loan _2" sheetId="33" state="visible" r:id="rId33"/>
    <sheet xmlns:r="http://schemas.openxmlformats.org/officeDocument/2006/relationships" name="Loan Servicing (Tables)" sheetId="34" state="visible" r:id="rId34"/>
    <sheet xmlns:r="http://schemas.openxmlformats.org/officeDocument/2006/relationships" name="Goodwill and Intangibles (Table" sheetId="35" state="visible" r:id="rId35"/>
    <sheet xmlns:r="http://schemas.openxmlformats.org/officeDocument/2006/relationships" name="Deposits (Tables)" sheetId="36" state="visible" r:id="rId36"/>
    <sheet xmlns:r="http://schemas.openxmlformats.org/officeDocument/2006/relationships" name="Long-term Debt (Tables)" sheetId="37" state="visible" r:id="rId37"/>
    <sheet xmlns:r="http://schemas.openxmlformats.org/officeDocument/2006/relationships" name="Commitments (Tables)" sheetId="38" state="visible" r:id="rId38"/>
    <sheet xmlns:r="http://schemas.openxmlformats.org/officeDocument/2006/relationships" name="Related Party Transactions (Tab" sheetId="39" state="visible" r:id="rId39"/>
    <sheet xmlns:r="http://schemas.openxmlformats.org/officeDocument/2006/relationships" name="Stock-based Compensation (Table" sheetId="40" state="visible" r:id="rId40"/>
    <sheet xmlns:r="http://schemas.openxmlformats.org/officeDocument/2006/relationships" name="Regulatory Matters (Tables)" sheetId="41" state="visible" r:id="rId41"/>
    <sheet xmlns:r="http://schemas.openxmlformats.org/officeDocument/2006/relationships" name="Fair Value Measurements (Tables" sheetId="42" state="visible" r:id="rId42"/>
    <sheet xmlns:r="http://schemas.openxmlformats.org/officeDocument/2006/relationships" name="Fair Value of Financial Instr_2" sheetId="43" state="visible" r:id="rId43"/>
    <sheet xmlns:r="http://schemas.openxmlformats.org/officeDocument/2006/relationships" name="Earnings Per Share (Tables)" sheetId="44" state="visible" r:id="rId44"/>
    <sheet xmlns:r="http://schemas.openxmlformats.org/officeDocument/2006/relationships" name="Revenue From Contracts With C_2" sheetId="45" state="visible" r:id="rId45"/>
    <sheet xmlns:r="http://schemas.openxmlformats.org/officeDocument/2006/relationships" name="Business Description - Addition" sheetId="46" state="visible" r:id="rId46"/>
    <sheet xmlns:r="http://schemas.openxmlformats.org/officeDocument/2006/relationships" name="Basis of Presentation and Sum_3" sheetId="47" state="visible" r:id="rId47"/>
    <sheet xmlns:r="http://schemas.openxmlformats.org/officeDocument/2006/relationships" name="Acquisition - Additional Inform" sheetId="48" state="visible" r:id="rId48"/>
    <sheet xmlns:r="http://schemas.openxmlformats.org/officeDocument/2006/relationships" name="Acquisition - Schedule of Asset" sheetId="49" state="visible" r:id="rId49"/>
    <sheet xmlns:r="http://schemas.openxmlformats.org/officeDocument/2006/relationships" name="Acquisition - Schedule of Loans" sheetId="50" state="visible" r:id="rId50"/>
    <sheet xmlns:r="http://schemas.openxmlformats.org/officeDocument/2006/relationships" name="Acquisition - Schedule of Net I" sheetId="51" state="visible" r:id="rId51"/>
    <sheet xmlns:r="http://schemas.openxmlformats.org/officeDocument/2006/relationships" name="Investment Securities - Summary" sheetId="52" state="visible" r:id="rId52"/>
    <sheet xmlns:r="http://schemas.openxmlformats.org/officeDocument/2006/relationships" name="Investment Securities - Additio" sheetId="53" state="visible" r:id="rId53"/>
    <sheet xmlns:r="http://schemas.openxmlformats.org/officeDocument/2006/relationships" name="Investment Securities - Amortiz" sheetId="54" state="visible" r:id="rId54"/>
    <sheet xmlns:r="http://schemas.openxmlformats.org/officeDocument/2006/relationships" name="Investment Securities - Summa_2" sheetId="55" state="visible" r:id="rId55"/>
    <sheet xmlns:r="http://schemas.openxmlformats.org/officeDocument/2006/relationships" name="Loans and Allowance for Loan _3" sheetId="56" state="visible" r:id="rId56"/>
    <sheet xmlns:r="http://schemas.openxmlformats.org/officeDocument/2006/relationships" name="Loans and Allowance for Loan _4" sheetId="57" state="visible" r:id="rId57"/>
    <sheet xmlns:r="http://schemas.openxmlformats.org/officeDocument/2006/relationships" name="Loans and Allowance for Loan _5" sheetId="58" state="visible" r:id="rId58"/>
    <sheet xmlns:r="http://schemas.openxmlformats.org/officeDocument/2006/relationships" name="Loans and Allowance for Loan _6" sheetId="59" state="visible" r:id="rId59"/>
    <sheet xmlns:r="http://schemas.openxmlformats.org/officeDocument/2006/relationships" name="Loans and Allowance for Loan _7" sheetId="60" state="visible" r:id="rId60"/>
    <sheet xmlns:r="http://schemas.openxmlformats.org/officeDocument/2006/relationships" name="Loans and Allowance for Loan _8" sheetId="61" state="visible" r:id="rId61"/>
    <sheet xmlns:r="http://schemas.openxmlformats.org/officeDocument/2006/relationships" name="Loans and Allowance for Loan _9" sheetId="62" state="visible" r:id="rId62"/>
    <sheet xmlns:r="http://schemas.openxmlformats.org/officeDocument/2006/relationships" name="Loans and Allowance for Loan_10" sheetId="63" state="visible" r:id="rId63"/>
    <sheet xmlns:r="http://schemas.openxmlformats.org/officeDocument/2006/relationships" name="Loan Servicing - Schedule of Pr" sheetId="64" state="visible" r:id="rId64"/>
    <sheet xmlns:r="http://schemas.openxmlformats.org/officeDocument/2006/relationships" name="Loan Servicing - Additional Inf" sheetId="65" state="visible" r:id="rId65"/>
    <sheet xmlns:r="http://schemas.openxmlformats.org/officeDocument/2006/relationships" name="Loan Servicing - Schedule of Am" sheetId="66" state="visible" r:id="rId66"/>
    <sheet xmlns:r="http://schemas.openxmlformats.org/officeDocument/2006/relationships" name="Goodwill and Intangibles - Addi" sheetId="67" state="visible" r:id="rId67"/>
    <sheet xmlns:r="http://schemas.openxmlformats.org/officeDocument/2006/relationships" name="Goodwill and Intangibles - Sche" sheetId="68" state="visible" r:id="rId68"/>
    <sheet xmlns:r="http://schemas.openxmlformats.org/officeDocument/2006/relationships" name="Deposits - Schedule of Maturiti" sheetId="69" state="visible" r:id="rId69"/>
    <sheet xmlns:r="http://schemas.openxmlformats.org/officeDocument/2006/relationships" name="Deposits - Additional Informati" sheetId="70" state="visible" r:id="rId70"/>
    <sheet xmlns:r="http://schemas.openxmlformats.org/officeDocument/2006/relationships" name="Long-term Debt - Additional Inf" sheetId="71" state="visible" r:id="rId71"/>
    <sheet xmlns:r="http://schemas.openxmlformats.org/officeDocument/2006/relationships" name="Long-term Debt - Schedule of Lo" sheetId="72" state="visible" r:id="rId72"/>
    <sheet xmlns:r="http://schemas.openxmlformats.org/officeDocument/2006/relationships" name="Long-term Debt - Schedule of In" sheetId="73" state="visible" r:id="rId73"/>
    <sheet xmlns:r="http://schemas.openxmlformats.org/officeDocument/2006/relationships" name="Subordinated Debentures - Addit" sheetId="74" state="visible" r:id="rId74"/>
    <sheet xmlns:r="http://schemas.openxmlformats.org/officeDocument/2006/relationships" name="Borrowing Arrangements - Additi" sheetId="75" state="visible" r:id="rId75"/>
    <sheet xmlns:r="http://schemas.openxmlformats.org/officeDocument/2006/relationships" name="Income Taxes - Additional Infor" sheetId="76" state="visible" r:id="rId76"/>
    <sheet xmlns:r="http://schemas.openxmlformats.org/officeDocument/2006/relationships" name="Commitments - Schedule of Futur" sheetId="77" state="visible" r:id="rId77"/>
    <sheet xmlns:r="http://schemas.openxmlformats.org/officeDocument/2006/relationships" name="Commitments - Additional Inform" sheetId="78" state="visible" r:id="rId78"/>
    <sheet xmlns:r="http://schemas.openxmlformats.org/officeDocument/2006/relationships" name="Commitments - Schedule of Finan" sheetId="79" state="visible" r:id="rId79"/>
    <sheet xmlns:r="http://schemas.openxmlformats.org/officeDocument/2006/relationships" name="Related Party Transactions - Sc" sheetId="80" state="visible" r:id="rId80"/>
    <sheet xmlns:r="http://schemas.openxmlformats.org/officeDocument/2006/relationships" name="Related Party Transactions - Ad" sheetId="81" state="visible" r:id="rId81"/>
    <sheet xmlns:r="http://schemas.openxmlformats.org/officeDocument/2006/relationships" name="Stock-based Compensation - Addi" sheetId="82" state="visible" r:id="rId82"/>
    <sheet xmlns:r="http://schemas.openxmlformats.org/officeDocument/2006/relationships" name="Stock-based Compensation - Sche" sheetId="83" state="visible" r:id="rId83"/>
    <sheet xmlns:r="http://schemas.openxmlformats.org/officeDocument/2006/relationships" name="Share-based Compensation - Summ" sheetId="84" state="visible" r:id="rId84"/>
    <sheet xmlns:r="http://schemas.openxmlformats.org/officeDocument/2006/relationships" name="Regulatory Matters - Additional" sheetId="85" state="visible" r:id="rId85"/>
    <sheet xmlns:r="http://schemas.openxmlformats.org/officeDocument/2006/relationships" name="Regulatory Matters - Summary of" sheetId="86" state="visible" r:id="rId86"/>
    <sheet xmlns:r="http://schemas.openxmlformats.org/officeDocument/2006/relationships" name="Fair Value Measurements - Sched" sheetId="87" state="visible" r:id="rId87"/>
    <sheet xmlns:r="http://schemas.openxmlformats.org/officeDocument/2006/relationships" name="Fair Value Measurements - Addit" sheetId="88" state="visible" r:id="rId88"/>
    <sheet xmlns:r="http://schemas.openxmlformats.org/officeDocument/2006/relationships" name="Fair Value Measurements - Summa" sheetId="89" state="visible" r:id="rId89"/>
    <sheet xmlns:r="http://schemas.openxmlformats.org/officeDocument/2006/relationships" name="Fair Value of Financial Instr_3" sheetId="90" state="visible" r:id="rId90"/>
    <sheet xmlns:r="http://schemas.openxmlformats.org/officeDocument/2006/relationships" name="Earnings Per Share - Computatio" sheetId="91" state="visible" r:id="rId91"/>
    <sheet xmlns:r="http://schemas.openxmlformats.org/officeDocument/2006/relationships" name="Earnings Per Share - Additional" sheetId="92" state="visible" r:id="rId92"/>
    <sheet xmlns:r="http://schemas.openxmlformats.org/officeDocument/2006/relationships" name="Revenue From Contracts With C_3" sheetId="93" state="visible" r:id="rId93"/>
    <sheet xmlns:r="http://schemas.openxmlformats.org/officeDocument/2006/relationships" name="Revenue From Contracts With C_4" sheetId="94" state="visible" r:id="rId94"/>
    <sheet xmlns:r="http://schemas.openxmlformats.org/officeDocument/2006/relationships" name="Qualified Affordable Housing _2" sheetId="95" state="visible" r:id="rId95"/>
    <sheet xmlns:r="http://schemas.openxmlformats.org/officeDocument/2006/relationships" name="Recent Developments - Additiona" sheetId="96" state="visible" r:id="rId96"/>
  </sheets>
  <definedNames/>
  <calcPr calcId="124519" fullCalcOnLoad="1"/>
</workbook>
</file>

<file path=xl/sharedStrings.xml><?xml version="1.0" encoding="utf-8"?>
<sst xmlns="http://schemas.openxmlformats.org/spreadsheetml/2006/main" uniqueCount="1037">
  <si>
    <t>Document and Entity Information - shares</t>
  </si>
  <si>
    <t>3 Months Ended</t>
  </si>
  <si>
    <t>Mar. 31, 2020</t>
  </si>
  <si>
    <t>May 08, 2020</t>
  </si>
  <si>
    <t>Cover [Abstract]</t>
  </si>
  <si>
    <t>Document Type</t>
  </si>
  <si>
    <t>10-Q</t>
  </si>
  <si>
    <t>Amendment Flag</t>
  </si>
  <si>
    <t>false</t>
  </si>
  <si>
    <t>Document Period End Date</t>
  </si>
  <si>
    <t>Mar. 31,
		2020</t>
  </si>
  <si>
    <t>Document Quarterly Report</t>
  </si>
  <si>
    <t>true</t>
  </si>
  <si>
    <t>Document Transition Report</t>
  </si>
  <si>
    <t>Document Fiscal Year Focus</t>
  </si>
  <si>
    <t>2020</t>
  </si>
  <si>
    <t>Document Fiscal Period Focus</t>
  </si>
  <si>
    <t>Q1</t>
  </si>
  <si>
    <t>Trading Symbol</t>
  </si>
  <si>
    <t>RBB</t>
  </si>
  <si>
    <t>Entity Registrant Name</t>
  </si>
  <si>
    <t>RBB BANCORP</t>
  </si>
  <si>
    <t>Entity Central Index Key</t>
  </si>
  <si>
    <t>0001499422</t>
  </si>
  <si>
    <t>Current Fiscal Year End Date</t>
  </si>
  <si>
    <t>--12-31</t>
  </si>
  <si>
    <t>Entity Filer Category</t>
  </si>
  <si>
    <t>Accelerated Filer</t>
  </si>
  <si>
    <t>Entity Small Business</t>
  </si>
  <si>
    <t>Entity Emerging Growth Company</t>
  </si>
  <si>
    <t>Entity Ex Transition Period</t>
  </si>
  <si>
    <t>Entity Common Stock, Shares Outstanding</t>
  </si>
  <si>
    <t>Entity Interactive Data Current</t>
  </si>
  <si>
    <t>Yes</t>
  </si>
  <si>
    <t>Entity Current Reporting Status</t>
  </si>
  <si>
    <t>Entity Shell Company</t>
  </si>
  <si>
    <t>Entity File Number</t>
  </si>
  <si>
    <t>001-38149</t>
  </si>
  <si>
    <t>Entity Tax Identification Number</t>
  </si>
  <si>
    <t>27-2776416</t>
  </si>
  <si>
    <t>Entity Incorporation State Country Code</t>
  </si>
  <si>
    <t>CA</t>
  </si>
  <si>
    <t>Entity Address, Address Line One</t>
  </si>
  <si>
    <t>1055 Wilshire Blvd.</t>
  </si>
  <si>
    <t>Entity Address, Address Line Two</t>
  </si>
  <si>
    <t>Suite 1200</t>
  </si>
  <si>
    <t>Entity Address, City or Town</t>
  </si>
  <si>
    <t>Los Angeles</t>
  </si>
  <si>
    <t>Entity Address, State or Province</t>
  </si>
  <si>
    <t>Entity Address, Postal Zip Code</t>
  </si>
  <si>
    <t>90017</t>
  </si>
  <si>
    <t>City Area Code</t>
  </si>
  <si>
    <t>213</t>
  </si>
  <si>
    <t>Local Phone Number</t>
  </si>
  <si>
    <t>627-9888</t>
  </si>
  <si>
    <t>Title of each class</t>
  </si>
  <si>
    <t>Common Stock, No Par Value</t>
  </si>
  <si>
    <t>Security Exchange Name</t>
  </si>
  <si>
    <t>NASDAQ</t>
  </si>
  <si>
    <t>CONSOLIDATED BALANCE SHEETS - USD ($) $ in Thousands</t>
  </si>
  <si>
    <t>Dec. 31, 2019</t>
  </si>
  <si>
    <t>Assets</t>
  </si>
  <si>
    <t>Cash and due from banks</t>
  </si>
  <si>
    <t>Federal funds sold and other cash equivalents</t>
  </si>
  <si>
    <t>Cash and cash equivalents</t>
  </si>
  <si>
    <t>Interest-earning deposits in other financial institutions</t>
  </si>
  <si>
    <t>Securities:</t>
  </si>
  <si>
    <t>Available for sale</t>
  </si>
  <si>
    <t>Held to maturity (fair value of $8,154 and $8,632 at March 31, 2020 and December 31, 2019, respectively)</t>
  </si>
  <si>
    <t>Mortgage loans held for sale</t>
  </si>
  <si>
    <t>Loans held for investment:</t>
  </si>
  <si>
    <t>Real estate</t>
  </si>
  <si>
    <t>Commercial and other</t>
  </si>
  <si>
    <t>Total loans</t>
  </si>
  <si>
    <t>Unaccreted discount on acquired loans</t>
  </si>
  <si>
    <t>Deferred loan (fees) costs, net</t>
  </si>
  <si>
    <t>Total loans, net of deferred loan fees</t>
  </si>
  <si>
    <t>Allowance for loan losses</t>
  </si>
  <si>
    <t>Net loans</t>
  </si>
  <si>
    <t>Premises and equipment</t>
  </si>
  <si>
    <t>Federal Home Loan Bank (FHLB) stock</t>
  </si>
  <si>
    <t>Net deferred tax assets</t>
  </si>
  <si>
    <t>Other real estate owned (OREO)</t>
  </si>
  <si>
    <t>Cash surrender value of life insurance (BOLI)</t>
  </si>
  <si>
    <t>Goodwill</t>
  </si>
  <si>
    <t>Servicing assets</t>
  </si>
  <si>
    <t>Core deposit intangibles</t>
  </si>
  <si>
    <t>Accrued interest and other assets</t>
  </si>
  <si>
    <t>Total assets</t>
  </si>
  <si>
    <t>Deposits:</t>
  </si>
  <si>
    <t>Noninterest-bearing demand</t>
  </si>
  <si>
    <t>Savings, NOW and money market accounts</t>
  </si>
  <si>
    <t>Time deposits under $100,000</t>
  </si>
  <si>
    <t>Time deposits $100,000 and over</t>
  </si>
  <si>
    <t>Total deposits</t>
  </si>
  <si>
    <t>Reserve for unfunded commitments</t>
  </si>
  <si>
    <t>Net deferred tax liabilities</t>
  </si>
  <si>
    <t>FHLB advances</t>
  </si>
  <si>
    <t>Long-term debt, net of debt issuance costs</t>
  </si>
  <si>
    <t>Subordinated debentures</t>
  </si>
  <si>
    <t>Accrued interest and other liabilities</t>
  </si>
  <si>
    <t>Total liabilities</t>
  </si>
  <si>
    <t>Commitments and contingencies - Note 13</t>
  </si>
  <si>
    <t xml:space="preserve"> </t>
  </si>
  <si>
    <t>Shareholders' equity:</t>
  </si>
  <si>
    <t>Preferred Stock - 100,000,000 shares authorized, no par value; none outstanding</t>
  </si>
  <si>
    <t>Common Stock - 100,000,000 shares authorized, no par value; 19,739,280 shares issued and outstanding at March 31, 2020 and 20,030,866 shares at December 31, 2019</t>
  </si>
  <si>
    <t>Additional paid-in capital</t>
  </si>
  <si>
    <t>Retained earnings</t>
  </si>
  <si>
    <t>Non-controlling interest</t>
  </si>
  <si>
    <t>Accumulated other comprehensive income, net</t>
  </si>
  <si>
    <t>Total shareholders’ equity</t>
  </si>
  <si>
    <t>Total liabilities and shareholders’ equity</t>
  </si>
  <si>
    <t>CONSOLIDATED BALANCE SHEETS (Parenthetical) - USD ($) $ in Thousands</t>
  </si>
  <si>
    <t>Statement Of Financial Position [Abstract]</t>
  </si>
  <si>
    <t>Securities held to maturity, fair value</t>
  </si>
  <si>
    <t>Preferred stock, shares authorized</t>
  </si>
  <si>
    <t>Preferred stock, par value</t>
  </si>
  <si>
    <t>Preferred stock, shares outstanding</t>
  </si>
  <si>
    <t>Common stock, shares authorized</t>
  </si>
  <si>
    <t>Common stock, par value</t>
  </si>
  <si>
    <t>Common stock, shares issued</t>
  </si>
  <si>
    <t>Common stock, shares outstanding</t>
  </si>
  <si>
    <t>CONSOLIDATED STATEMENTS OF INCOME - (UNAUDITED) - USD ($) $ in Thousands</t>
  </si>
  <si>
    <t>Mar. 31, 2019</t>
  </si>
  <si>
    <t>Interest and dividend income:</t>
  </si>
  <si>
    <t>Interest and fees on loans</t>
  </si>
  <si>
    <t>Interest on interest-earning deposits</t>
  </si>
  <si>
    <t>Interest on investment securities</t>
  </si>
  <si>
    <t>Dividend income on FHLB stock</t>
  </si>
  <si>
    <t>Interest on federal funds sold and other</t>
  </si>
  <si>
    <t>Total interest income</t>
  </si>
  <si>
    <t>Interest expense:</t>
  </si>
  <si>
    <t>Interest on savings deposits, now and money market accounts</t>
  </si>
  <si>
    <t>Interest on time deposits</t>
  </si>
  <si>
    <t>Interest on subordinated debentures and long-term debt</t>
  </si>
  <si>
    <t>Interest on other borrowed funds</t>
  </si>
  <si>
    <t>Total interest expense</t>
  </si>
  <si>
    <t>Net interest income</t>
  </si>
  <si>
    <t>Provision for loan losses</t>
  </si>
  <si>
    <t>Net interest income after provision for loan losses</t>
  </si>
  <si>
    <t>Noninterest income:</t>
  </si>
  <si>
    <t>Service charges, fees and other</t>
  </si>
  <si>
    <t>Gain on sale of loans</t>
  </si>
  <si>
    <t>Loan servicing fees, net of amortization</t>
  </si>
  <si>
    <t>Recoveries on loans acquired in business combinations</t>
  </si>
  <si>
    <t>Unrealized gain on equity investments</t>
  </si>
  <si>
    <t>Increase in cash surrender value of life insurance</t>
  </si>
  <si>
    <t>Total noninterest income</t>
  </si>
  <si>
    <t>Noninterest expense:</t>
  </si>
  <si>
    <t>Salaries and employee benefits</t>
  </si>
  <si>
    <t>Occupancy and equipment expenses</t>
  </si>
  <si>
    <t>Data processing</t>
  </si>
  <si>
    <t>Legal and professional</t>
  </si>
  <si>
    <t>Office expenses</t>
  </si>
  <si>
    <t>Marketing and business promotion</t>
  </si>
  <si>
    <t>Insurance and regulatory assessments</t>
  </si>
  <si>
    <t>Core deposit premium</t>
  </si>
  <si>
    <t>OREO expenses</t>
  </si>
  <si>
    <t>Merger and conversion expenses</t>
  </si>
  <si>
    <t>Other expenses</t>
  </si>
  <si>
    <t>Total noninterest expense</t>
  </si>
  <si>
    <t>Income before income taxes</t>
  </si>
  <si>
    <t>Income tax expense</t>
  </si>
  <si>
    <t>Net income</t>
  </si>
  <si>
    <t>Net income per share</t>
  </si>
  <si>
    <t>Basic</t>
  </si>
  <si>
    <t>Diluted</t>
  </si>
  <si>
    <t>Cash dividends declared per common share</t>
  </si>
  <si>
    <t>CONSOLIDATED STATEMENTS OF COMPREHENSIVE INCOME - (UNAUDITED) - USD ($) $ in Thousands</t>
  </si>
  <si>
    <t>Statement Of Income And Comprehensive Income [Abstract]</t>
  </si>
  <si>
    <t>Other comprehensive income:</t>
  </si>
  <si>
    <t>Unrealized gains on securities available for sale, Change in unrealized gains</t>
  </si>
  <si>
    <t>Unrealized gains on securities available for sale</t>
  </si>
  <si>
    <t>Related income tax effect, Change in unrealized gains</t>
  </si>
  <si>
    <t>Related income tax effect</t>
  </si>
  <si>
    <t>Total other comprehensive income</t>
  </si>
  <si>
    <t>Total comprehensive income</t>
  </si>
  <si>
    <t>CONSOLIDATED STATEMENTS OF CHANGES IN SHAREHOLDERS' EQUITY - (UNAUDITED) - USD ($) $ in Thousands</t>
  </si>
  <si>
    <t>Total</t>
  </si>
  <si>
    <t>Common Stock</t>
  </si>
  <si>
    <t>Additional Paid-in Capital</t>
  </si>
  <si>
    <t>Retained Earnings</t>
  </si>
  <si>
    <t>Non-Controlling Interest</t>
  </si>
  <si>
    <t>Accumulated Other Comprehensive Income (Loss)</t>
  </si>
  <si>
    <t>Beginning balance at Dec. 31, 2018</t>
  </si>
  <si>
    <t>Beginning balance, shares at Dec. 31, 2018</t>
  </si>
  <si>
    <t>Stock-based compensation</t>
  </si>
  <si>
    <t>Cash dividend</t>
  </si>
  <si>
    <t>Stock options exercised, net of expense recognized</t>
  </si>
  <si>
    <t>Stock options exercised, net of expense recognized, shares</t>
  </si>
  <si>
    <t>Other comprehensive income, net of taxes</t>
  </si>
  <si>
    <t>Ending balance at Mar. 31, 2019</t>
  </si>
  <si>
    <t>Ending balance, shares at Mar. 31, 2019</t>
  </si>
  <si>
    <t>Ending balance at Dec. 31, 2019</t>
  </si>
  <si>
    <t>Ending balance, shares at Dec. 31, 2019</t>
  </si>
  <si>
    <t>Repurchase of common stock</t>
  </si>
  <si>
    <t>Repurchase of common stock, shares</t>
  </si>
  <si>
    <t>Ending balance at Mar. 31, 2020</t>
  </si>
  <si>
    <t>Ending balance, shares at Mar. 31, 2020</t>
  </si>
  <si>
    <t>CONSOLIDATED STATEMENTS OF CASH FLOWS - (UNAUDITED) - USD ($)</t>
  </si>
  <si>
    <t>12 Months Ended</t>
  </si>
  <si>
    <t>Operating activities</t>
  </si>
  <si>
    <t>Adjustments to reconcile net income to net cash from Operating activities:</t>
  </si>
  <si>
    <t>Depreciation and amortization of premises, and equipment</t>
  </si>
  <si>
    <t>Net accretion of securities, loans, deposits, and other</t>
  </si>
  <si>
    <t>Unrealized gain on equity securities</t>
  </si>
  <si>
    <t>Amortization of investment in affordable housing tax credits</t>
  </si>
  <si>
    <t>Amortization of intangible assets</t>
  </si>
  <si>
    <t>Deferred tax benefit (expense)</t>
  </si>
  <si>
    <t>Loans originated and purchased for sale</t>
  </si>
  <si>
    <t>Proceeds from loans sold</t>
  </si>
  <si>
    <t>Other items</t>
  </si>
  <si>
    <t>Net cash provided by operating activities</t>
  </si>
  <si>
    <t>Investing activities</t>
  </si>
  <si>
    <t>Increase in interest-earning deposits</t>
  </si>
  <si>
    <t>Securities available for sale:</t>
  </si>
  <si>
    <t>Purchases</t>
  </si>
  <si>
    <t>Maturities, prepayments and calls</t>
  </si>
  <si>
    <t>Securities held to maturity:</t>
  </si>
  <si>
    <t>Redemption of Federal Home Loan Bank stock</t>
  </si>
  <si>
    <t>Purchase of Federal Home Loan Bank stock and other equity securities, net</t>
  </si>
  <si>
    <t>Purchase of investment in qualified affordable housing projects</t>
  </si>
  <si>
    <t>Net increase in loans</t>
  </si>
  <si>
    <t>Net cash received in connection with acquisition</t>
  </si>
  <si>
    <t>Purchases of premises and equipment</t>
  </si>
  <si>
    <t>Net cash used in investing activities</t>
  </si>
  <si>
    <t>Financing activities</t>
  </si>
  <si>
    <t>Net decrease in demand deposits and savings accounts</t>
  </si>
  <si>
    <t>Net increase in time deposits</t>
  </si>
  <si>
    <t>Net decrease in short-term FHLB advances</t>
  </si>
  <si>
    <t>Net increase in long-term FHLB advances</t>
  </si>
  <si>
    <t>Cash dividends paid</t>
  </si>
  <si>
    <t>Common stock repurchased, net of repurchased costs</t>
  </si>
  <si>
    <t>Exercise of stock options</t>
  </si>
  <si>
    <t>Net cash provided by (used in) financing activities</t>
  </si>
  <si>
    <t>Net increase in cash and cash equivalents</t>
  </si>
  <si>
    <t>Cash and cash equivalents at beginning of period</t>
  </si>
  <si>
    <t>Cash and cash equivalents at end of period</t>
  </si>
  <si>
    <t>Cash paid during the period:</t>
  </si>
  <si>
    <t>Interest paid</t>
  </si>
  <si>
    <t>Non-cash investing and financing activities:</t>
  </si>
  <si>
    <t>Transfer from loans to other real estate owned</t>
  </si>
  <si>
    <t>Transfer of loans to held for sale, net</t>
  </si>
  <si>
    <t>Loan to facilitate OREO</t>
  </si>
  <si>
    <t>Net change in unrealized holding gain on securities available for sale</t>
  </si>
  <si>
    <t>Additions to servicing assets</t>
  </si>
  <si>
    <t>Acquisition:</t>
  </si>
  <si>
    <t>Assets acquired, net of cash received</t>
  </si>
  <si>
    <t>Liabilities assumed</t>
  </si>
  <si>
    <t>Cash considerations</t>
  </si>
  <si>
    <t>Business Description</t>
  </si>
  <si>
    <t>Business Description [Abstract]</t>
  </si>
  <si>
    <t xml:space="preserve">NOTE 1 - BUSINESS DESCRIPTION RBB Bancorp (“RBB”) is a financial holding company registered under the Bank Holding Company Act of 1956, as amended. RBB Bancorp’s principal business is to serve as the holding company for its wholly-owned banking subsidiaries, Royal Business Bank ("Bank") and RBB Asset Management Company ("RAM"), collectively referred to herein as "the Company". RAM was formed to hold and manage problem assets acquired in business combinations. At March 31, 2020, the Company had total consolidated assets of $3.1 billion, gross consolidated loans (held for investment and held for sale) of $2.5 billion, total consolidated deposits of $2.4 billion and total consolidated stockholders' equity of $408.0 million. RBB’s common stock trades on the Nasdaq Global Select Market under the symbol “RBB”. The Bank provides business banking services to the Chinese-American communities in Los Angeles County, Orange County, Ventura County, Las Vegas, the New York City metropolitan area and the Chicago metropolitan area, including remote deposit, E-banking, mobile banking, commercial and investor real estate loans, business loans and lines of credit, Small Business Administration (“SBA”) 7A and 504 loans, mortgage loans, trade finance and a full range of depository accounts. The Company operates full-service banking offices in Arcadia, Cerritos, Diamond Bar, Irvine, Los Angeles, Monterey Park, Oxnard, Rowland Heights, San Gabriel, Silver Lake, Torrance, West Los Angeles, and Westlake Village, California; Las Vegas, Nevada; Manhattan, Brooklyn, Flushing, and Elmhurst, New York; and the Bridgeport and Chinatown areas of Chicago, Illinois. The Company’s primary source of revenue is providing loans to customers, who are predominantly small and middle-market businesses and individuals. The Company generates its revenue primarily from interest received on loans and leases and, to a lesser extent, from interest received on investment securities. The Company also derives income from noninterest sources, such as fees received in connection with various lending and deposit services, residential mortgage loan originations, loan servicing, gain on sales of loans and wealth management services. The Company’s principal expenses include interest expense on deposits and subordinated debentures, and operating expenses, such as salaries and employee benefits, occupancy and equipment, data processing, and income tax expense. The Company has completed six acquisitions from July 8, 2011 through March 31, 2020, including the acquisition of PGB Holdings Inc. (“PGBH”) and its wholly-owned subsidiary, Pacific Global Bank (“PGB”), which closed on January 10, 2020. PGB operated three branches in Chicago. See Note 3 – Acquisition, for more information about the PGBH acquisition transaction. All of the Company’s acquisitions have been accounted for using the acquisition method of accounting and, accordingly, the operating results of the acquired entities have been included in the consolidated financial statements from their respective acquisition dates. </t>
  </si>
  <si>
    <t>Basis of Presentation and Summary of Significant Accounting Policies</t>
  </si>
  <si>
    <t>Accounting Policies [Abstract]</t>
  </si>
  <si>
    <t>NOTE 2 - BASIS OF PRESENTATION AND SUMMARY OF SIGNIFICANT ACCOUNTING POLICIES Basis of Presentation The accompanying unaudited consolidated financial statements and notes thereto of the Company have been prepared in accordance with the rules and regulations of the Securities and Exchange Commission (“SEC”) for Form 10-Q and conform to practices within the banking industry and include all of the information and disclosures required by accounting principles generally accepted in the United States of America (“GAAP”) for interim financial reporting. The accompanying unaudited consolidated financial statements reflect all adjustments (consisting only of normal recurring adjustments), which are necessary for a fair presentation of financial results for the interim periods presented. The results of operations for the three months ended March 31, 2020 are not necessarily indicative of the results for the full year. These interim unaudited financial statements should be read in conjunction with the audited consolidated financial statements and the notes thereto as of and for the year ended December 31, 2019, included in our Annual Report filed on Form 10-K for the fiscal year ended December 31, 2019 (our “2019 Annual Report”). Use of Estimates in the Preparation of Financial Statement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It is reasonably possible our estimate of the allowance for loan losses and the fair value of mortgage servicing rights could change as actual results could differ from those estimates. Actual results could differ from those estimates. Summary of Significant Accounting Policies The accompanying unaudited consolidated financial statements were compiled in accordance with the accounting policies set forth in Note 2 – Basis of Presentation and Summary of Significant Policies in our Consolidated Financial Statements as of and for the year ended December 31, 2019, included in our 2019 Annual Report. The accompanying consolidated unaudited financial statements reflect all adjustments consisting of normal recurring adjustments that, in the opinion of management, are necessary to reflect a fair statement of our consolidated financial condition, results of operations, and cash flows. The results of operations for acquired companies are included from the dates of acquisition. Operating results for the three months ended March 31, 2020 are not necessarily indicative of the results that may be expected for the year ended December 31, 2020. The Financial Accounting Standards Board ("FASB") issues Accounting Standards Updates ("ASU" or “Update”) and Accounting Standards Codifications (“ASC”), which are the primary source of GAAP. Recent Accounting Pronouncements When RBB conducted its initial public offering (“IPO”) in 2017, we qualified as an emerging growth company (“EGC”). We will remain an EGC until the earliest of (i) the end of the fiscal year during which we have total annual gross revenues of $1.0 billion or more, (ii) the end of the fiscal year following the fifth anniversary of the completion of our IPO, (iii) the date on which we have, during the previous three-year period, issued more than $1.0 billion in non-convertible debt and (iv) the date on which we are deemed to be a “large accelerated filer” under the Securities Exchange Act of 1934, as amended (the “Exchange Act”). We anticipate no longer qualifying as an EGC on January 1, 2023. EGCs are entitled to reduced regulatory and reporting requirements under the Securities Act of 1933, as amended (the “Securities Act”), and the Exchange Act. In May 2014, the FASB issued ASU 2014-09, Revenue from Contracts with Customers (Topic 606) These amendments are effective for public business entities for annual reporting periods beginning after December 15, 2017, including interim periods within that reporting period. Our revenue is primarily comprised of net interest income on financial assets and financial liabilities, which is explicitly excluded from the scope of ASU 2014-09, and non-interest income. Accordingly, the majority of the Company’s revenues will not be affected. In addition, the standard does not materially impact the timing or measurement of the Company’s revenue recognition as it is consistent with the Company’s existing accounting for contracts within the scope of the standard. As an EGC, the Company adopted ASU 2014-09 as of January 1, 2019, utilizing the modified prospective approach. The adoption of this ASU did not have a material impact on the Company’s consolidated financial statements, as substantially all of the Company’s revenues are excluded from the scope of the new standard. Since there was no net income impact upon adoption of this ASU, a cumulative effect adjustment to opening retained earnings was not deemed necessary. See Note 20 (Revenue from Contracts with Customers) for more information. In February 2016, the FASB issued ASU 2016-02, Leases (Topic 842) he amendments in this Update to be effective for interim periods beginning after December 15, 2021 and annual periods beginning after December 15, 2020, for an EGC. In June 2016, the FASB issued ASU 2016-13, Measurement of Credit Losses on Financial Instrument (Topic 326) , including subsequent amending ASUs The Company anticipates adopting this ASU 2016-13 on that date. In February 2019, the U.S. federal bank regulatory agencies approved a final rule modifying their regulatory capital rules and providing an option to phase in over a three year period the day-one adverse regulatory capital effects of ASU 2016-13. Additionally, in March 2020, the U.S. federal bank regulatory agencies issued an interim final rule that provides banking organizations an option to delay the estimated CECL impact on regulatory capital for an additional two years for a total transition period of up to five years to provide regulatory relief to banking organizations to better focus on supporting lending to creditworthy households and businesses in light of recent strains on the U.S. economy as a result of the novel coronavirus disease 2019 ("COVID-19") pandemic. As a result, entities will have the option to gradually phase in the full effect of CECL on regulatory capital over a five-year transition period. In January 2017, the FASB issued ASU 2017-04, Intangibles—Goodwill and Other (Topic 350) In March 2017, the FASB issued ASU 2017-08, Receivables—Nonrefundable Fees and Other Costs (Subtopic 310-20): Premium Amortization on Purchased Callable Debt Securities In June 2018, the FASB issued ASU 2018-07, Compensation—Stock Compensation (Topic 718): Improvements to Nonemployee Share-Based Payment Accounting In August 2018, the FASB issued ASU 2018-13, Fair Value Measurement (Topic 820): Disclosure Framework – Changes to the Disclosure Requirements for Fair Value Measurement at a minimum In August 2018, the FASB issued ASU 2018-15, Intangibles—Goodwill and Other—Internal-Use Software (Subtopic 350-40): Customer’s Accounting for Implementation Costs Incurred in a Cloud Computing Arrangement That Is a Service Contract In November 2019, the FASB issued ASU 2019-08, Compensation—Stock Compensation (Topic 718) and Revenue from Contracts with Customers (Topic 606), Codification Improvements—Share-Based Consideration Payable to a Customer In March 2020, the FASB issued ASU 2020-04, "Reference Rate Reform (Topic 848), Facilitation of the Effects of Reference Rate Reform on Financial Reporting," which provides temporary optional expedients to ease the financial reporting burdens of the expected market transition from London Interbank Offered Rate (“LIBOR”) to an alternative reference rate such as Secured Overnight Financing Rate (“SOFR”). The guidance was effective upon issuance and generally can be applied through December 31, 2022. Of the Company’s $2.3 billion in total gross loans as of December 31, 2019, approximately 25% have a LIBOR based reference rate. The Company has several LIBOR based debt issues, refer to Notes 9 and 10 of the Company’s consolidated financial statements included in this Form 10-Q. We are currently evaluating this guidance to determine the date of adoption and the impact on the Company.</t>
  </si>
  <si>
    <t>Acquisition</t>
  </si>
  <si>
    <t>Business Combinations [Abstract]</t>
  </si>
  <si>
    <t xml:space="preserve">NOTE 3 – ACQUISITION PGB Holdings, Inc. Acquisition: On January 10, 2020, the Company acquired all the assets and assumed all the liabilities of PGB Holdings, Inc. (“PGBH” or “PGB”) in exchange for cash of $32.9 million. PGBH operated three branches in the Chicago, Illinois metropolitan area. The Company acquired PGBH to strategically establish a presence in the Chicago area. Goodwill in the amount of $11.2 million was recognized in this acquisition. Goodwill represents the future economic benefits arising from net assets acquired that are not individually identified and separately recognized and is attributable to synergies expected to be derived from the combination of the two entities. Goodwill is not deductible for income tax purposes. The following table represents the assets acquired and liabilities assumed of PGBH as of January 10, 2020 and the fair value adjustments and amounts recorded by the Company in 2020 under the acquisition method of accounting:
PGBH
Fair Value
Fair
(dollars in thousands)
Book Value
Adjustments
Value
Assets acquired
Cash and cash equivalents
$
17,033
$
—
$
17,033
Fed funds sold
8,300
—
8,300
Interest-bearing deposits in other financial Institutions
14,186
—
14,186
Loans, gross
172,443
715
173,158
Allowance for loan losses
(2,265
)
2,265
—
Bank premises and equipment
6,394
1,639
8,033
Core deposit premium
—
491
491
Investment in trust
155
—
155
Other assets
1,687
—
1,687
Total assets acquired
$
217,933
$
5,110
$
223,043
Liabilities assumed
Deposits
$
187,393
$
969
$
188,362
Escrow Payable
4,277
—
4,277
Subordinated debentures
5,155
(763
)
4,392
Deferred income taxes
1,016
1,588
2,604
Other liabilities
1,664
86
1,750
Total liabilities assumed
199,505
1,880
201,385
Excess of assets acquired over liabilities assumed
18,428
3,230
21,658
$
217,933
$
5,110
Cash paid
32,885
Goodwill recognized
$
11,227
The fair values are estimates and are subject to adjustment for up to one year after the merger date. The Company accounted for these transactions under the acquisition method of accounting in accordance with ASC 805, Business Combinations, which requires purchased assets and liabilities assumed to be recorded at their respective fair values at the date of acquisition. The loan portfolio of PGBH was recorded at fair value at the date of acquisition with the assistance of third-party valuation. A valuation of PGBH’s loan portfolio was performed as of the acquisition date to assess the fair value of the loan portfolio. The loan portfolio was segmented into two groups; loans with credit deterioration and loans without credit deterioration, and then split further by loan type. The fair value was calculated on an individual loan basis using a discounted cash flow analysis. The discount rate utilized was based on a weighted average cost of capital, considering the cost of equity and cost of debt. Also factored into the fair value estimates were loss rates, recovery period and prepayment rates based on industry standards. The Company also determined the fair value of the core deposit intangible, securities and deposits with the assistance of third-party valuations. The core deposit intangible on non-maturing deposits was determined by evaluating the underlying characteristics of the deposit relationships, including customer attrition, deposit interest rates, service charge income, overhead expense and costs of alternative funding. Since the fair value of intangible assets are calculated as if they were stand-alone assets, the presumption is that a hypothetical buyer of the intangible asset would be able to take advantage of potential tax benefits resulting from the asset purchase. The value of the benefit is the present value over the period of the tax benefit, using the discount rate applicable to the asset. In determining the fair value of certificates of deposit, a discounted cash flow analysis was used, which involved present valuing the contractual payments over the remaining life of the certificates of deposit at market-based interest rates. For loans acquired from PGBH, the contractual amounts due, expected cash flows to be collected, interest component and fair value as of the respective acquisition dates were as follows:
PGBH Acquired Loans
Contractual amounts due
$
195,227
Cash flows not expected to be collected
5,176
Expected cash flows
190,051
Interest component of expected cash flows
16,893
Fair value of acquired loans
$
173,158
In accordance with U.S. GAAP, there was no carryover of the allowance for loan losses that had been previously recorded by PGBH. The operating results of the Company for the three months ended March 31, 2020 include the operating results of PGBH since its acquisition date. The following table presents the net interest and other income, net income and earnings per share as if the acquisition of PGBH was effective as of January 1, 2020. There were no material, nonrecurring adjustments to the pro forma net interest and other income, net income and earnings per share presented below:
Three Months Ended March 31, 2020
Three Months Ended March 31, 2019
Net interest and other income
$
28,442
$
32,225
Net income
5,582
10,956
Basic earnings per share
0.28
0.55
Diluted earnings per share
0.28
0.54
The initial accounting for the PGBH acquisition is incomplete as of May 11, 2020, as the fair value analysis for income taxes is in process with the third-party consultant. Third-party acquisition related expenses are recognized as incurred and continue until the acquired system is converted and operational functions become fully integrated. The Company incurred third-party acquisition related expenses in the consolidated statements of income for the periods indicated in the Statements of Income in the expense item “Merger and conversion expenses”. </t>
  </si>
  <si>
    <t>Investment Securities</t>
  </si>
  <si>
    <t>Investments Debt And Equity Securities [Abstract]</t>
  </si>
  <si>
    <t>NOTE 4 - INVESTMENT SECURITIES The following table summarizes the amortized cost and fair value of available for sale (“AFS”) securities and held to maturity (“HTM”) securities March 31, 2020 and December 31, 2019, and the corresponding amounts of gross unrealized gains and losses recognized in accumulated other comprehensive income:
Gross
Gross
(dollars in thousands)
Amortized
Unrealized
Unrealized
Fair
March 31, 2020
Cost
Gains
Losses
Value
Available for sale
Government agency securities
$
1,410
$
16
$
—
$
1,426
SBA agency securities
4,565
87
(5
)
4,647
Mortgage-backed securities- Government sponsored agencies
18,260
520
(8
)
18,772
Collateralized mortgage obligations
11,036
183
—
11,219
Corporate debt securities
90,185
204
(159
)
90,230
Total
$
125,456
$
1,010
$
(172
)
$
126,294
Held to maturity
Municipal taxable securities
$
3,003
$
158
$
—
$
3,161
Municipal securities
4,822
171
—
4,993
Total
$
7,825
$
329
$
—
$
8,154
December 31, 2019
Available for sale
Government agency securities
$
1,591
$
—
$
(19
)
$
1,572
SBA agency securities
4,671
42
(22
)
4,691
Mortgage-backed securities- Government sponsored agencies
19,126
74
(29
)
19,171
Collateralized mortgage obligations
11,641
38
(25
)
11,654
Corporate debt securities
88,700
281
—
88,981
Total
$
125,729
$
435
$
(95
)
$
126,069
Held to maturity
Municipal taxable securities
$
3,505
$
147
$
—
$
3,652
Municipal securities
4,827
153
—
4,980
Total
$
8,332
$
300
$
—
$
8,632
One security with a fair value of $608,000 and $627,000 at March 31, 2020 and December 31, 2019, respectively, was pledged to secure a local agency deposit. The amortized cost and fair value of the investment securities portfolio at March 31, 2020 and December 31, 2019 are shown by expected maturity below. Expected maturities may differ from contractual maturities if borrowers have the right to call or prepay obligations with or without call or prepayment penalties.
Less than One Year
More than One Year to Five Years
More than Five Years to Ten Years
More than Ten Years
Total
Amortized
Estimated
Amortized
Estimated
Amortized
Estimated
Amortized
Estimated
Amortized
Estimated
(dollars in thousands)
Cost
Fair Value
Cost
Fair Value
Cost
Fair Value
Cost
Fair Value
Cost
Fair Value
March 31, 2020
Government agency securities
$
—
$
—
$
1,410
$
1,426
$
—
$
—
$
—
$
—
$
1,410
$
1,426
SBA securities
—
—
656
678
3,909
3,969
—
—
4,565
4,647
Mortgage-backed securities- Government sponsored agencies
3,532
3,566
14,728
15,206
—
—
—
—
18,260
18,772
Collateralized mortgage obligations
—
—
8,855
8,984
2,181
2,235
—
—
11,036
11,219
Corporate debt securities
72,413
72,415
2,002
1,998
11,762
11,937
4,008
3,880
90,185
90,230
Total available for sale
$
75,945
$
75,981
$
27,651
$
28,292
$
17,852
$
18,141
$
4,008
$
3,880
$
125,456
$
126,294
Municipal taxable securities
$
787
$
804
$
1,712
$
1,767
$
504
$
590
$
—
$
—
$
3,003
$
3,161
Municipal securities
—
—
40
40
876
903
3,906
4,050
4,822
4,993
Total held to maturity
$
787
$
804
$
1,752
$
1,807
$
1,380
$
1,493
$
3,906
$
4,050
$
7,825
$
8,154
December 31, 2019
Government agency securities
$
—
$
—
$
1,591
$
1,572
$
—
$
—
$
—
$
—
$
1,591
$
1,572
SBA securities
—
—
714
725
3,957
3,966
—
—
4,671
4,691
Mortgage-backed securities- Government sponsored agencies
3,663
3,679
13,027
13,059
2,436
2,433
—
—
19,126
19,171
Collateralized mortgage obligations
—
—
9,288
9,265
2,353
2,389
—
—
11,641
11,654
Corporate debt securities
70,914
70,919
2,002
2,008
11,772
12,024
4,012
4,030
88,700
88,981
Total available for sale
$
74,577
$
74,598
$
26,622
$
26,629
$
20,518
$
20,812
$
4,012
$
4,030
$
125,729
$
126,069
Municipal taxable securities
$
285
$
289
$
2,716
$
2,784
$
504
$
579
$
—
$
—
$
3,505
$
3,652
Municipal securities
—
—
40
40
366
379
4,421
4,561
4,827
4,980
Total held to maturity
$
285
$
289
$
2,756
$
2,824
$
870
$
958
$
4,421
$
4,561
$
8,332
$
8,632
The following table summarizes investment securities with unrealized losses at March 31, 2020 and December 31, 2019, aggregated by major security type and length of time in a continuous unrealized loss position:
Less than Twelve Months
Twelve Months or More
Total
(dollars in thousands)
Unrealized Losses
Estimated Fair Value
No. of Issuances
Unrealized Losses
Estimated Fair Value
No. of Issuances
Unrealized Losses
Estimated Fair Value
No. of Issuances
March 31, 2020
SBA securities
$
(5
)
$
1,440
2
$
—
$
—
—
$
(5
)
$
1,440
2
Mortgage-backed securities- Government sponsored agencies
(8
)
1,039
6
—
—
—
(8
)
1,039
6
Corporate debt securities
(159
)
7,971
4
—
—
—
(159
)
7,971
4
Total available for sale
$
(172
)
$
10,450
12
$
—
$
—
—
$
(172
)
$
10,450
12
Municipal securities
$
—
$
—
—
$
—
$
—
—
$
—
$
—
—
Total held to maturity
$
—
$
—
—
$
—
$
—
—
$
—
$
—
—
December 31, 2019
Government agency securities
$
(19
)
$
1,572
2
$
—
$
—
—
$
(19
)
$
1,572
2
SBA securities
(22
)
1,469
2
—
—
—
(22
)
1,469
2
Mortgage-backed securities- Government sponsored agencies
(5
)
2,631
4
(24
)
3,912
6
(29
)
6,543
10
Collateralized mortgage obligations
(10
)
5,738
3
(15
)
953
2
(25
)
6,691
5
Total available for sale
$
(56
)
$
11,410
11
$
(39
)
$
4,865
8
$
(95
)
$
16,275
19
Municipal securities
$
—
$
—
—
$
—
$
—
—
$
—
$
—
—
Total held to maturity
$
—
$
—
—
$
—
$
—
—
$
—
$
—
—
Unrealized losses have not been recognized into income because the issuer bonds are of high credit quality, management does not intend to sell, it is not more likely than not that management would be required to sell the securities prior to their anticipated recovery and the decline in fair value is largely due to changes in interest rates. The fair value is expected to recover as the bonds approach maturity. Management evaluates securities for other-than-temporary impairment (“OTTI”)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t>
  </si>
  <si>
    <t>Loans and Allowance for Loan Losses</t>
  </si>
  <si>
    <t>Receivables [Abstract]</t>
  </si>
  <si>
    <t>NOTE 5 - LOANS AND ALLOWANCE FOR LOAN LOSSES The Company's loan portfolio consists primarily of loans to borrowers within the Southern California metropolitan area, the New York City metropolitan area, the Chicago, Illinois metropolitan area and Las Vegas, Nevada. Although the Company seeks to avoid concentrations of loans to a single industry or based upon a single class of collateral, real estate and real estate associated businesses are among the principal industries in the Company's market area and, as a result, the Company's loan and collateral portfolios are, to some degree, concentrated in those industries. The following tables present the balance and activity related to the allowance for loan losses for held for investment loans by type for the periods presented.
Three Months Ended March 31,
2020
2019
(dollars in thousands)
Real Estate
Commercial
Other
Unallocated
Total
Real Estate
Commercial
Other
Total
Allowance for loan losses:
Beginning balance
$
15,118
$
3,588
$
9
$
101
$
18,816
$
13,437
$
4,140
$
—
$
17,577
Additions (reductions) to the allowance charged to expense
1,273
735
7
(70
)
1,945
952
(405
)
3
550
Charge-offs on loans
—
(631
)
—
—
(631
)
—
—
—
—
Recoveries on loans
—
—
—
—
—
—
109
—
109
Ending balance
$
16,391
$
3,692
$
16
$
31
$
20,130
$
14,389
$
3,844
$
3
$
18,236
For the year end December 31, 2019
(dollars in thousands)
Real Estate
Commercial
Other
Unallocated
Total
Allowance for loan losses:
Beginning of year
$
13,437
$
4,140
$
—
$
—
$
17,577
Additions (reductions) to the allowance charged to expense
1,847
433
9
101
2,390
Charge-offs on loans
(166
)
(1,093
)
—
—
(1,259
)
Recoveries on loans
—
108
—
—
108
Ending balance
$
15,118
$
3,588
$
9
$
101
$
18,816
The following table presents the recorded investment in loans and impairment method as of March 31, 2020 and March 31, 2019, and the activity in the allowance for loan losses for the year ended December 31, 2019, by portfolio segment:
(dollars in thousands)
March 31, 2020
Real Estate
Commercial
Other
Unallocated
Total
Reserves:
Specific
$
—
$
—
$
—
$
—
$
—
General
16,391
3,692
16
31
20,130
Total allowance for loan losses
$
16,391
$
3,692
$
16
$
31
$
20,130
Loans evaluated for impairment:
Individually
5,376
14,898
—
—
20,274
Collectively
2,039,968
338,270
1,470
—
2,379,708
Total loans, net of deferred loan fees and unaccreted discount on acquired loans
$
2,045,344
$
353,168
$
1,470
$
—
$
2,399,982
March 31, 2019
Real Estate
Commercial
Unallocated
Total
Reserves:
Specific
$
—
$
11
$
—
$
11
General
14,389
3,833
3
18,225
Total allowance for loan losses
14,389
3,844
3
18,236
Loans evaluated for impairment:
Individually
2,365
221
—
2,586
Collectively
1,765,585
351,906
336
2,117,827
Total loans, net of deferred loan fees and unaccreted discount on acquired loans
$
1,767,950
$
352,127
$
336
$
2,120,413
December 31, 2019
Real Estate
Commercial
Other
Unallocated
Total
Reserves:
Specific
$
—
$
—
$
—
$
—
$
—
General
15,118
3,588
9
101
18,816
Loans acquired with deteriorated credit quality
—
—
—
—
Total allowance for loan losses
$
15,118
$
3,588
$
9
$
101
$
18,816
Loans evaluated for impairment:
Individually
$
3,795
$
9,423
$
—
$
—
$
13,218
Collectively
1,842,747
340,148
821
—
2,183,716
Loans acquired with deteriorated credit quality
—
—
—
—
Total loans, net of deferred loan fees and unaccreted discount on acquired loans
$
1,846,542
$
349,571
$
821
$
—
$
2,196,934
The Company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as to credit risk. This analysis typically includes larger, non-homogeneous loans such as commercial real estate and commercial and industrial loans. This analysis is performed on an ongoing basis as new information is obtained. The Company uses the following definitions for risk ratings: Pass - Loans classified as pass include loans not meeting the risk ratings defined below.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Impaired - A loan is considered impaired, when, based on current information and events, it is probable that the Company will be unable to collect all amounts due according to the contractual terms of the loan agreement. Additionally, all loans classified as troubled debt restructurings are considered impaired. The risk category of loans by class of loans was as follows at March 31, 2020 and December 31, 2019:
(dollars in thousands)
Special
March 31, 2020
Pass
Mention
Substandard
Impaired (1)
Total
Real estate:
Construction and land development
$
119,681
$
—
$
173
$
261
$
120,115
Commercial real estate
804,312
29,073
19,009
2,186
854,580
Single-family residential mortgages
1,066,360
495
865
2,929
1,070,649
Commercial:
Other
261,934
6,080
5,719
1,869
275,602
SBA
59,897
189
4,451
13,029
77,566
Other:
1,470
—
—
—
1,470
Total loans
$
2,313,654
$
35,837
$
30,217
$
20,274
$
2,399,982
(dollars in thousands)
Special
December 31, 2019
Pass
Mention
Substandard
Impaired (1)
Total
Real estate:
Construction and land development
$
95,756
$
—
$
—
$
264
$
96,020
Commercial real estate
767,603
5,353
18,115
2,197
793,268
Single-family residential mortgages
955,327
—
593
1,334
957,254
Commercial:
Other
265,178
4,078
5,330
—
274,586
SBA
61,496
189
3,877
9,423
74,985
Other:
821
—
—
—
821
Total loans
$
2,146,181
$
9,620
$
27,915
$
13,218
$
2,196,934
(1)
Loans, net of deferred fees The following table presents the aging of the recorded investment in past-due loans at March 31, 2020 and December 31, 2019 by class of loans:
(dollars in thousands)
30-59
60-89
90 Days
Total
Loans Not
Total
Non- Accrual
March 31, 2020
Days
Days
Or More
Past Due
Past Due
Loans
Loans (1)
Real estate:
Construction and land development
$
—
$
—
$
—
$
—
$
120,115
$
120,115
$
—
Commercial real estate
11,606
—
725
12,331
842,249
854,580
725
Single-family residential mortgages
3,048
2,669
1,813
7,530
1,063,119
1,070,649
2,930
Commercial:
Other
1,554
1,090
1,315
3,959
271,643
275,602
1,363
SBA
2,671
646
12,987
16,304
61,262
77,566
12,987
Other:
74
—
—
74
1,396
1,470
—
$
18,953
$
4,405
$
16,840
$
40,198
$
2,359,784
$
2,399,982
$
18,005
Real estate:
Single-family residential mortgages held for sale
$
404
$
—
$
—
$
404
$
51,692
$
52,096
$
—
30-59
60-89
90 Days
Total
Loans Not
Total
Non- Accrual
December 31, 2019
Days
Days
Or More
Past Due
Past Due
Loans
Loans (1)
Real estate:
Construction and land development
$
—
$
—
$
—
$
—
$
96,020
$
96,020
$
—
Commercial real estate
—
—
725
725
792,543
793,268
725
Single-family residential mortgages
1,454
1,560
450
3,464
953,790
957,254
1,334
Commercial:
Other
—
—
—
—
274,586
274,586
—
SBA
2,263
—
9,378
11,641
63,344
74,985
9,378
Other:
—
—
—
—
821
821
—
$
3,717
$
1,560
$
10,553
$
15,830
$
2,181,104
$
2,196,934
$
11,437
Real estate:
Single-family residential mortgages held for sale
$
—
$
—
$
—
$
—
$
108,194
$
108,194
$
—
(1)
Included in total loans. The Company has one loan in the amount of $225,000 90 days or more past due and still accruing at March 31, 2020. Information relating to individually impaired loans presented by class of loans was as follows at March 31, 2020 and December 31, 2019:
(dollars in thousands)
Principal
Recorded
Related
March 31, 2020
Balance
Investment
Allowance
With no related allowance recorded
Construction and land development
$
261
$
261
$
—
Commercial and industrial
1,881
1,869
Commercial real estate
2,186
2,186
—
Residential mortgage loans
2,965
2,929
—
Commercial – SBA
13,039
13,029
—
With related allowance recorded
Commercial and industrial
—
—
—
Single-family residential mortgage
—
—
—
Total
$
20,332
$
20,274
$
—
(dollars in thousands)
Principal
Recorded
Average
Interest
Related
December 31, 2019
Balance
Investment
Balance
Income
Allowance
With no related allowance recorded
Construction and land development
$
264
$
264
$
271
$
24
$
—
Commercial real estate
2,198
2,197
2,384
100
—
Residential mortgage loans
1,349
1,334
1,351
—
—
Commercial – SBA
9,423
9,423
10,791
4
—
With related allowance recorded
Commercial – SBA
—
—
—
—
—
Total
$
13,234
$
13,218
$
14,797
$
128
$
—
The following table presents information on impaired loans and leases, disaggregated by loan segment, for the periods indicated:
Three Months Ended
March 31, 2020
March 31, 2019
Average
Interest
Average
Interest
(dollars in thousands)
Balance
Income
Balance
Income
With no related allowance recorded
Construction and land development
$
262
$
2
$
275
$
6
Commercial and industrial
1,987
9
—
—
Commercial real estate
2,423
25
2,100
17
Residential mortgage loans
2,962
—
—
—
Commercial – SBA
15,153
1
56
1
With related allowance recorded
Commercial - SBA
—
—
166
—
$
22,787
$
37
$
2,597
$
24
No interest income was recognized on a cash basis for the three months ended March 31, 2020 and 2019 and for the year ended December 31, 2019. The Company had five and four loans identified as troubled debt restructurings (“TDRs”) at March 31, 2020 and December 31, 2019, respectively, with aggregate balances of $2.3 million and $1.8 million, respectively. There were no specific reserves allocated to the loans as of March 31, 2020 and December 31, 2019. There are no commitments to lend additional amounts at March 31, 2020 and December 31, 2019 to customers with outstanding loans that are classified as TDRs. There were no loans that were modified as TDRs during the past twelve months that had payment defaults during the periods. The following table presents loans by class modified as TDRs that occurred during the three months ended March 31, 2020. There was one loan modified as a TDR during the three months ended March 31, 2020. There were no new TDRs during the three months ended March 31, 2019. The modification of the terms generally included loans where a moratorium on loan payments was granted. Such moratoriums ranged from six months to nine months on the loans restructured in 2020 and 2019.
Pre-
Post-
Modification
Modification
(dollars in thousands)
Number of
Recorded
Recorded
March 31, 2020
Loans
Investment
Investment
Commercial and industrial
1
506
506
Total
1
$
506
$
506</t>
  </si>
  <si>
    <t>Loan Servicing</t>
  </si>
  <si>
    <t>Loan Servicing [Abstract]</t>
  </si>
  <si>
    <t>NOTE 6 - LOAN SERVICING Mortgage and SBA loans serviced for others are not reported as assets. The principal balances at March 31, 2020 and December 31, 2019 are as follows:
March 31,
December 31,
(dollars in thousands)
2020
2019
Loans serviced for others:
Mortgage loans
$
1,673,304
$
1,683,298
SBA loans
$
156,750
$
170,849
Commercial real estate loans
$
4,199
$
4,216
The fair value of servicing assets for mortgage loans was $13.2 million and $15.1 million at March 31, 2020 and December 31, 2019, respectively. The fair value of servicing assets for SBA loans was $4.1 million and $5.6 million at March 31, 2020 and December 31, 2019, respectively. Estimates of the loan servicing asset fair value are derived through a discounted cash flow analysis. Portfolio characteristics include loan delinquency rates, age of loans, note rate and geography. The assumptions embedded in the valuation are obtained from a range of metrics utilized by active buyers in the market place. The analysis accounts for recent transactions, and supply and demand within the market. Servicing fees net of servicing asset amortization totaled $592,000 and $840,000 for the three months ended March 31, 2020 and 2019, respectively. When mortgage and SBA loans are sold with servicing retained, servicing rights are initially recorded at fair value with the income statement effect recorded in gains on sales of loans. Fair value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Servicing fee income is recorded for fees earned for servicing loans. The fees are based on a contractual percentage of the outstanding principal. The amortization of mortgage servicing rights is netted against loan servicing fee income.
Three Months Ended
Three Months Ended
March 31, 2020
March 31, 2019
Mortgage
SBA
Mortgage
SBA
(dollars in thousands)
Loans
Loans
Loans
Loans
Servicing assets:
Beginning of period
$
12,997
$
4,086
$
12,858
$
4,512
Additions
789
38
604
112
Disposals
(343
)
(217
)
(33
)
(127
)
Amortized to expense
(382
)
(142
)
(466
)
(172
)
End of period
$
13,061
$
3,765
$
12,963
$
4,325</t>
  </si>
  <si>
    <t>Goodwill and Intangibles</t>
  </si>
  <si>
    <t>Goodwill And Intangible Assets Disclosure [Abstract]</t>
  </si>
  <si>
    <t>NOTE 7 - GOODWILL AND INTANGIBLES Goodwill is generally determined as the excess of the fair value of the consideration transferred, plus the fair value of any noncontrolling interests in the acquiree, over the fair value of the net assets acquired and liabilities assumed as of the acquisition date. Goodwill resulting from whole bank acquisitions is not amortized, but tested for impairment at least annually. The Company has selected December 31st as the date to perform the annual impairment test. Goodwill amounted to $69.8 million at March 31, 2020 and $58.6 million at December 31, 2019, and is the only intangible asset with an indefinite life on the balance sheet. There were no impairment losses recognized on goodwill during the three months ended March 31, 2020 and 2019. Other intangible assets consist of core deposit intangible ("CDI") assets arising from whole bank acquisitions. CDI assets are amortized on an accelerated method over their estimated useful life of 8 to 10 years. The unamortized balance at March 31, 2020 and December 31, 2019 was $6.2 million and $6.1 million, respectively. CDI amortization expense was $357,000 and $388,000 for the three months ended March 31, 2020 and March 31, 2019, respectively. Estimated CDI amortization expense for future years is as follows:
(dollars in thousands)
As of March 31:
Remainder of 2020
$
1,037
2021
1,121
2022
936
2023
800
2024
683
Thereafter
1,657
Total
$
6,234</t>
  </si>
  <si>
    <t>Deposits</t>
  </si>
  <si>
    <t>Maturities Of Time Deposits [Abstract]</t>
  </si>
  <si>
    <t>NOTE 8 - DEPOSITS At March 31, 2020, the scheduled maturities of time deposits are as follows:
(dollars in thousands)
March 31, 2020
One year
$
1,267,249
Two to three years
76,236
Over three years
16,301
Total
$
1,359,786
The Board of Governors of the Federal Reserve System (“Federal Reserve”) announced the reduction of the reserve requirement ratio to zero percent across all deposit tiers, effective March 26, 2020. Depository institutions that were required to maintain deposits in a Federal Reserve bank account to satisfy reserve requirements will no longer be required to do and can use the additional liquidity to lend to individuals and businesses. The Federal Reserve has indicated that it may adjust reserve requirement ratios in the future if conditions warrant.</t>
  </si>
  <si>
    <t>Long-term Debt</t>
  </si>
  <si>
    <t>Debt Disclosure [Abstract]</t>
  </si>
  <si>
    <t>NOTE 9 - LONG-TERM DEBT In March 2016, the Company issued $50 million of 6.5% fixed to floating rate subordinated debentures, due March 31, 2026. The interest rate is fixed through March 31, 2021 and floats at the 3 month LIBOR plus 516 basis points thereafter. The Company can redeem these subordinated debentures beginning March 31, 2021. The subordinated debentures are considered Tier 2 capital at the Company. The Company allocated $35 million to the Bank as Tier 1 capital. In November 2018, the Company issued $55 million of 6.18% fixed to floating rate subordinated debentures, due December 1, 2028. The interest rate is fixed through December 1, 2023 and floats at 3 month LIBOR plus 315 basis points thereafter. The Company can redeem these subordinated debentures beginning December 1, 2023. The subordinated debentures are considered Tier 2 capital at the Company. The Company allocated $25 million to the Bank as Tier 1 capital. At March 31, 2020 and December 31, 2019, long-term debt was as follows:
March 31,
December 31,
(dollars in thousands)
2020
2019
Principal
$
105,000
$
105,000
Unamortized debt issuance costs
$
865
$
951
The following table presents interest and amortization expense the Company incurred for the three months ended March 31, 2020 and 2019:
For the Three Months Ended March 31,
(dollars in thousands)
2020
2019
Interest Expense:
Interest
$
1,662
$
1,662
Amortization
86
85
In July 2017, British banking regulators announced plans to eliminate the LIBOR rate by the end of 2021, before this long-term debt and subordinated debentures mature. For these subordinated debentures, there are provisions for amendments to establish a new interest rate benchmark</t>
  </si>
  <si>
    <t>Subordinated Debentures</t>
  </si>
  <si>
    <t>Debt Instruments [Abstract]</t>
  </si>
  <si>
    <t>NOTE 10 - SUBORDINATED DEBENTURES The Company, through the acquisition of TFC Holding Company (“TFC”) in 2016, acquired TFC Statutory Trust (the “Trust”). The Trust conducted a pooled private offering of 5,000 trust preferred securities with a liquidation amount of $1,000 per security. TFC issued $5 million of subordinated debentures to the Trust in exchange for ownership of all of the common securities of the Trust and the proceeds of the preferred securities sold by the Trust. The Company is not considered the primary beneficiary of this Trust (variable interest entity), therefore the Trust is not consolidated in the Company's financial statements, but rather the subordinated debentures are shown as a liability at market value as of the close of the acquisition, which was $3.3 million. There was a $1.9 million valuation reserve recorded to arrive at market value, which is treated as a yield adjustment and is amortized over the life of the security. The Company also purchased an investment in the common stock of the Trust for $155,000, which is included in other assets. The Company may redeem the subordinated debentures, subject to prior approval by the Federal Reserve on or after March 15, 2012, at 100% of the principal amount, plus accrued and unpaid interest. The subordinated debentures mature on March 15, 2037. The Company has the option to defer interest payments on the subordinated debentures from time to time for a period not to exceed five consecutive years. The Company has been paying interest on a quarterly basis. The subordinated debentures may be included in Tier I capital (with certain limitations applicable) under current regulatory guidelines and interpretations. The subordinated debentures have a variable rate of interest equal to the three month LIBOR plus 1.65%, which was 2.39% as of March 31, 2020 and 3.54% at December 31, 2019. In October 2018, the Company, through the acquisition of First American International Corp. (“FAIC”), acquired First American International Statutory Trust I (“FAIC Trust”), a Delaware statutory trust formed in December 2004. The FAIC Trust issued 7,000 units of thirty-year fixed to floating rate capital securities with an aggregate liquidation amount of $7,000,000 to an independent investor, and FAIC issued $7 million of subordinated debentures to the FAIC Trust and all of its common securities, amounting to $217,000, which is included in other assets. There was a $1.2 million valuation reserve recorded to arrive at market value which is treated as a yield adjustment and is amortized over the life of the security. The Company has the option to defer interest payments on the subordinated debentures from time to time for a period not to exceed five consecutive years. The subordinated debentures have a variable rate of interest equal to the three-month LIBOR plus 2.25% through final maturity on December 15, 2034. The rate at March 31, 2020 was 2.99% and 4.14% at December 31, 2019. In January 2020, the Company, through the acquisition of PGBH, acquired Pacific Global Bank Trust I (“PGBH Trust”), a Delaware statutory trust formed in December 2004. PGBH Trust issued 5,000 units of fixed to floating rate capital securities with an aggregate liquidation amount of $5,000,000 and 155 common securities with an aggregate liquidation amount of $155,000. PGBH issued $5.2 million of subordinated debentures to PGBH Trust in exchange for ownership of all the common securities of PGBH Trust. There was a $763,000 valuation reserve recorded to arrive at market value which is treated as a yield adjustment and is amortized over the life of the security. The Company has the option to defer interest payments on the subordinated debentures from time to time for a period not to exceed five consecutive years. The subordinated debentures have a variable rate of interest equal to the three-month LIBOR plus 2.10% through final maturity on December 15, 2034. The rate at March 31, 2020 was 2.84%. The Company paid interest expense of $153,000 and $144,000 for the three months ended March 31, 2020 and 2019, respectively. The amount of aggregate amortization expense recognized for the three months ended March 31, 2020 and 2019 was $55,000 and $42,000, respectively. For regulatory reporting purposes, the Federal Reserve has indicated that the capital or trust preferred securities qualify as Tier I capital of the Company subject to previously specified limitations, until further notice. If regulators make a determination that the capital securities can no longer be considered in regulatory capital, the securities become callable and the Company may redeem them. In July 2017, British banking regulators announced plans to eliminate the LIBOR rate by the end of 2021, before these subordinated notes and debentures mature. For these subordinated debentures, there are provisions for amendments to establish a new interest rate benchmark.</t>
  </si>
  <si>
    <t>Borrowing Arrangements</t>
  </si>
  <si>
    <t>NOTE 11 - BORROWING ARRANGEMENTS The Company has established secured and unsecured lines of credit. The Company may borrow funds from time to time on a term or overnight basis from the Federal Home Loan Bank of San Francisco ("FHLB"), the Federal Reserve Bank of San Francisco ("FRB") and other financial institutions as indicated below. FHLB Advances. The Company borrowed $150.0 million five-year term fixed rate FHLB advances at a weighted average fixed rate of 1.18% and the advances will mature by March 2025. Federal Funds Arrangements with Commercial Banks. At March 31, 2020, the Company may borrow on an unsecured basis, up to $20.0 million, $10.0 million, $12.0 million and $5.0 million overnight from Zions Bank, Wells Fargo Bank, First Tennessee National Bank, and Pacific Coast Bankers' Bank, respectively. Letter of Credit Arrangements. At March 31, 2020, the Company had an unsecured commercial letter of credit line with Wells Fargo Bank for $2.0 million. FRB Secured Line of Credit. The secured borrowing capacity with the FRB of $14.0 million at March 31, 2020 is collateralized by loans pledged with a carrying value of $28.6 million. FHLB Secured Line of Credit. The secured borrowing capacity with the FHLB of $468.2 million at March 31, 2020 is collateralized by loans pledged with a carrying value of $568.7 million. At March 31, 2020, the Company had $150.0 million at a weighted average rate of 1.18% in long-term (five year) advances with the FHLB, and no overnight or long-term advances at December 31, 2019. There were no amounts outstanding under any of the other borrowing arrangements above as of March 31, 2020 and at December 31, 2019 except FHLB advances maturing in 2025.</t>
  </si>
  <si>
    <t>Income Taxes</t>
  </si>
  <si>
    <t>Income Tax Disclosure [Abstract]</t>
  </si>
  <si>
    <t xml:space="preserve">NOTE 12 - INCOME TAXES The asset and liability method is used in accounting for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During the three months ended March 31, 2020 and 2019, the Company recorded an income tax provision of $3.3 million and $3.9 million, respectively, reflecting an effective tax rate of 32.5% and 27.1% for the three months ended March 31, 2020 and 2019, respectively. The Company recognized a tax benefit from stock option exercises of $28,000 and $133,000 for the three months ended March 31, 2020 and 2019, respectively. </t>
  </si>
  <si>
    <t>Commitments</t>
  </si>
  <si>
    <t>Commitments And Contingencies Disclosure [Abstract]</t>
  </si>
  <si>
    <t>NOTE 13 - COMMITMENTS The Company leases several of its operating facilities under various noncancellable operating leases expiring at various dates through 2028. The Company is also responsible for common area maintenance, taxes and insurance at the various branch locations. Future minimum rent payments on the Company’s leases were as follows at March 31, 2020:
(dollars in thousands)
Year ending December 31:
2020 remaining
$
4,241
2021
4,751
2022
4,284
2023
3,322
2024
2,224
Thereafter
9,016
Total
$
27,838
The minimum rent payments shown above are given for the existing lease obligation and are not a forecast of future rental expense. Total rental expense, recognized on a straight-line basis, was $1.5 million and $1.5 million for the three months ended March 31, 2020 and 2019, respectively. The Company received rental income of $84,000 and $49,000 in the first quarter of 2020 and 2019, respectively. In the ordinary course of business, the Company enters into financial commitments to meet the financing needs of its customers. These financial commitments include commitments to extend credit, unused lines of credit, commercial and similar letters of credit and standby letters of credit. Those instruments involve to varying degrees, elements of credit and interest rate risk not recognized in the Company's financial statements. The Company's exposure to loan loss in the event of nonperformance on these financial commitments is represented by the contractual amount of those instruments. The Company uses the same credit policies in making commitments as it does for loans reflected in the financial statements. At March 31, 2020 and December 31, 2019, the Company had the following financial commitments whose contractual amount represents credit risk:
March 31,
December 31,
(dollars in thousands)
2020
2019
Commitments to extend credit
$
387,248
$
326,126
Commercial and similar letters of credit
227
358
Standby letters of credit
3,963
3,715
Total
$
391,438
$
330,199
Commitments to extend credit are agreements to lend to a customer as long as there is no violation of any condition established in the contract. Since many of the commitments are expected to expire without being drawn upon, the total amounts do not necessarily represent future cash requirements. The Company evaluates each client's credit worthiness on a case-by-case basis. The amount of collateral obtained if deemed necessary by the Company is based on management's credit evaluation of the customer. The Company is involved in various matters of litigation which have arisen in the ordinary course of business and accruals for estimates of potential losses have been provided when necessary and appropriate under generally accepted accounting principles. In the opinion of management, the disposition of such pending litigation will not have a material effect on the Company's financial statements.</t>
  </si>
  <si>
    <t>Related Party Transactions</t>
  </si>
  <si>
    <t>Related Party Transactions [Abstract]</t>
  </si>
  <si>
    <t>NOTE 14 - RELATED PARTY TRANSACTIONS Loans to principal officers, directors, and their affiliates were as follows:
March 31,
December 31,
(dollars in thousands)
2020
2019
Beginning balance
$
4,000
$
3,600
New loans and advances
4,000
16,180
Repayments
(4,000
)
$
(15,780
)
Ending balance
$
4,000
$
4,000
There were no unfunded loan commitments outstanding to executive officers, directors and their related interests with whom they are associated at March 31, 2020 and at December 31, 2019. Deposits from principal officers, directors, and their affiliates at March 31, 2020 and December 31, 2019 were $81.4</t>
  </si>
  <si>
    <t>Stock-based Compensation</t>
  </si>
  <si>
    <t>Disclosure Of Compensation Related Costs Sharebased Payments [Abstract]</t>
  </si>
  <si>
    <t xml:space="preserve">NOTE 15 - STOCK-BASED COMPENSATION RBB Bancorp 2010 Stock Option Plan Under the RBB Bancorp 2010 Stock Option Plan (the “2010 Plan”), the Company was permitted to grant awards to eligible persons in the form of qualified and non-qualified stock options. The Company reserved up to 30% of the issued and outstanding shares of common stock as of the date the Company adopted the 2010 Plan or 3,494,478 shares, for issuance under the 2010 Plan. After approval of the 2017 Omnibus Stock Incentive Plan (the “OSIP”) at the Company’s annual meeting on May 23, 2017, no additional grants were made under the 2010 Plan. The 2010 Plan has been terminated and options that were granted under that Plan have become subject to the OSIP. Awards that were granted under the 2010 Plan will remain exercisable pursuant to the terms and conditions set forth in individual award agreements, but such awards will be assumed and administered under the OSIP. The 2010 Plan award agreements allow for acceleration of exercise privileges of grants upon occurrence of a change in control of the Company. If a participant’s job is terminated for cause, then all unvested awards expire at the date of termination. RBB Bancorp 2017 Omnibus Stock Incentive Plan The OSIP was adopted by the Company’s board of directors on January 18, 2017 and approved by the Company’s shareholders at the Company’s annual meeting on May 23, 2017. The OSIP was designed to ensure continued availability of equity awards that will assist the Company in attracting and retaining competent managerial personnel and rewarding key employees, directors and other service providers for high levels of performance. Pursuant to the OSIP, the Company’s board of directors are allowed to grant awards to eligible persons in the form of qualified and non-qualified stock options, restricted stock, restricted stock units, stock appreciation rights and other incentive awards. The Company has reserved up to 30% of issued and outstanding shares of common stock as of the date the Company adopted the OSIP, or 3,848,341 shares. As of March 31, 2020, there were 1,207,045 shares of common stock available for issuance under the OSIP. This represents 6.11% of the issued and outstanding shares of the Company’s common stock as of March 31, 2020. Awards vest, become exercisable and contain such other terms and conditions as determined by the board of directors and set forth in individual agreements with the employees receiving the awards. The OSIP enables the board of directors to set specific performance criteria that must be met before an award vests. The OSIP allows for acceleration of vesting and exercise privileges of grants if a participant’s termination of employment is due to a change in control, death or total disability. If a participant’s job is terminated for cause, then all awards expire at the date of termination. The Company recognized stock-based compensation expense of $161,000 and $231,000 and recognized income tax benefits on that expense of $28,000 and $92,000 for the three months ended March 31, 2020 and 2019, respectively. The fair value of each option grant was estimated on the date of grant using the Black-Scholes option pricing model with the following weighted-average assumptions presented below for 2020 and 2019.
2020
2019
Expected volatility
28.5
%
35.0
%
Expected term
6.0 years
6.0 years
Expected dividends
1.99
%
1.90
%
Risk free rate
1.31
%
2.66
%
Grant date fair value
$
4.61
$
6.32
Since the Company had a limited amount of historical stock activity, the expected volatility was based on the historical volatility of similar banks that had a longer trading history. The expected term represents the estimated average period of time that the options remain outstanding. The expected term of options granted is based on historical data and represents the period of time that options granted are expected to be outstanding. The risk free rate of return reflects the grant date interest rate offered for zero coupon U.S. Treasury bonds over the expected term of the options. A summary of the status of awards pursuant to the Company's stock option plans as of March 31, 2020 and changes during the three months ended ended is presented below:
Weighted-
Weighted-
Average
Average
Remaining
Aggregate
Exercise
Contractual
Intrinsic
(dollars in thousands, except for share amounts)
Shares
Price
Term
Value
Outstanding at beginning of year
1,090,968
$
13.11
Granted
51,000
20.10
Exercised
(56,498
)
12.61
Forfeited/cancelled
(4,000
)
18.38
Outstanding at end of year
1,081,470
$
13.45
4.10 years
$
1,826
Options exercisable
982,470
$
12.87
3.57 years
$
1,826
As of March 31, 2020 there was approximately $512,000 of total unrecognized compensation cost related to outstanding stock options that will be recognized over a weighted-average period of 2.2 years. The total fair value of the shares vested was $350,000, and $460,000 in 2020, and 2019, respectively. The number of unvested stock options were 99,000, and 76,500 with a weighted-average grant date fair value of $5.43 and $6.32 as of March 31, 2020, and December 31, 2019. Cash received from the exercise of 56,498 share options was $712,000 for the period ended March 31, 2020 and cash received from the exercise of 200,629 share options was $2.8 million for the year ended December 31, 2019. The intrinsic value of options exercised was $389,000, and $1.2 million, in 2020 and 2019 respectively. </t>
  </si>
  <si>
    <t>Regulatory Matters</t>
  </si>
  <si>
    <t>Banking And Thrift [Abstract]</t>
  </si>
  <si>
    <t>NOTE 16 - REGULATORY MATTERS Holding companies (with assets over $3 billion at the beginning of the year) and banks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mpany’s financial statements. In July 2013, the federal bank regulatory agencies approved the final rules implementing the Basel Committee on Banking Supervision's capital guidelines for U.S. banks. The new rules became effective on January 1, 2015, with certain of the requirements phased-in over a multi-year schedule. Under the rules, minimum requirements increased for both the quantity and quality of capital held by the Bank. The rules include a common equity Tier 1 (“CET1”) capital to risk-weighted assets ratio with minimums for capital adequacy and prompt corrective action purposes of 4.5% and 6.5%, respectively. The minimum Tier 1 capital to risk-weighted assets ratio was raised from 4.0% to 6.0% under the capital adequacy framework and from 6.0% to 8.0% to be well-capitalized under the prompt corrective action framework. In addition, the rules introduced the concept of a "conservation buffer" of 2.5% applicable to the three capital adequacy risk-weighted asset ratios (CET1, Tier 1, and Total). The implementation of the capital conservation buffer began on January 1, 2016 at 0.625% and was phased in over a four-year period (increasing by that amount on each subsequent January 1, until it reached 2.5% on January 1, 2019). If the capital adequacy minimum ratios plus the phased-in conservation buffer amount exceed actual risk-weighted capital ratios, then dividends, share buybacks, and discretionary bonuses to executives could be limited in amount.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table below) of total, Tier 1 and CET1 capital (as defined in the regulations) to risk-weighted assets (as defined), and of Tier 1 capital (as defined) to average assets (as defined). As permitted by the regulators for financial institutions that are not deemed to be “advanced approaches” institutions, the Company has elected to opt out of the Basel III requirement to include accumulated other comprehensive income in risk-based capital. Management believes, at March 31, 2020 and December 31, 2019, that RBB and the Bank satisfied all capital adequacy requirements to which they were subject. As defined in applicable regulations and set forth in the tables below, RBB and the Bank continue to exceed the regulatory capital minimum requirements and the Bank continues to exceed the "well capitalized" standards at the dates indicated:
Amount of Capital Required
Minimum Required Plus
To Be Well-
Minimum Required
Capital
Capitalized
Actual
for Capital Adequacy Purposes
Conservation Buffer Fully Phased-In
Under Prompt Corrective Provisions
(dollars in thousands)
Amount
Ratio
Amount
Ratio
Amount
Ratio
Amount
Ratio
As of March 31, 2020:
Tier 1 Leverage Ratio
Consolidated
$
347,133
11.74
%
NA
NA
NA
NA
NA
NA
Bank
426,236
14.44
%
$
118,042
4.0
%
$
118,042
4.0
%
$
147,552
5.0
%
Common Equity Tier 1 Risk- Based Capital Ratio
Consolidated
333,013
15.45
%
NA
NA
NA
NA
NA
NA
Bank
426,236
19.79
%
96,911
4.5
%
150,750
7.0
%
139,982
6.5
%
Tier 1 Risk-Based Capital Ratio
Consolidated
347,133
16.10
%
NA
NA
NA
NA
NA
NA
Bank
426,236
19.79
%
129,214
6.0
%
183,054
8.5
%
172,286
8.0
%
Total Risk-Based Capital Ratio
Consolidated
472,376
21.91
%
NA
NA
NA
NA
NA
NA
Bank
447,344
20.77
%
172,286
8.0
%
226,125
10.5
%
215,357
10.0
%
Amount of Capital Required
Minimum Required Plus
To Be Well-
Minimum Required for Capital Adequacy
Capital Conservation Buffer
Capitalized Under Prompt Corrective
Actual
Purposes
Fully Phased-In
Provisions
(dollars in thousands)
Amount
Ratio
Amount
Ratio
Amount
Ratio
Amount
Ratio
As of December 31, 2019:
Tier 1 Leverage Ratio
Consolidated
$
353,572
12.89
%
NA
NA
NA
NA
NA
NA
Bank
417,036
15.23
%
$
108,150
4.0
%
$
108,150
4.0
%
$
135,187
5.0
%
Common Equity Tier 1 Risk- Based Capital Ratio
Consolidated
343,899
17.16
%
NA
NA
NA
NA
NA
NA
Bank
417,036
20.87
%
89,127
4.5
%
138,642
7.0
%
128,739
6.5
%
Tier 1 Risk-Based Capital Ratio
Consolidated
353,572
17.65
%
NA
NA
NA
NA
NA
NA
Bank
417,036
20.87
%
118,836
6.0
%
168,351
8.5
%
158,448
8.0
%
Total Risk-Based Capital Ratio
Consolidated
477,262
23.82
%
NA
NA
NA
NA
NA
NA
Bank
436,677
21.86
%
158,448
8.0
%
207,964
10.5
%
198,061
10.0
% The California Financial Code generally acts to prohibit banks from making a cash distribution to its shareholders in excess of the lesser of the bank's undivided profits or the bank's net income for its last three fiscal years less the amount of any distribution made by the bank's shareholders during the same period. The California General Corporation Law generally acts to prohibit companies from paying dividends on common stock unless its retained earnings, immediately prior to the dividend payment, equals or exceeds the amount of the dividend. If a company fails this test, then it may still pay dividends if after giving effect to the dividend the company's assets are at least 125% of its liabilities. Additionally, the Federal Reserve has issued guidance which requires that they be consulted before payment of a dividend if a financial holding company does not have earnings over the prior four quarters of at least equal to the dividend to be paid, plus other holding company obligations.</t>
  </si>
  <si>
    <t>Fair Value Measurements</t>
  </si>
  <si>
    <t>Fair Value Disclosures [Abstract]</t>
  </si>
  <si>
    <t>NOTE 17 - FAIR VALUE MEASUREMENTS The following is a description of valuation methodologies used for assets and liabilities recorded at fair value: Securities: The fair values of securities available for sale are determined by obtaining quoted prices on nationally recognized securities exchanges (Level 1) or matrix pricing, which is a mathematical technique used widely in the industry to value debt securities without relying exclusively on quoted prices for specific securities but rather by relying on the securities' relationship to other benchmark quoted securities (Level 2). Other Real Estate Owned Appraisals for OREO are performed by state licensed appraisers (for commercial properties) or state certified appraisers (for residential properties) whose qualifications and licenses have been reviewed and verified by the Company. When a Notice of Default is recorded, an appraisal report is ordered. Once received, a member of the credit administration department reviews the assumptions and approaches utilized in the appraisal as well as the overall resulting fair value in comparison to independent data sources such as recent market data or industry wide-statistics for residential appraisals. Commercial appraisals are sent to an independent third party to review. The Company also compares the actual selling price of collateral that has been sold to the most recent appraised value to determine what additional adjustments, if any, should be made to the appraisal values on any remaining other real estate owned to arrive at fair value. If the existing appraisal is older than twelve months a new appraisal report is ordered. No significant adjustments to appraised values have been made as a result of this comparison process as of March 31, 2020. Collateral-dependent impaired loans The following table provides the hierarchy and fair value for each major category of assets and liabilities measured at fair value at March 31, 2020 and December 31, 2019:
(dollars in thousands)
Fair Value Measurements Using:
March 31, 2020
Level 1
Level 2
Level 3
Total
Assets measured at fair value:
On a recurring basis:
Securities available for sale
Government agency securities
$
—
$
1,426
$
—
$
1,426
SBA agency securities
—
4,647
—
4,647
Mortgage-backed securities
—
18,772
—
18,772
Collateralized mortgage obligations
—
11,219
—
11,219
Corporate debt securities
—
90,230
—
90,230
$
—
$
126,294
$
—
$
126,294
On a non-recurring basis:
Commercial real estate - collateral dependent impaired loans
$
—
$
—
$
3,608
$
3,608
Other real estate owned
—
—
293
293
$
—
$
—
$
3,901
$
3,901
December 31, 2019
Level 1
Level 2
Level 3
Total
Assets measured at fair value:
On a recurring basis:
Securities available for sale
Government agency securities
$
—
$
1,572
$
—
$
1,572
SBA agency securities
—
4,691
—
4,691
Mortgage-backed securities
—
19,171
—
19,171
Collateralized mortgage obligations
—
11,654
—
11,654
Commercial paper
—
69,898
—
69,898
Corporate debt securities
—
19,083
—
19,083
$
—
$
126,069
$
—
$
126,069
On a non-recurring basis:
Other real estate owned
$
—
$
—
$
293
$
293
No write-downs to OREO were recorded for the three months ended March 31, 2020 or for the year ended December 31, 2019. Quantitative information about the Company's impaired loans and OREO non-recurring Level 3 fair value measurements at March 31, 2020 and December 31, 2019 is as follows:
(dollars in thousands)
Fair Value
Valuation
Unobservable
Adjustment
March 31, 2020
Amount
Technique
Input
Range
Collateral dependent impaired loans - commercial real estate
$
3,608
Third Party Appraisals
Management Adjustments to Reflect Current Conditions and Selling Costs
5% - 6%
Other real estate owned
$
293
Third Party Appraisals
Management Adjustments to Reflect Current Conditions and Selling Costs
5%-6%
December 31, 2019
Other real estate owned
$
293
Third Party
Management Adjustments
5%-6%
Appraisals
to Reflect Current
Conditions and Selling
Costs
OREO as of March 31, 2020 consists of one single-family residence with a fair value of $293,000.</t>
  </si>
  <si>
    <t>Fair Value of Financial Instruments</t>
  </si>
  <si>
    <t>NOTE 18 - FAIR VALUE OF FINANCIAL INSTRUMENTS The fair value of a financial instrument is the amount at which the asset or obligation could be exchanged in a current transaction between willing parties, other than in a forced or liquidation sale. Fair value estimates are made at a specific point in time based on relevant market information and information about the financial instrument. These estimates do not reflect any premium or discount that could result from offering for sale at one time the entire holdings of a particular financial instrument. Because no market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 Fair value estimates are based on financial instruments both on and off the balance sheet without attempting to estimate the value of anticipated future business and the value of assets and liabilities that are not considered financial instruments. Additionally, tax consequences related to the realization of the unrealized gains and losses can have a potential effect on fair value estimates and have not been considered in many of the estimates. The fair value hierarchy level and estimated fair value of significant financial instruments at March 31, 2020 and December 31, 2019 are summarized as follows:
March 31,
December 31,
2020
2019
Fair Value
Carrying
Fair
Carrying
Fair
(dollars in thousands)
Hierarchy
Value
Value
Value
Value
Financial Assets:
Cash and due from banks
Level 1
$
285,667
$
285,667
$
114,763
$
114,763
Federal funds sold and other cash equivalents
Level 1
75,300
75,300
67,000
67,000
Interest-earning deposits in other financial institutions
Level 1
600
600
600
600
Investment securities - AFS
Level 2
126,294
126,294
126,069
126,069
Investment securities - HTM
Level 2
7,825
8,154
8,332
8,632
Mortgage loans held for sale
Level 1
52,096
52,664
108,194
109,385
Loans, net
Level 3
2,379,852
2,325,638
2,178,118
2,158,970
Equity security
Level 3
11,817
11,817
11,826
11,826
Mortgage serving rights
Level 2
16,826
17,251
17,083
20,752
Financial Liabilities:
Deposits
Level 2
$
2,435,981
$
2,427,037
$
2,248,938
$
2,236,329
FHLB advances
Level 2
150,000
150,000
—
—
Long-term debt
Level 2
104,135
131,284
104,049
109,877
Subordinated debentures
Level 3
14,120
20,902
9,673
11,709</t>
  </si>
  <si>
    <t>Earnings Per Share</t>
  </si>
  <si>
    <t>Earnings Per Share [Abstract]</t>
  </si>
  <si>
    <t>NOTE 19 - EARNINGS PER SHARE The following is a reconciliation of net income and shares outstanding to the income and number of shares used to compute earnings per share (“EPS”):
For the Three Months Ended March 31,
2020
2019
(dollars in thousands except per share amounts)
Income
Shares
Income
Shares
Net income as reported
$
6,748
$
10,380
Less: Earnings allocated to participating securities
(10
)
(22
)
Shares outstanding
19,739,280
20,073,991
Impact of weighting shares
232,576
(69,700
)
Used in basic EPS
6,738
19,971,856
10,358
20,004,291
Dilutive effect of outstanding
Stock options
294,472
389,025
Used in dilutive EPS
$
6,738
20,266,328
$
10,358
20,393,316
Basic earnings per common share
$
0.34
$
0.52
Diluted earnings per common share
0.33
0.51</t>
  </si>
  <si>
    <t>Revenue From Contracts With Customers</t>
  </si>
  <si>
    <t>Revenue From Contract With Customer [Abstract]</t>
  </si>
  <si>
    <t xml:space="preserve">NOTE 20 – REVENUE FROM CONTRACTS WITH CUSTOMERS On January 1, 2019, the Company adopted ASU 2014-09, Revenue from Contracts with Customers - Topic 606 The following is a summary of revenue from contracts with customers that are in-scope and not in-scope under Topic 606:
For the Three Months Ended March 31,
(dollars in thousands)
2020
2019
Non-interest income, in scope (1)
Fees and service charges on deposit accounts
$
451
$
298
Other fees (2)
149
198
Other income (3)
452
291
Total in-scope non-interest income
1,052
787
Non-interest income, not in scope (4)
3,563
3,415
Total non-interest income
$
4,615
$
4,202
(1)
There were no adjustments to the Company's financial statements recorded as a result of the adoption of ASC 606.
(2)
Other fees consists of wealth management fees, miscellaneous loan fees and postage/courier fees.
(3)
Other income consists of safe deposit box rental income, wire transfer fees, security brokerage fees, annuity sales, insurance activity and OREO income.
(4)
The amounts primarily represent revenue from contracts with customers that are out of scope of ASC 606: Net loan servicing income, letter of credit commissions, import/export commissions, recoveries on purchased loans, BOLI income, and gains (losses) on sales of mortgage loans, loans and investment securities. The major revenue streams by fee type that are within the scope of ASC 606 presented in the above tables are described in additional detail below: Fees and Services Charges on Deposit Accounts Fees and service charges on deposit accounts include charges for analysis, overdraft, cash checking, ATM, and safe deposit activities executed by our deposit clients, as well as interchange income earned through card payment networks for the acceptance of card based transactions. Fees earned from our deposit clients are governed by contracts that provide for overall custody and access to deposited funds and other related services, and can be terminated at will by either party; this includes fees from money service businesses (“MSBs”). Fees received from deposit clients for the various deposit activities are recognized as revenue once the performance obligations are met. The adoption of ASU 2014-09 had no impact to the recognition of fees and service charges on deposit accounts. Wealth Management Fees The Company employs financial consultants to provide investment planning services for customers including wealth management services, asset allocation strategies, portfolio analysis and monitoring, investment strategies, and risk management strategies. The fees the Company earns are variable and are generally received monthly. The Company recognizes revenue for the services performed at quarter-end based on actual transaction details received from the broker dealer the Company engages. In the Company’s wealth management division, revenue is primarily generated from (1) securities brokerage accounts, (2) investment advisor accounts, (3) full service brokerage implementation fees, and Gain on Sales of OREO and Fixed Assets The Company records a gain or loss from the sale of OREO and fixed assets, when control of the property or asset transfers to the buyer, which generally occurs at the time of an executed deed or sales agreement. When the Company finances the sale of OREO to a buyer, the Company assesses whether the buyer is committed to perform their obligations under the contract and whether collectability of the transaction price is probable. Once these criteria are met, the OREO asset is derecognized and the gain or loss on sale is recorded upon transfer of control of the property to the buyer. In determining the gain or loss on the sale, the Company adjusts the transaction price and related gain or loss on sale if a significant financing component is present. </t>
  </si>
  <si>
    <t>Qualified Affordable Housing Project Investments</t>
  </si>
  <si>
    <t>Text Block [Abstract]</t>
  </si>
  <si>
    <t>NOTE 21 - QUALIFIED AFFORDABLE HOUSING PROJECT INVESTMENTS The Company began investing in qualified housing projects in 2016. At March 31, 2020 and December 31, 2019, the balance of the investment for qualified affordable housing projects was $8.4 million and $8.6 million, respectively. This balance is reflected in the accrued interest and other assets line on the consolidated balance sheets. Total unfunded commitments related to the investments in qualified housing projects totaled $2.2 million and $4.2 million at March 31, 2020 and December 31, 2019, respectively. The Company expects to fulfill these commitments between 2020 and 2027. For the three months ended March 31, 2020 and 2019, the Company recognized amortization expense of $247,000 and $225,000, respectively, which was included within income tax expense on the consolidated statements of income.</t>
  </si>
  <si>
    <t>Recent Developments</t>
  </si>
  <si>
    <t>Recent Developments [Abstract]</t>
  </si>
  <si>
    <t xml:space="preserve">NOTE 22 - RECENT DEVELOPMENTS On April 20, 2020, RBB Bancorp announced a cash dividend of $0.06 per share for the first quarter of 2020. The dividend is payable on May 13, 2020 to common shareholders of record as of April 30, 2020. </t>
  </si>
  <si>
    <t>Basis of Presentation and Summary of Significant Accounting Policies (Policies)</t>
  </si>
  <si>
    <t>Basis of Presentation</t>
  </si>
  <si>
    <t>Basis of Presentation The accompanying unaudited consolidated financial statements and notes thereto of the Company have been prepared in accordance with the rules and regulations of the Securities and Exchange Commission (“SEC”) for Form 10-Q and conform to practices within the banking industry and include all of the information and disclosures required by accounting principles generally accepted in the United States of America (“GAAP”) for interim financial reporting. The accompanying unaudited consolidated financial statements reflect all adjustments (consisting only of normal recurring adjustments), which are necessary for a fair presentation of financial results for the interim periods presented. The results of operations for the three months ended March 31, 2020 are not necessarily indicative of the results for the full year. These interim unaudited financial statements should be read in conjunction with the audited consolidated financial statements and the notes thereto as of and for the year ended December 31, 2019, included in our Annual Report filed on Form 10-K for the fiscal year ended December 31, 2019 (our “2019 Annual Report”).</t>
  </si>
  <si>
    <t>Use of Estimates in the Preparation of Financial Statements</t>
  </si>
  <si>
    <t>Use of Estimates in the Preparation of Financial Statement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It is reasonably possible our estimate of the allowance for loan losses and the fair value of mortgage servicing rights could change as actual results could differ from those estimates. Actual results could differ from those estimates.</t>
  </si>
  <si>
    <t>Summary of Significant Accounting Policies</t>
  </si>
  <si>
    <t>Summary of Significant Accounting Policies The accompanying unaudited consolidated financial statements were compiled in accordance with the accounting policies set forth in Note 2 – Basis of Presentation and Summary of Significant Policies in our Consolidated Financial Statements as of and for the year ended December 31, 2019, included in our 2019 Annual Report. The accompanying consolidated unaudited financial statements reflect all adjustments consisting of normal recurring adjustments that, in the opinion of management, are necessary to reflect a fair statement of our consolidated financial condition, results of operations, and cash flows. The results of operations for acquired companies are included from the dates of acquisition. Operating results for the three months ended March 31, 2020 are not necessarily indicative of the results that may be expected for the year ended December 31, 2020. The Financial Accounting Standards Board ("FASB") issues Accounting Standards Updates ("ASU" or “Update”) and Accounting Standards Codifications (“ASC”), which are the primary source of GAAP.</t>
  </si>
  <si>
    <t>Recent Accounting Pronouncements</t>
  </si>
  <si>
    <t>Recent Accounting Pronouncements When RBB conducted its initial public offering (“IPO”) in 2017, we qualified as an emerging growth company (“EGC”). We will remain an EGC until the earliest of (i) the end of the fiscal year during which we have total annual gross revenues of $1.0 billion or more, (ii) the end of the fiscal year following the fifth anniversary of the completion of our IPO, (iii) the date on which we have, during the previous three-year period, issued more than $1.0 billion in non-convertible debt and (iv) the date on which we are deemed to be a “large accelerated filer” under the Securities Exchange Act of 1934, as amended (the “Exchange Act”). We anticipate no longer qualifying as an EGC on January 1, 2023. EGCs are entitled to reduced regulatory and reporting requirements under the Securities Act of 1933, as amended (the “Securities Act”), and the Exchange Act. In May 2014, the FASB issued ASU 2014-09, Revenue from Contracts with Customers (Topic 606) These amendments are effective for public business entities for annual reporting periods beginning after December 15, 2017, including interim periods within that reporting period. Our revenue is primarily comprised of net interest income on financial assets and financial liabilities, which is explicitly excluded from the scope of ASU 2014-09, and non-interest income. Accordingly, the majority of the Company’s revenues will not be affected. In addition, the standard does not materially impact the timing or measurement of the Company’s revenue recognition as it is consistent with the Company’s existing accounting for contracts within the scope of the standard. As an EGC, the Company adopted ASU 2014-09 as of January 1, 2019, utilizing the modified prospective approach. The adoption of this ASU did not have a material impact on the Company’s consolidated financial statements, as substantially all of the Company’s revenues are excluded from the scope of the new standard. Since there was no net income impact upon adoption of this ASU, a cumulative effect adjustment to opening retained earnings was not deemed necessary. See Note 20 (Revenue from Contracts with Customers) for more information. In February 2016, the FASB issued ASU 2016-02, Leases (Topic 842) he amendments in this Update to be effective for interim periods beginning after December 15, 2021 and annual periods beginning after December 15, 2020, for an EGC. In June 2016, the FASB issued ASU 2016-13, Measurement of Credit Losses on Financial Instrument (Topic 326) , including subsequent amending ASUs The Company anticipates adopting this ASU 2016-13 on that date. In February 2019, the U.S. federal bank regulatory agencies approved a final rule modifying their regulatory capital rules and providing an option to phase in over a three year period the day-one adverse regulatory capital effects of ASU 2016-13. Additionally, in March 2020, the U.S. federal bank regulatory agencies issued an interim final rule that provides banking organizations an option to delay the estimated CECL impact on regulatory capital for an additional two years for a total transition period of up to five years to provide regulatory relief to banking organizations to better focus on supporting lending to creditworthy households and businesses in light of recent strains on the U.S. economy as a result of the novel coronavirus disease 2019 ("COVID-19") pandemic. As a result, entities will have the option to gradually phase in the full effect of CECL on regulatory capital over a five-year transition period. In January 2017, the FASB issued ASU 2017-04, Intangibles—Goodwill and Other (Topic 350) In March 2017, the FASB issued ASU 2017-08, Receivables—Nonrefundable Fees and Other Costs (Subtopic 310-20): Premium Amortization on Purchased Callable Debt Securities In June 2018, the FASB issued ASU 2018-07, Compensation—Stock Compensation (Topic 718): Improvements to Nonemployee Share-Based Payment Accounting In August 2018, the FASB issued ASU 2018-13, Fair Value Measurement (Topic 820): Disclosure Framework – Changes to the Disclosure Requirements for Fair Value Measurement at a minimum In August 2018, the FASB issued ASU 2018-15, Intangibles—Goodwill and Other—Internal-Use Software (Subtopic 350-40): Customer’s Accounting for Implementation Costs Incurred in a Cloud Computing Arrangement That Is a Service Contract In November 2019, the FASB issued ASU 2019-08, Compensation—Stock Compensation (Topic 718) and Revenue from Contracts with Customers (Topic 606), Codification Improvements—Share-Based Consideration Payable to a Customer In March 2020, the FASB issued ASU 2020-04, "Reference Rate Reform (Topic 848), Facilitation of the Effects of Reference Rate Reform on Financial Reporting," which provides temporary optional expedients to ease the financial reporting burdens of the expected market transition from London Interbank Offered Rate (“LIBOR”) to an alternative reference rate such as Secured Overnight Financing Rate (“SOFR”). The guidance was effective upon issuance and generally can be applied through December 31, 2022. Of the Company’s $2.3 billion in total gross loans as of December 31, 2019, approximately 25% have a LIBOR based reference rate. The Company has several LIBOR based debt issues, refer to Notes 9 and 10 of the Company’s consolidated financial statements included in this Form 10-Q. We are currently evaluating this guidance to determine the date of adoption and the impact on the Company.</t>
  </si>
  <si>
    <t>Acquisition (Tables) - PGB Holdings, Inc.</t>
  </si>
  <si>
    <t>Schedule of Assets Acquired and Liabilities Assumed and Fair Value Adjustments</t>
  </si>
  <si>
    <t>The following table represents the assets acquired and liabilities assumed of PGBH as of January 10, 2020 and the fair value adjustments and amounts recorded by the Company in 2020 under the acquisition method of accounting:
PGBH
Fair Value
Fair
(dollars in thousands)
Book Value
Adjustments
Value
Assets acquired
Cash and cash equivalents
$
17,033
$
—
$
17,033
Fed funds sold
8,300
—
8,300
Interest-bearing deposits in other financial Institutions
14,186
—
14,186
Loans, gross
172,443
715
173,158
Allowance for loan losses
(2,265
)
2,265
—
Bank premises and equipment
6,394
1,639
8,033
Core deposit premium
—
491
491
Investment in trust
155
—
155
Other assets
1,687
—
1,687
Total assets acquired
$
217,933
$
5,110
$
223,043
Liabilities assumed
Deposits
$
187,393
$
969
$
188,362
Escrow Payable
4,277
—
4,277
Subordinated debentures
5,155
(763
)
4,392
Deferred income taxes
1,016
1,588
2,604
Other liabilities
1,664
86
1,750
Total liabilities assumed
199,505
1,880
201,385
Excess of assets acquired over liabilities assumed
18,428
3,230
21,658
$
217,933
$
5,110
Cash paid
32,885
Goodwill recognized
$
11,227</t>
  </si>
  <si>
    <t>Schedule of Loans Acquired</t>
  </si>
  <si>
    <t>For loans acquired from PGBH, the contractual amounts due, expected cash flows to be collected, interest component and fair value as of the respective acquisition dates were as follows:
PGBH Acquired Loans
Contractual amounts due
$
195,227
Cash flows not expected to be collected
5,176
Expected cash flows
190,051
Interest component of expected cash flows
16,893
Fair value of acquired loans
$
173,158</t>
  </si>
  <si>
    <t>Schedule of Net Interest and Other Income, Net Income and Earnings Per Share</t>
  </si>
  <si>
    <t>The following table presents the net interest and other income, net income and earnings per share as if the acquisition of PGBH was effective as of January 1, 2020. There were no material, nonrecurring adjustments to the pro forma net interest and other income, net income and earnings per share presented below:
Three Months Ended March 31, 2020
Three Months Ended March 31, 2019
Net interest and other income
$
28,442
$
32,225
Net income
5,582
10,956
Basic earnings per share
0.28
0.55
Diluted earnings per share
0.28
0.54</t>
  </si>
  <si>
    <t>Investment Securities (Tables)</t>
  </si>
  <si>
    <t>Summary of Amortized Cost and Fair Value of Available for Sale Securities and Held to Maturity Securities</t>
  </si>
  <si>
    <t>The following table summarizes the amortized cost and fair value of available for sale (“AFS”) securities and held to maturity (“HTM”) securities March 31, 2020 and December 31, 2019, and the corresponding amounts of gross unrealized gains and losses recognized in accumulated other comprehensive income:
Gross
Gross
(dollars in thousands)
Amortized
Unrealized
Unrealized
Fair
March 31, 2020
Cost
Gains
Losses
Value
Available for sale
Government agency securities
$
1,410
$
16
$
—
$
1,426
SBA agency securities
4,565
87
(5
)
4,647
Mortgage-backed securities- Government sponsored agencies
18,260
520
(8
)
18,772
Collateralized mortgage obligations
11,036
183
—
11,219
Corporate debt securities
90,185
204
(159
)
90,230
Total
$
125,456
$
1,010
$
(172
)
$
126,294
Held to maturity
Municipal taxable securities
$
3,003
$
158
$
—
$
3,161
Municipal securities
4,822
171
—
4,993
Total
$
7,825
$
329
$
—
$
8,154
December 31, 2019
Available for sale
Government agency securities
$
1,591
$
—
$
(19
)
$
1,572
SBA agency securities
4,671
42
(22
)
4,691
Mortgage-backed securities- Government sponsored agencies
19,126
74
(29
)
19,171
Collateralized mortgage obligations
11,641
38
(25
)
11,654
Corporate debt securities
88,700
281
—
88,981
Total
$
125,729
$
435
$
(95
)
$
126,069
Held to maturity
Municipal taxable securities
$
3,505
$
147
$
—
$
3,652
Municipal securities
4,827
153
—
4,980
Total
$
8,332
$
300
$
—
$
8,632</t>
  </si>
  <si>
    <t>Amortized Cost and Fair Value of Investment Securities Portfolio Expected Maturity</t>
  </si>
  <si>
    <t>The amortized cost and fair value of the investment securities portfolio at March 31, 2020 and December 31, 2019 are shown by expected maturity below. Expected maturities may differ from contractual maturities if borrowers have the right to call or prepay obligations with or without call or prepayment penalties.
Less than One Year
More than One Year to Five Years
More than Five Years to Ten Years
More than Ten Years
Total
Amortized
Estimated
Amortized
Estimated
Amortized
Estimated
Amortized
Estimated
Amortized
Estimated
(dollars in thousands)
Cost
Fair Value
Cost
Fair Value
Cost
Fair Value
Cost
Fair Value
Cost
Fair Value
March 31, 2020
Government agency securities
$
—
$
—
$
1,410
$
1,426
$
—
$
—
$
—
$
—
$
1,410
$
1,426
SBA securities
—
—
656
678
3,909
3,969
—
—
4,565
4,647
Mortgage-backed securities- Government sponsored agencies
3,532
3,566
14,728
15,206
—
—
—
—
18,260
18,772
Collateralized mortgage obligations
—
—
8,855
8,984
2,181
2,235
—
—
11,036
11,219
Corporate debt securities
72,413
72,415
2,002
1,998
11,762
11,937
4,008
3,880
90,185
90,230
Total available for sale
$
75,945
$
75,981
$
27,651
$
28,292
$
17,852
$
18,141
$
4,008
$
3,880
$
125,456
$
126,294
Municipal taxable securities
$
787
$
804
$
1,712
$
1,767
$
504
$
590
$
—
$
—
$
3,003
$
3,161
Municipal securities
—
—
40
40
876
903
3,906
4,050
4,822
4,993
Total held to maturity
$
787
$
804
$
1,752
$
1,807
$
1,380
$
1,493
$
3,906
$
4,050
$
7,825
$
8,154
December 31, 2019
Government agency securities
$
—
$
—
$
1,591
$
1,572
$
—
$
—
$
—
$
—
$
1,591
$
1,572
SBA securities
—
—
714
725
3,957
3,966
—
—
4,671
4,691
Mortgage-backed securities- Government sponsored agencies
3,663
3,679
13,027
13,059
2,436
2,433
—
—
19,126
19,171
Collateralized mortgage obligations
—
—
9,288
9,265
2,353
2,389
—
—
11,641
11,654
Corporate debt securities
70,914
70,919
2,002
2,008
11,772
12,024
4,012
4,030
88,700
88,981
Total available for sale
$
74,577
$
74,598
$
26,622
$
26,629
$
20,518
$
20,812
$
4,012
$
4,030
$
125,729
$
126,069
Municipal taxable securities
$
285
$
289
$
2,716
$
2,784
$
504
$
579
$
—
$
—
$
3,505
$
3,652
Municipal securities
—
—
40
40
366
379
4,421
4,561
4,827
4,980
Total held to maturity
$
285
$
289
$
2,756
$
2,824
$
870
$
958
$
4,421
$
4,561
$
8,332
$
8,632</t>
  </si>
  <si>
    <t>Summary of Investment Securities With Unrealized Losses</t>
  </si>
  <si>
    <t>The following table summarizes investment securities with unrealized losses at March 31, 2020 and December 31, 2019, aggregated by major security type and length of time in a continuous unrealized loss position:
Less than Twelve Months
Twelve Months or More
Total
(dollars in thousands)
Unrealized Losses
Estimated Fair Value
No. of Issuances
Unrealized Losses
Estimated Fair Value
No. of Issuances
Unrealized Losses
Estimated Fair Value
No. of Issuances
March 31, 2020
SBA securities
$
(5
)
$
1,440
2
$
—
$
—
—
$
(5
)
$
1,440
2
Mortgage-backed securities- Government sponsored agencies
(8
)
1,039
6
—
—
—
(8
)
1,039
6
Corporate debt securities
(159
)
7,971
4
—
—
—
(159
)
7,971
4
Total available for sale
$
(172
)
$
10,450
12
$
—
$
—
—
$
(172
)
$
10,450
12
Municipal securities
$
—
$
—
—
$
—
$
—
—
$
—
$
—
—
Total held to maturity
$
—
$
—
—
$
—
$
—
—
$
—
$
—
—
December 31, 2019
Government agency securities
$
(19
)
$
1,572
2
$
—
$
—
—
$
(19
)
$
1,572
2
SBA securities
(22
)
1,469
2
—
—
—
(22
)
1,469
2
Mortgage-backed securities- Government sponsored agencies
(5
)
2,631
4
(24
)
3,912
6
(29
)
6,543
10
Collateralized mortgage obligations
(10
)
5,738
3
(15
)
953
2
(25
)
6,691
5
Total available for sale
$
(56
)
$
11,410
11
$
(39
)
$
4,865
8
$
(95
)
$
16,275
19
Municipal securities
$
—
$
—
—
$
—
$
—
—
$
—
$
—
—
Total held to maturity
$
—
$
—
—
$
—
$
—
—
$
—
$
—
—</t>
  </si>
  <si>
    <t>Loans and Allowance for Loan Losses (Tables)</t>
  </si>
  <si>
    <t>Summary of Balance and Activity Related to Allowance for Loan Losses for Held for Investment Loans and the Recorded Investments in Loans and Impairment method by Portfolio Segment</t>
  </si>
  <si>
    <t>The following tables present the balance and activity related to the allowance for loan losses for held for investment loans by type for the periods presented.
Three Months Ended March 31,
2020
2019
(dollars in thousands)
Real Estate
Commercial
Other
Unallocated
Total
Real Estate
Commercial
Other
Total
Allowance for loan losses:
Beginning balance
$
15,118
$
3,588
$
9
$
101
$
18,816
$
13,437
$
4,140
$
—
$
17,577
Additions (reductions) to the allowance charged to expense
1,273
735
7
(70
)
1,945
952
(405
)
3
550
Charge-offs on loans
—
(631
)
—
—
(631
)
—
—
—
—
Recoveries on loans
—
—
—
—
—
—
109
—
109
Ending balance
$
16,391
$
3,692
$
16
$
31
$
20,130
$
14,389
$
3,844
$
3
$
18,236
For the year end December 31, 2019
(dollars in thousands)
Real Estate
Commercial
Other
Unallocated
Total
Allowance for loan losses:
Beginning of year
$
13,437
$
4,140
$
—
$
—
$
17,577
Additions (reductions) to the allowance charged to expense
1,847
433
9
101
2,390
Charge-offs on loans
(166
)
(1,093
)
—
—
(1,259
)
Recoveries on loans
—
108
—
—
108
Ending balance
$
15,118
$
3,588
$
9
$
101
$
18,816
The following table presents the recorded investment in loans and impairment method as of March 31, 2020 and March 31, 2019, and the activity in the allowance for loan losses for the year ended December 31, 2019, by portfolio segment:
(dollars in thousands)
March 31, 2020
Real Estate
Commercial
Other
Unallocated
Total
Reserves:
Specific
$
—
$
—
$
—
$
—
$
—
General
16,391
3,692
16
31
20,130
Total allowance for loan losses
$
16,391
$
3,692
$
16
$
31
$
20,130
Loans evaluated for impairment:
Individually
5,376
14,898
—
—
20,274
Collectively
2,039,968
338,270
1,470
—
2,379,708
Total loans, net of deferred loan fees and unaccreted discount on acquired loans
$
2,045,344
$
353,168
$
1,470
$
—
$
2,399,982
March 31, 2019
Real Estate
Commercial
Unallocated
Total
Reserves:
Specific
$
—
$
11
$
—
$
11
General
14,389
3,833
3
18,225
Total allowance for loan losses
14,389
3,844
3
18,236
Loans evaluated for impairment:
Individually
2,365
221
—
2,586
Collectively
1,765,585
351,906
336
2,117,827
Total loans, net of deferred loan fees and unaccreted discount on acquired loans
$
1,767,950
$
352,127
$
336
$
2,120,413
December 31, 2019
Real Estate
Commercial
Other
Unallocated
Total
Reserves:
Specific
$
—
$
—
$
—
$
—
$
—
General
15,118
3,588
9
101
18,816
Loans acquired with deteriorated credit quality
—
—
—
—
Total allowance for loan losses
$
15,118
$
3,588
$
9
$
101
$
18,816
Loans evaluated for impairment:
Individually
$
3,795
$
9,423
$
—
$
—
$
13,218
Collectively
1,842,747
340,148
821
—
2,183,716
Loans acquired with deteriorated credit quality
—
—
—
—
Total loans, net of deferred loan fees and unaccreted discount on acquired loans
$
1,846,542
$
349,571
$
821
$
—
$
2,196,934</t>
  </si>
  <si>
    <t>Summary of Risk Category of Loans by Class of Loans</t>
  </si>
  <si>
    <t>The risk category of loans by class of loans was as follows at March 31, 2020 and December 31, 2019:
(dollars in thousands)
Special
March 31, 2020
Pass
Mention
Substandard
Impaired (1)
Total
Real estate:
Construction and land development
$
119,681
$
—
$
173
$
261
$
120,115
Commercial real estate
804,312
29,073
19,009
2,186
854,580
Single-family residential mortgages
1,066,360
495
865
2,929
1,070,649
Commercial:
Other
261,934
6,080
5,719
1,869
275,602
SBA
59,897
189
4,451
13,029
77,566
Other:
1,470
—
—
—
1,470
Total loans
$
2,313,654
$
35,837
$
30,217
$
20,274
$
2,399,982
(dollars in thousands)
Special
December 31, 2019
Pass
Mention
Substandard
Impaired (1)
Total
Real estate:
Construction and land development
$
95,756
$
—
$
—
$
264
$
96,020
Commercial real estate
767,603
5,353
18,115
2,197
793,268
Single-family residential mortgages
955,327
—
593
1,334
957,254
Commercial:
Other
265,178
4,078
5,330
—
274,586
SBA
61,496
189
3,877
9,423
74,985
Other:
821
—
—
—
821
Total loans
$
2,146,181
$
9,620
$
27,915
$
13,218
$
2,196,934
(1)
Loans, net of deferred fees</t>
  </si>
  <si>
    <t>Summary of Aging Recorded Investment Past-due Loans</t>
  </si>
  <si>
    <t>The following table presents the aging of the recorded investment in past-due loans at March 31, 2020 and December 31, 2019 by class of loans:
(dollars in thousands)
30-59
60-89
90 Days
Total
Loans Not
Total
Non- Accrual
March 31, 2020
Days
Days
Or More
Past Due
Past Due
Loans
Loans (1)
Real estate:
Construction and land development
$
—
$
—
$
—
$
—
$
120,115
$
120,115
$
—
Commercial real estate
11,606
—
725
12,331
842,249
854,580
725
Single-family residential mortgages
3,048
2,669
1,813
7,530
1,063,119
1,070,649
2,930
Commercial:
Other
1,554
1,090
1,315
3,959
271,643
275,602
1,363
SBA
2,671
646
12,987
16,304
61,262
77,566
12,987
Other:
74
—
—
74
1,396
1,470
—
$
18,953
$
4,405
$
16,840
$
40,198
$
2,359,784
$
2,399,982
$
18,005
Real estate:
Single-family residential mortgages held for sale
$
404
$
—
$
—
$
404
$
51,692
$
52,096
$
—
30-59
60-89
90 Days
Total
Loans Not
Total
Non- Accrual
December 31, 2019
Days
Days
Or More
Past Due
Past Due
Loans
Loans (1)
Real estate:
Construction and land development
$
—
$
—
$
—
$
—
$
96,020
$
96,020
$
—
Commercial real estate
—
—
725
725
792,543
793,268
725
Single-family residential mortgages
1,454
1,560
450
3,464
953,790
957,254
1,334
Commercial:
Other
—
—
—
—
274,586
274,586
—
SBA
2,263
—
9,378
11,641
63,344
74,985
9,378
Other:
—
—
—
—
821
821
—
$
3,717
$
1,560
$
10,553
$
15,830
$
2,181,104
$
2,196,934
$
11,437
Real estate:
Single-family residential mortgages held for sale
$
—
$
—
$
—
$
—
$
108,194
$
108,194
$
—
(1)
Included in total loans.</t>
  </si>
  <si>
    <t>Summary of Individually Impaired Loans Presented by Class of Loans</t>
  </si>
  <si>
    <t>Information relating to individually impaired loans presented by class of loans was as follows at March 31, 2020 and December 31, 2019:
(dollars in thousands)
Principal
Recorded
Related
March 31, 2020
Balance
Investment
Allowance
With no related allowance recorded
Construction and land development
$
261
$
261
$
—
Commercial and industrial
1,881
1,869
Commercial real estate
2,186
2,186
—
Residential mortgage loans
2,965
2,929
—
Commercial – SBA
13,039
13,029
—
With related allowance recorded
Commercial and industrial
—
—
—
Single-family residential mortgage
—
—
—
Total
$
20,332
$
20,274
$
—
(dollars in thousands)
Principal
Recorded
Average
Interest
Related
December 31, 2019
Balance
Investment
Balance
Income
Allowance
With no related allowance recorded
Construction and land development
$
264
$
264
$
271
$
24
$
—
Commercial real estate
2,198
2,197
2,384
100
—
Residential mortgage loans
1,349
1,334
1,351
—
—
Commercial – SBA
9,423
9,423
10,791
4
—
With related allowance recorded
Commercial – SBA
—
—
—
—
—
Total
$
13,234
$
13,218
$
14,797
$
128
$
—</t>
  </si>
  <si>
    <t>Summary of Impaired Loans and Leases</t>
  </si>
  <si>
    <t>The following table presents information on impaired loans and leases, disaggregated by loan segment, for the periods indicated:
Three Months Ended
March 31, 2020
March 31, 2019
Average
Interest
Average
Interest
(dollars in thousands)
Balance
Income
Balance
Income
With no related allowance recorded
Construction and land development
$
262
$
2
$
275
$
6
Commercial and industrial
1,987
9
—
—
Commercial real estate
2,423
25
2,100
17
Residential mortgage loans
2,962
—
—
—
Commercial – SBA
15,153
1
56
1
With related allowance recorded
Commercial - SBA
—
—
166
—
$
22,787
$
37
$
2,597
$
24</t>
  </si>
  <si>
    <t>Summary of Loans by Class Modified as TDRs</t>
  </si>
  <si>
    <t>The following table presents loans by class modified as TDRs that occurred during the three months ended March 31, 2020. There was one loan modified as a TDR during the three months ended March 31, 2020. There were no new TDRs during the three months ended March 31, 2019. The modification of the terms generally included loans where a moratorium on loan payments was granted. Such moratoriums ranged from six months to nine months on the loans restructured in 2020 and 2019.
Pre-
Post-
Modification
Modification
(dollars in thousands)
Number of
Recorded
Recorded
March 31, 2020
Loans
Investment
Investment
Commercial and industrial
1
506
506
Total
1
$
506
$
506</t>
  </si>
  <si>
    <t>Loan Servicing (Tables)</t>
  </si>
  <si>
    <t>Schedule of Principal Balances of Mortgage and SBA Loans Serviced for Others</t>
  </si>
  <si>
    <t>Mortgage and SBA loans serviced for others are not reported as assets. The principal balances at March 31, 2020 and December 31, 2019 are as follows:
March 31,
December 31,
(dollars in thousands)
2020
2019
Loans serviced for others:
Mortgage loans
$
1,673,304
$
1,683,298
SBA loans
$
156,750
$
170,849
Commercial real estate loans
$
4,199
$
4,216</t>
  </si>
  <si>
    <t>Schedule of Amortization of Mortgage Servicing Rights Netted Against Loan Servicing Fee Income</t>
  </si>
  <si>
    <t>The amortization of mortgage servicing rights is netted against loan servicing fee income.
Three Months Ended
Three Months Ended
March 31, 2020
March 31, 2019
Mortgage
SBA
Mortgage
SBA
(dollars in thousands)
Loans
Loans
Loans
Loans
Servicing assets:
Beginning of period
$
12,997
$
4,086
$
12,858
$
4,512
Additions
789
38
604
112
Disposals
(343
)
(217
)
(33
)
(127
)
Amortized to expense
(382
)
(142
)
(466
)
(172
)
End of period
$
13,061
$
3,765
$
12,963
$
4,325</t>
  </si>
  <si>
    <t>Goodwill and Intangibles (Tables)</t>
  </si>
  <si>
    <t>Schedule of Future Estimated Amortization Expense</t>
  </si>
  <si>
    <t>Estimated CDI amortization expense for future years is as follows:
(dollars in thousands)
As of March 31:
Remainder of 2020
$
1,037
2021
1,121
2022
936
2023
800
2024
683
Thereafter
1,657
Total
$
6,234</t>
  </si>
  <si>
    <t>Deposits (Tables)</t>
  </si>
  <si>
    <t>Schedule of Maturities of Time Deposits</t>
  </si>
  <si>
    <t>At March 31, 2020, the scheduled maturities of time deposits are as follows:
(dollars in thousands)
March 31, 2020
One year
$
1,267,249
Two to three years
76,236
Over three years
16,301
Total
$
1,359,786</t>
  </si>
  <si>
    <t>Long-term Debt (Tables)</t>
  </si>
  <si>
    <t>Schedule of Long-term Debt</t>
  </si>
  <si>
    <t>At March 31, 2020 and December 31, 2019, long-term debt was as follows:
March 31,
December 31,
(dollars in thousands)
2020
2019
Principal
$
105,000
$
105,000
Unamortized debt issuance costs
$
865
$
951</t>
  </si>
  <si>
    <t>Schedule of Interest and Amortization Expense</t>
  </si>
  <si>
    <t>The following table presents interest and amortization expense the Company incurred for the three months ended March 31, 2020 and 2019:
For the Three Months Ended March 31,
(dollars in thousands)
2020
2019
Interest Expense:
Interest
$
1,662
$
1,662
Amortization
86
85</t>
  </si>
  <si>
    <t>Commitments (Tables)</t>
  </si>
  <si>
    <t>Schedule of Future Minimum Rent Payments on Company's Leases</t>
  </si>
  <si>
    <t>Future minimum rent payments on the Company’s leases were as follows at March 31, 2020:
(dollars in thousands)
Year ending December 31:
2020 remaining
$
4,241
2021
4,751
2022
4,284
2023
3,322
2024
2,224
Thereafter
9,016
Total
$
27,838</t>
  </si>
  <si>
    <t>Schedule of Financial Commitments whose Contractual Amount Represents Credit Risk</t>
  </si>
  <si>
    <t>At March 31, 2020 and December 31, 2019, the Company had the following financial commitments whose contractual amount represents credit risk:
March 31,
December 31,
(dollars in thousands)
2020
2019
Commitments to extend credit
$
387,248
$
326,126
Commercial and similar letters of credit
227
358
Standby letters of credit
3,963
3,715
Total
$
391,438
$
330,199</t>
  </si>
  <si>
    <t>Related Party Transactions (Tables)</t>
  </si>
  <si>
    <t>Schedule of Related Party Transactions</t>
  </si>
  <si>
    <t>Loans to principal officers, directors, and their affiliates were as follows:
March 31,
December 31,
(dollars in thousands)
2020
2019
Beginning balance
$
4,000
$
3,600
New loans and advances
4,000
16,180
Repayments
(4,000
)
$
(15,780
)
Ending balance
$
4,000
$
4,000</t>
  </si>
  <si>
    <t>Stock-based Compensation (Tables)</t>
  </si>
  <si>
    <t>Schedule of Weighted Average Assumption for Fair Value of Option Grant Estimated Using Black-Scholes Option Pricing Model</t>
  </si>
  <si>
    <t>The fair value of each option grant was estimated on the date of grant using the Black-Scholes option pricing model with the following weighted-average assumptions presented below for 2020 and 2019.
2020
2019
Expected volatility
28.5
%
35.0
%
Expected term
6.0 years
6.0 years
Expected dividends
1.99
%
1.90
%
Risk free rate
1.31
%
2.66
%
Grant date fair value
$
4.61
$
6.32</t>
  </si>
  <si>
    <t>Summary of Awards Pursuant to Stock Option Plans</t>
  </si>
  <si>
    <t>A summary of the status of awards pursuant to the Company's stock option plans as of March 31, 2020 and changes during the three months ended ended is presented below:
Weighted-
Weighted-
Average
Average
Remaining
Aggregate
Exercise
Contractual
Intrinsic
(dollars in thousands, except for share amounts)
Shares
Price
Term
Value
Outstanding at beginning of year
1,090,968
$
13.11
Granted
51,000
20.10
Exercised
(56,498
)
12.61
Forfeited/cancelled
(4,000
)
18.38
Outstanding at end of year
1,081,470
$
13.45
4.10 years
$
1,826
Options exercisable
982,470
$
12.87
3.57 years
$
1,826</t>
  </si>
  <si>
    <t>Regulatory Matters (Tables)</t>
  </si>
  <si>
    <t>Summary of Company and Bank Continue to Exceed Regulatory Capital Minimum Requirements and Bank Continues to Exceed Well Capitalized Standards</t>
  </si>
  <si>
    <t>As defined in applicable regulations and set forth in the tables below, RBB and the Bank continue to exceed the regulatory capital minimum requirements and the Bank continues to exceed the "well capitalized" standards at the dates indicated:
Amount of Capital Required
Minimum Required Plus
To Be Well-
Minimum Required
Capital
Capitalized
Actual
for Capital Adequacy Purposes
Conservation Buffer Fully Phased-In
Under Prompt Corrective Provisions
(dollars in thousands)
Amount
Ratio
Amount
Ratio
Amount
Ratio
Amount
Ratio
As of March 31, 2020:
Tier 1 Leverage Ratio
Consolidated
$
347,133
11.74
%
NA
NA
NA
NA
NA
NA
Bank
426,236
14.44
%
$
118,042
4.0
%
$
118,042
4.0
%
$
147,552
5.0
%
Common Equity Tier 1 Risk- Based Capital Ratio
Consolidated
333,013
15.45
%
NA
NA
NA
NA
NA
NA
Bank
426,236
19.79
%
96,911
4.5
%
150,750
7.0
%
139,982
6.5
%
Tier 1 Risk-Based Capital Ratio
Consolidated
347,133
16.10
%
NA
NA
NA
NA
NA
NA
Bank
426,236
19.79
%
129,214
6.0
%
183,054
8.5
%
172,286
8.0
%
Total Risk-Based Capital Ratio
Consolidated
472,376
21.91
%
NA
NA
NA
NA
NA
NA
Bank
447,344
20.77
%
172,286
8.0
%
226,125
10.5
%
215,357
10.0
%
Amount of Capital Required
Minimum Required Plus
To Be Well-
Minimum Required for Capital Adequacy
Capital Conservation Buffer
Capitalized Under Prompt Corrective
Actual
Purposes
Fully Phased-In
Provisions
(dollars in thousands)
Amount
Ratio
Amount
Ratio
Amount
Ratio
Amount
Ratio
As of December 31, 2019:
Tier 1 Leverage Ratio
Consolidated
$
353,572
12.89
%
NA
NA
NA
NA
NA
NA
Bank
417,036
15.23
%
$
108,150
4.0
%
$
108,150
4.0
%
$
135,187
5.0
%
Common Equity Tier 1 Risk- Based Capital Ratio
Consolidated
343,899
17.16
%
NA
NA
NA
NA
NA
NA
Bank
417,036
20.87
%
89,127
4.5
%
138,642
7.0
%
128,739
6.5
%
Tier 1 Risk-Based Capital Ratio
Consolidated
353,572
17.65
%
NA
NA
NA
NA
NA
NA
Bank
417,036
20.87
%
118,836
6.0
%
168,351
8.5
%
158,448
8.0
%
Total Risk-Based Capital Ratio
Consolidated
477,262
23.82
%
NA
NA
NA
NA
NA
NA
Bank
436,677
21.86
%
158,448
8.0
%
207,964
10.5
%
198,061
10.0
%</t>
  </si>
  <si>
    <t>Fair Value Measurements (Tables)</t>
  </si>
  <si>
    <t>Schedule of Hierarchy and Fair Value for Each Major Category of Assets and Liabilities Measured at Fair Value</t>
  </si>
  <si>
    <t>The following table provides the hierarchy and fair value for each major category of assets and liabilities measured at fair value at March 31, 2020 and December 31, 2019:
(dollars in thousands)
Fair Value Measurements Using:
March 31, 2020
Level 1
Level 2
Level 3
Total
Assets measured at fair value:
On a recurring basis:
Securities available for sale
Government agency securities
$
—
$
1,426
$
—
$
1,426
SBA agency securities
—
4,647
—
4,647
Mortgage-backed securities
—
18,772
—
18,772
Collateralized mortgage obligations
—
11,219
—
11,219
Corporate debt securities
—
90,230
—
90,230
$
—
$
126,294
$
—
$
126,294
On a non-recurring basis:
Commercial real estate - collateral dependent impaired loans
$
—
$
—
$
3,608
$
3,608
Other real estate owned
—
—
293
293
$
—
$
—
$
3,901
$
3,901
December 31, 2019
Level 1
Level 2
Level 3
Total
Assets measured at fair value:
On a recurring basis:
Securities available for sale
Government agency securities
$
—
$
1,572
$
—
$
1,572
SBA agency securities
—
4,691
—
4,691
Mortgage-backed securities
—
19,171
—
19,171
Collateralized mortgage obligations
—
11,654
—
11,654
Commercial paper
—
69,898
—
69,898
Corporate debt securities
—
19,083
—
19,083
$
—
$
126,069
$
—
$
126,069
On a non-recurring basis:
Other real estate owned
$
—
$
—
$
293
$
293</t>
  </si>
  <si>
    <t>Summary of Quantitative Information About Impaired Loans and OREO Non-recurring Level 3 Fair Value Measurements</t>
  </si>
  <si>
    <t>Quantitative information about the Company's impaired loans and OREO non-recurring Level 3 fair value measurements at March 31, 2020 and December 31, 2019 is as follows:
(dollars in thousands)
Fair Value
Valuation
Unobservable
Adjustment
March 31, 2020
Amount
Technique
Input
Range
Collateral dependent impaired loans - commercial real estate
$
3,608
Third Party Appraisals
Management Adjustments to Reflect Current Conditions and Selling Costs
5% - 6%
Other real estate owned
$
293
Third Party Appraisals
Management Adjustments to Reflect Current Conditions and Selling Costs
5%-6%
December 31, 2019
Other real estate owned
$
293
Third Party
Management Adjustments
5%-6%
Appraisals
to Reflect Current
Conditions and Selling
Costs</t>
  </si>
  <si>
    <t>Fair Value of Financial Instruments (Tables)</t>
  </si>
  <si>
    <t>Schedule of Fair Value Hierarchy Level and Estimated Fair Value of Significant Financial Instruments</t>
  </si>
  <si>
    <t>The fair value hierarchy level and estimated fair value of significant financial instruments at March 31, 2020 and December 31, 2019 are summarized as follows:
March 31,
December 31,
2020
2019
Fair Value
Carrying
Fair
Carrying
Fair
(dollars in thousands)
Hierarchy
Value
Value
Value
Value
Financial Assets:
Cash and due from banks
Level 1
$
285,667
$
285,667
$
114,763
$
114,763
Federal funds sold and other cash equivalents
Level 1
75,300
75,300
67,000
67,000
Interest-earning deposits in other financial institutions
Level 1
600
600
600
600
Investment securities - AFS
Level 2
126,294
126,294
126,069
126,069
Investment securities - HTM
Level 2
7,825
8,154
8,332
8,632
Mortgage loans held for sale
Level 1
52,096
52,664
108,194
109,385
Loans, net
Level 3
2,379,852
2,325,638
2,178,118
2,158,970
Equity security
Level 3
11,817
11,817
11,826
11,826
Mortgage serving rights
Level 2
16,826
17,251
17,083
20,752
Financial Liabilities:
Deposits
Level 2
$
2,435,981
$
2,427,037
$
2,248,938
$
2,236,329
FHLB advances
Level 2
150,000
150,000
—
—
Long-term debt
Level 2
104,135
131,284
104,049
109,877
Subordinated debentures
Level 3
14,120
20,902
9,673
11,709</t>
  </si>
  <si>
    <t>Earnings Per Share (Tables)</t>
  </si>
  <si>
    <t>Reconciliation of Net Income and Shares Outstanding to Income and Number of Shares Used to Compute EPS</t>
  </si>
  <si>
    <t>The following is a reconciliation of net income and shares outstanding to the income and number of shares used to compute earnings per share (“EPS”):
For the Three Months Ended March 31,
2020
2019
(dollars in thousands except per share amounts)
Income
Shares
Income
Shares
Net income as reported
$
6,748
$
10,380
Less: Earnings allocated to participating securities
(10
)
(22
)
Shares outstanding
19,739,280
20,073,991
Impact of weighting shares
232,576
(69,700
)
Used in basic EPS
6,738
19,971,856
10,358
20,004,291
Dilutive effect of outstanding
Stock options
294,472
389,025
Used in dilutive EPS
$
6,738
20,266,328
$
10,358
20,393,316
Basic earnings per common share
$
0.34
$
0.52
Diluted earnings per common share
0.33
0.51</t>
  </si>
  <si>
    <t>Revenue From Contracts With Customers (Tables)</t>
  </si>
  <si>
    <t>Summary of Revenue From Contracts With Customers in-Scope and Not in-Scope under Topic 606</t>
  </si>
  <si>
    <t>The following is a summary of revenue from contracts with customers that are in-scope and not in-scope under Topic 606:
For the Three Months Ended March 31,
(dollars in thousands)
2020
2019
Non-interest income, in scope (1)
Fees and service charges on deposit accounts
$
451
$
298
Other fees (2)
149
198
Other income (3)
452
291
Total in-scope non-interest income
1,052
787
Non-interest income, not in scope (4)
3,563
3,415
Total non-interest income
$
4,615
$
4,202
(1)
There were no adjustments to the Company's financial statements recorded as a result of the adoption of ASC 606.
(2)
Other fees consists of wealth management fees, miscellaneous loan fees and postage/courier fees.
(3)
Other income consists of safe deposit box rental income, wire transfer fees, security brokerage fees, annuity sales, insurance activity and OREO income.
(4)
The amounts primarily represent revenue from contracts with customers that are out of scope of ASC 606: Net loan servicing income, letter of credit commissions, import/export commissions, recoveries on purchased loans, BOLI income, and gains (losses) on sales of mortgage loans, loans and investment securities.</t>
  </si>
  <si>
    <t>Business Description - Additional Information (Details) $ in Thousands</t>
  </si>
  <si>
    <t>105 Months Ended</t>
  </si>
  <si>
    <t>Mar. 31, 2020USD ($)Branch</t>
  </si>
  <si>
    <t>Mar. 31, 2020USD ($)AcquisitionBranch</t>
  </si>
  <si>
    <t>Dec. 31, 2019USD ($)</t>
  </si>
  <si>
    <t>Mar. 31, 2019USD ($)</t>
  </si>
  <si>
    <t>Dec. 31, 2018USD ($)</t>
  </si>
  <si>
    <t>Description Of Business [Line Items]</t>
  </si>
  <si>
    <t>Total consolidated assets</t>
  </si>
  <si>
    <t>Gross consolidated loans held for investment and held for sale</t>
  </si>
  <si>
    <t>Total consolidated deposits</t>
  </si>
  <si>
    <t>Total consolidated stockholders' Equity</t>
  </si>
  <si>
    <t>Number of acquisitions | Acquisition</t>
  </si>
  <si>
    <t>PGB Holdings, Inc. | Illinois</t>
  </si>
  <si>
    <t>Number of branches operated | Branch</t>
  </si>
  <si>
    <t>Basis of Presentation and Summary of Significant Accounting Policies - Additional Information (Details) - USD ($) $ in Millions</t>
  </si>
  <si>
    <t>Basis Of Presentation And Summary Of Significant Accounting Policies [Line Items]</t>
  </si>
  <si>
    <t>Total gross loans</t>
  </si>
  <si>
    <t>Percentage of gross loans with LIBOR based reference rate</t>
  </si>
  <si>
    <t>25.00%</t>
  </si>
  <si>
    <t>Minimum</t>
  </si>
  <si>
    <t>Right-of-use asset</t>
  </si>
  <si>
    <t>Lease liability</t>
  </si>
  <si>
    <t>Maximum</t>
  </si>
  <si>
    <t>Acquisition - Additional Information (Details) $ in Thousands</t>
  </si>
  <si>
    <t>Jan. 10, 2020USD ($)Branch</t>
  </si>
  <si>
    <t>Mar. 31, 2020USD ($)</t>
  </si>
  <si>
    <t>Business Acquisition [Line Items]</t>
  </si>
  <si>
    <t>PGB Holdings, Inc.</t>
  </si>
  <si>
    <t>Business acquisition, date</t>
  </si>
  <si>
    <t>Jan. 10,
		2020</t>
  </si>
  <si>
    <t>Cash consideration</t>
  </si>
  <si>
    <t>Acquisition - Schedule of Assets Acquired and Liabilities Assumed and Fair Value Adjustments (Details) - USD ($) $ in Thousands</t>
  </si>
  <si>
    <t>Jan. 10, 2020</t>
  </si>
  <si>
    <t>Goodwill recognized</t>
  </si>
  <si>
    <t>Fed funds sold</t>
  </si>
  <si>
    <t>Interest-bearing deposits in other financial Institutions</t>
  </si>
  <si>
    <t>Loans, gross</t>
  </si>
  <si>
    <t>Bank premises and equipment</t>
  </si>
  <si>
    <t>Investment in trust</t>
  </si>
  <si>
    <t>Other assets</t>
  </si>
  <si>
    <t>Total assets acquired</t>
  </si>
  <si>
    <t>Escrow Payable</t>
  </si>
  <si>
    <t>Deferred income taxes</t>
  </si>
  <si>
    <t>Other liabilities</t>
  </si>
  <si>
    <t>Total liabilities assumed</t>
  </si>
  <si>
    <t>Excess of assets acquired over liabilities assumed</t>
  </si>
  <si>
    <t>Cash paid</t>
  </si>
  <si>
    <t>PGB Holdings, Inc. | Book Value</t>
  </si>
  <si>
    <t>Business combination, Recognized identifiable assets acquired and liabilities assumed, net</t>
  </si>
  <si>
    <t>PGB Holdings, Inc. | Fair Value Adjustments</t>
  </si>
  <si>
    <t>Acquisition - Schedule of Loans Acquired (Details) - PGB Holdings, Inc. $ in Thousands</t>
  </si>
  <si>
    <t>Jan. 10, 2020USD ($)</t>
  </si>
  <si>
    <t>Contractual amounts due</t>
  </si>
  <si>
    <t>Cash flows not expected to be collected</t>
  </si>
  <si>
    <t>Expected cash flows</t>
  </si>
  <si>
    <t>Interest component of expected cash flows</t>
  </si>
  <si>
    <t>Fair value of acquired loans</t>
  </si>
  <si>
    <t>Acquisition - Schedule of Net Interest and Other Income, Net Income and Earnings Per Share (Details) - PGB Holdings, Inc. - USD ($) $ / shares in Units, $ in Thousands</t>
  </si>
  <si>
    <t>Net interest and other income</t>
  </si>
  <si>
    <t>Basic earnings per share</t>
  </si>
  <si>
    <t>Diluted earnings per share</t>
  </si>
  <si>
    <t>Investment Securities - Summary of Amortized Cost and Fair Value of Available for Sale Securities and Held to Maturity Securities - (Details) - USD ($) $ in Thousands</t>
  </si>
  <si>
    <t>Schedule Of Available For Sale And Held To Maturity Securities [Line Items]</t>
  </si>
  <si>
    <t>Available for sale, Amortized Cost</t>
  </si>
  <si>
    <t>Available for sale, Gross Unrealized Gains</t>
  </si>
  <si>
    <t>Available for sale, Gross Unrealized Losses</t>
  </si>
  <si>
    <t>Available for sale, Fair Value</t>
  </si>
  <si>
    <t>Held to maturity, Amortized Cost</t>
  </si>
  <si>
    <t>Held to maturity, Gross Unrealized Gains</t>
  </si>
  <si>
    <t>Government Agency Securities</t>
  </si>
  <si>
    <t>SBA Agency Securities</t>
  </si>
  <si>
    <t>Mortgage-Backed Securities - Government Sponsored Agencies</t>
  </si>
  <si>
    <t>Collateralized Mortgage Obligations</t>
  </si>
  <si>
    <t>Corporate Debt Securities</t>
  </si>
  <si>
    <t>Municipal Taxable Securities</t>
  </si>
  <si>
    <t>Municipal Securities</t>
  </si>
  <si>
    <t>Investment Securities - Additional Information (Details)</t>
  </si>
  <si>
    <t>Mar. 31, 2020USD ($)Security</t>
  </si>
  <si>
    <t>Dec. 31, 2019USD ($)Security</t>
  </si>
  <si>
    <t>Number of investment securities pledged as collateral | Security</t>
  </si>
  <si>
    <t>Fair value of securities pledged to secure local agency deposit | $</t>
  </si>
  <si>
    <t>Investment Securities - Amortized Cost and Fair Value of Investment Securities Portfolio Expected Maturity (Details) - USD ($) $ in Thousands</t>
  </si>
  <si>
    <t>Available-for-sale Securities, Debt Maturities, Amortized Cost Basis, Fiscal Year Maturity [Abstract]</t>
  </si>
  <si>
    <t>Less than one year, Available for sale, Amortized Cost</t>
  </si>
  <si>
    <t>More than one year to five years, Available for sale, Amortized Cost</t>
  </si>
  <si>
    <t>More than five years to ten years, Available for sale, Amortized Cost</t>
  </si>
  <si>
    <t>More than ten years, Available for sale, Amortized Cost</t>
  </si>
  <si>
    <t>Available-for-sale Securities, Debt Maturities, Fair Value, Fiscal Year Maturity [Abstract]</t>
  </si>
  <si>
    <t>Less than one year, Available for sale, Estimated Fair Value</t>
  </si>
  <si>
    <t>More than one year, Available for sale, Estimated Fair Value</t>
  </si>
  <si>
    <t>More than five years to ten years, Available for sale, Estimated Fair Value</t>
  </si>
  <si>
    <t>More than ten years, Available for sale, Estimated Fair Value</t>
  </si>
  <si>
    <t>Available for sale, Estimated Fair value</t>
  </si>
  <si>
    <t>Held-to-maturity Securities, Debt Maturities, Net Carrying Amount [Abstract]</t>
  </si>
  <si>
    <t>Less than one year, Held to Maturity, Amortized Cost</t>
  </si>
  <si>
    <t>More than one year to five years, Held to Maturity, Amortized Cost</t>
  </si>
  <si>
    <t>More than five years to ten years, Held to Maturity, Amortized Cost</t>
  </si>
  <si>
    <t>More than ten years, Held to Maturity, Amortized Cost</t>
  </si>
  <si>
    <t>Held-to-maturity Securities, Debt Maturities, Fair Value, Fiscal Year Maturity [Abstract]</t>
  </si>
  <si>
    <t>Less than one year, Held to Maturity, Estimated Fair Value</t>
  </si>
  <si>
    <t>More than one year to five years, Held to Maturity, Estimated Fair Value</t>
  </si>
  <si>
    <t>More than five years to ten years, Held to Maturity, Estimated Fair Value</t>
  </si>
  <si>
    <t>More than ten years, Held to Maturity,Estimated Fair Value</t>
  </si>
  <si>
    <t>Held to Maturity, Estimated Fair Value</t>
  </si>
  <si>
    <t>SBA Securities</t>
  </si>
  <si>
    <t>Investment Securities - Summary of Investment Securities With Unrealized Losses (Details) $ in Thousands</t>
  </si>
  <si>
    <t>Schedule Of Available For Sale Securities [Line Items]</t>
  </si>
  <si>
    <t>Less than Twelve Months Unrealized Losses</t>
  </si>
  <si>
    <t>Less than Twelve Months Estimated Fair Value</t>
  </si>
  <si>
    <t>Less than Twelve Months No. of Issuances | Security</t>
  </si>
  <si>
    <t>Twelve Months or More Unrealized Losses</t>
  </si>
  <si>
    <t>Twelve Months or More Estimated Fair Value</t>
  </si>
  <si>
    <t>Twelve Months or More No. of Issuances | Security</t>
  </si>
  <si>
    <t>Total Unrealized Losses</t>
  </si>
  <si>
    <t>Total Estimated Fair Value</t>
  </si>
  <si>
    <t>Available for sale, Total No. of Issuances | Security</t>
  </si>
  <si>
    <t>Loans and Allowance for Loan Losses - Summary of Balance and Activity Related to Allowance for Loan Losses for Held for Investment Loans (Details) - USD ($) $ in Thousands</t>
  </si>
  <si>
    <t>Allowance for loan losses:</t>
  </si>
  <si>
    <t>Allowance for loan losses, Beginning balance</t>
  </si>
  <si>
    <t>Allowance of loan losses, Additions (reductions) to the allowance charged to expense</t>
  </si>
  <si>
    <t>Allowance for loan losses, Charge-offs on loans</t>
  </si>
  <si>
    <t>Allowance for loan losses, Recoveries on loans</t>
  </si>
  <si>
    <t>Allowance for loan losses, Ending balance</t>
  </si>
  <si>
    <t>Real Estate</t>
  </si>
  <si>
    <t>Commercial</t>
  </si>
  <si>
    <t>Other</t>
  </si>
  <si>
    <t>Unallocated</t>
  </si>
  <si>
    <t>Loans and Allowance for Loan Losses - Summary of Recorded Investment in Loans Impairment Method and Activity in Allowance for Loan Losses by Portfolio Segment (Details) - USD ($) $ in Thousands</t>
  </si>
  <si>
    <t>Reserves:</t>
  </si>
  <si>
    <t>Loan losses, Reserves</t>
  </si>
  <si>
    <t>Loans evaluated for impairment:</t>
  </si>
  <si>
    <t>Loans, Individually evaluated for impairment</t>
  </si>
  <si>
    <t>Loans, Collectively evaluated for impairment</t>
  </si>
  <si>
    <t>Loans acquired</t>
  </si>
  <si>
    <t>Specific Reserves</t>
  </si>
  <si>
    <t>General Reserves</t>
  </si>
  <si>
    <t>Real Estate | General Reserves</t>
  </si>
  <si>
    <t>Commercial | Specific Reserves</t>
  </si>
  <si>
    <t>Commercial | General Reserves</t>
  </si>
  <si>
    <t>Other | General Reserves</t>
  </si>
  <si>
    <t>Unallocated | General Reserves</t>
  </si>
  <si>
    <t>Loans and Allowance for Loan Losses - Summary of Risk Category of Loans by Class of Loans (Details) - USD ($) $ in Thousands</t>
  </si>
  <si>
    <t>Accounts Notes And Loans Receivable [Line Items]</t>
  </si>
  <si>
    <t>Real Estate | Construction and Land Development</t>
  </si>
  <si>
    <t>Real Estate | Commercial Real Estate</t>
  </si>
  <si>
    <t>Real Estate | Single-family Residential Mortgages</t>
  </si>
  <si>
    <t>Commercial | Other</t>
  </si>
  <si>
    <t>Commercial | SBA</t>
  </si>
  <si>
    <t>Pass</t>
  </si>
  <si>
    <t>Pass | Real Estate | Construction and Land Development</t>
  </si>
  <si>
    <t>Pass | Real Estate | Commercial Real Estate</t>
  </si>
  <si>
    <t>Pass | Real Estate | Single-family Residential Mortgages</t>
  </si>
  <si>
    <t>Pass | Commercial | Other</t>
  </si>
  <si>
    <t>Pass | Commercial | SBA</t>
  </si>
  <si>
    <t>Pass | Other</t>
  </si>
  <si>
    <t>Special Mention</t>
  </si>
  <si>
    <t>Special Mention | Real Estate | Commercial Real Estate</t>
  </si>
  <si>
    <t>Special Mention | Real Estate | Single-family Residential Mortgages</t>
  </si>
  <si>
    <t>Special Mention | Commercial | Other</t>
  </si>
  <si>
    <t>Special Mention | Commercial | SBA</t>
  </si>
  <si>
    <t>Substandard</t>
  </si>
  <si>
    <t>Substandard | Real Estate | Construction and Land Development</t>
  </si>
  <si>
    <t>Substandard | Real Estate | Commercial Real Estate</t>
  </si>
  <si>
    <t>Substandard | Real Estate | Single-family Residential Mortgages</t>
  </si>
  <si>
    <t>Substandard | Commercial | Other</t>
  </si>
  <si>
    <t>Substandard | Commercial | SBA</t>
  </si>
  <si>
    <t>Impaired</t>
  </si>
  <si>
    <t>Impaired | Real Estate | Construction and Land Development</t>
  </si>
  <si>
    <t>Impaired | Real Estate | Commercial Real Estate</t>
  </si>
  <si>
    <t>Impaired | Real Estate | Single-family Residential Mortgages</t>
  </si>
  <si>
    <t>Impaired | Commercial | Other</t>
  </si>
  <si>
    <t>Impaired | Commercial | SBA</t>
  </si>
  <si>
    <t>Loans and Allowance for Loan Losses - Summary of Aging Recorded Investment Past-due Loans (Details) - USD ($) $ in Thousands</t>
  </si>
  <si>
    <t>Financing Receivable Recorded Investment Past Due [Line Items]</t>
  </si>
  <si>
    <t>Total Past Due</t>
  </si>
  <si>
    <t>Loans Not Past Due</t>
  </si>
  <si>
    <t>Total Loans</t>
  </si>
  <si>
    <t>Non-Accrual Loans</t>
  </si>
  <si>
    <t>Real Estate | Single Family Residential Mortgages Held For Sale</t>
  </si>
  <si>
    <t>30-59 Days</t>
  </si>
  <si>
    <t>30-59 Days | Real Estate | Commercial Real Estate</t>
  </si>
  <si>
    <t>30-59 Days | Real Estate | Single-family Residential Mortgages</t>
  </si>
  <si>
    <t>30-59 Days | Real Estate | Single Family Residential Mortgages Held For Sale</t>
  </si>
  <si>
    <t>30-59 Days | Commercial | Other</t>
  </si>
  <si>
    <t>30-59 Days | Commercial | SBA</t>
  </si>
  <si>
    <t>30-59 Days | Other</t>
  </si>
  <si>
    <t>60-89 Days</t>
  </si>
  <si>
    <t>60-89 Days | Real Estate | Single-family Residential Mortgages</t>
  </si>
  <si>
    <t>60-89 Days | Commercial | Other</t>
  </si>
  <si>
    <t>60-89 Days | Commercial | SBA</t>
  </si>
  <si>
    <t>90 Days Or More</t>
  </si>
  <si>
    <t>90 Days Or More | Real Estate | Commercial Real Estate</t>
  </si>
  <si>
    <t>90 Days Or More | Real Estate | Single-family Residential Mortgages</t>
  </si>
  <si>
    <t>90 Days Or More | Commercial | Other</t>
  </si>
  <si>
    <t>90 Days Or More | Commercial | SBA</t>
  </si>
  <si>
    <t>Loans and Allowance for Loan Losses - Additional Information (Details)</t>
  </si>
  <si>
    <t>Mar. 31, 2020USD ($)Loan</t>
  </si>
  <si>
    <t>Mar. 31, 2019USD ($)Loan</t>
  </si>
  <si>
    <t>Dec. 31, 2019USD ($)Loan</t>
  </si>
  <si>
    <t>Financing Receivable Recorded Investment [Line Items]</t>
  </si>
  <si>
    <t>Financing receivable, 90 days or more past due, still accruing, number of loans | Loan</t>
  </si>
  <si>
    <t>Financing receivable, 90 days or more past due, still accruing</t>
  </si>
  <si>
    <t>Interest income recognized on cash basis</t>
  </si>
  <si>
    <t>Number of loans identified as troubled debt restructurings | Loan</t>
  </si>
  <si>
    <t>Troubled debt restructuring, aggregate balance</t>
  </si>
  <si>
    <t>Reserve for loans</t>
  </si>
  <si>
    <t>Commitments to lend an additional amounts of outstanding loans are classified as TDR's</t>
  </si>
  <si>
    <t>Number of loans modified as troubled debt restructuring past twelve months with payment default | Loan</t>
  </si>
  <si>
    <t>Financing receivable modified as TDR's | Loan</t>
  </si>
  <si>
    <t>Moratorium on loan payments period granted</t>
  </si>
  <si>
    <t>6 months</t>
  </si>
  <si>
    <t>9 months</t>
  </si>
  <si>
    <t>One Loan | Specific Reserves</t>
  </si>
  <si>
    <t>Loans and Allowance for Loan Losses - Summary of Individually Impaired Loans Presented by Class of Loans (Details) - USD ($) $ in Thousands</t>
  </si>
  <si>
    <t>Financing Receivable Impaired [Line Items]</t>
  </si>
  <si>
    <t>Principal Balance</t>
  </si>
  <si>
    <t>Recorded Investment</t>
  </si>
  <si>
    <t>Average Balance</t>
  </si>
  <si>
    <t>Interest Income</t>
  </si>
  <si>
    <t>Construction and Land Development</t>
  </si>
  <si>
    <t>Principal Balance, With no related allowance recorded</t>
  </si>
  <si>
    <t>Recorded Investment, With no related allowance recorded</t>
  </si>
  <si>
    <t>Average Balance, With no related allowance recorded</t>
  </si>
  <si>
    <t>Interest Income, With no related allowance recorded</t>
  </si>
  <si>
    <t>Commercial and Industrial</t>
  </si>
  <si>
    <t>Commercial Real Estate</t>
  </si>
  <si>
    <t>Residential mortgage loans</t>
  </si>
  <si>
    <t>Loans and Allowance for Loan Losses - Summary of Impaired Loans and Leases, Disaggregated by Loan Segment (Details) - USD ($) $ in Thousands</t>
  </si>
  <si>
    <t>Loans and Allowance for Loan Losses - Summary of Loans by Class Modified as TDRs (Details) $ in Thousands</t>
  </si>
  <si>
    <t>Mar. 31, 2019Loan</t>
  </si>
  <si>
    <t>Number of Loans | Loan</t>
  </si>
  <si>
    <t>Pre-Modification Recorded Investment</t>
  </si>
  <si>
    <t>Post-Modification Recorded Investment</t>
  </si>
  <si>
    <t>Loan Servicing - Schedule of Principal Balances of Mortgage and SBA Loans Serviced for Others (Details) - USD ($) $ in Thousands</t>
  </si>
  <si>
    <t>Mortgage Loans</t>
  </si>
  <si>
    <t>Schedule Of Mortgage And Small Business Administration Loans Serviced [Line Items]</t>
  </si>
  <si>
    <t>Loans serviced for others</t>
  </si>
  <si>
    <t>SBA Loans</t>
  </si>
  <si>
    <t>Commercial Real Estate Loans</t>
  </si>
  <si>
    <t>Loan Servicing - Additional Information (Details) - USD ($) $ in Thousands</t>
  </si>
  <si>
    <t>Loan Sales And Mortgage Servicing Rights [Line Items]</t>
  </si>
  <si>
    <t>Servicing fees net of servicing asset amortization</t>
  </si>
  <si>
    <t>Loan Servicing - Schedule of Amortization of Mortgage Servicing Rights Netted Against Loan Servicing Fee Income (Details) - USD ($) $ in Thousands</t>
  </si>
  <si>
    <t>Servicing assets:</t>
  </si>
  <si>
    <t>Beginning of period</t>
  </si>
  <si>
    <t>Additions</t>
  </si>
  <si>
    <t>Disposals</t>
  </si>
  <si>
    <t>Amortized to expense</t>
  </si>
  <si>
    <t>End of period</t>
  </si>
  <si>
    <t>Goodwill and Intangibles - Additional Information (Details) - USD ($)</t>
  </si>
  <si>
    <t>Schedule Of Finite Lived Intangible Assets And Goodwill [Line Items]</t>
  </si>
  <si>
    <t>Impairment losses recognized on goodwill</t>
  </si>
  <si>
    <t>Unamortized balance of intangible assets</t>
  </si>
  <si>
    <t>Amortization of intangibles</t>
  </si>
  <si>
    <t>Core Deposit Intangible</t>
  </si>
  <si>
    <t>Core Deposit Intangible | Minimum</t>
  </si>
  <si>
    <t>Intangible assets, estimated useful life</t>
  </si>
  <si>
    <t>8 years</t>
  </si>
  <si>
    <t>Core Deposit Intangible | Maximum</t>
  </si>
  <si>
    <t>10 years</t>
  </si>
  <si>
    <t>Goodwill and Intangibles - Schedule of Future Estimated Amortization Expense (Details) $ in Thousands</t>
  </si>
  <si>
    <t>Remainder of 2020</t>
  </si>
  <si>
    <t>2021</t>
  </si>
  <si>
    <t>2022</t>
  </si>
  <si>
    <t>2023</t>
  </si>
  <si>
    <t>2024</t>
  </si>
  <si>
    <t>Thereafter</t>
  </si>
  <si>
    <t>Deposits - Schedule of Maturities of Time Deposits (Details) $ in Thousands</t>
  </si>
  <si>
    <t>One year</t>
  </si>
  <si>
    <t>Two to three years</t>
  </si>
  <si>
    <t>Over three years</t>
  </si>
  <si>
    <t>Deposits - Additional Information (Details)</t>
  </si>
  <si>
    <t>Mar. 26, 2020</t>
  </si>
  <si>
    <t>Reduction of reserve requirement ratio</t>
  </si>
  <si>
    <t>0.00%</t>
  </si>
  <si>
    <t>Long-term Debt - Additional Information (Details) - USD ($)</t>
  </si>
  <si>
    <t>1 Months Ended</t>
  </si>
  <si>
    <t>Nov. 30, 2018</t>
  </si>
  <si>
    <t>Mar. 31, 2016</t>
  </si>
  <si>
    <t>Debt Instrument [Line Items]</t>
  </si>
  <si>
    <t>Debt instrument, face amount</t>
  </si>
  <si>
    <t>6.5% Fixed to Floating Rate Subordinated Debentures, Due March 31, 2026</t>
  </si>
  <si>
    <t>Long-term debt, fixed interest rate</t>
  </si>
  <si>
    <t>6.50%</t>
  </si>
  <si>
    <t>Debt instrument, due date</t>
  </si>
  <si>
    <t>Mar. 31,
		2026</t>
  </si>
  <si>
    <t>Debt instrument, fixed to floating interest rate conversion date</t>
  </si>
  <si>
    <t>Mar. 31,
		2021</t>
  </si>
  <si>
    <t>Debt instrument, floating rate description</t>
  </si>
  <si>
    <t>3 month LIBOR plus 516 basis points</t>
  </si>
  <si>
    <t>Debt instrument, basis points</t>
  </si>
  <si>
    <t>5.16%</t>
  </si>
  <si>
    <t>Tier-1 capital</t>
  </si>
  <si>
    <t>Debt instrument, redemption period, start date</t>
  </si>
  <si>
    <t>6.18% Fixed to Floating Rate Subordinated Debentures, Due December 1, 2028</t>
  </si>
  <si>
    <t>6.18%</t>
  </si>
  <si>
    <t>Dec. 1,
		2028</t>
  </si>
  <si>
    <t>Dec. 1,
		2023</t>
  </si>
  <si>
    <t>3 month LIBOR plus 315 basis points</t>
  </si>
  <si>
    <t>3.15%</t>
  </si>
  <si>
    <t>Long-term Debt - Schedule of Long-term Debt (Details) - USD ($)</t>
  </si>
  <si>
    <t>Principal</t>
  </si>
  <si>
    <t>Unamortized debt issuance costs</t>
  </si>
  <si>
    <t>Long-term Debt - Schedule of Interest and Amortization Expense (Details) - USD ($) $ in Thousands</t>
  </si>
  <si>
    <t>Interest Expense:</t>
  </si>
  <si>
    <t>Interest</t>
  </si>
  <si>
    <t>Amortization</t>
  </si>
  <si>
    <t>Subordinated Debentures - Additional Information (Details)</t>
  </si>
  <si>
    <t>Feb. 19, 2016USD ($)$ / sharesshares</t>
  </si>
  <si>
    <t>Mar. 15, 2012</t>
  </si>
  <si>
    <t>Oct. 31, 2018USD ($)Securityshares</t>
  </si>
  <si>
    <t>Interest expense, paid</t>
  </si>
  <si>
    <t>Debt aggregate amortization expense</t>
  </si>
  <si>
    <t>TFC Statutory Trust | Private Offering</t>
  </si>
  <si>
    <t>Number of trust preferred securities | shares</t>
  </si>
  <si>
    <t>Trust preferred securities liquidation amount per preferred security | $ / shares</t>
  </si>
  <si>
    <t>TFC Statutory Trust | Subordinated Debentures</t>
  </si>
  <si>
    <t>Debt valuation reserve</t>
  </si>
  <si>
    <t>Redemption percentage of principal amount outstanding</t>
  </si>
  <si>
    <t>100.00%</t>
  </si>
  <si>
    <t>Debt instrument redemption period</t>
  </si>
  <si>
    <t>Mar. 15,
		2012</t>
  </si>
  <si>
    <t>Debt instrument maturity period</t>
  </si>
  <si>
    <t>Mar. 15,
		2037</t>
  </si>
  <si>
    <t>Defer interest payments maximum period</t>
  </si>
  <si>
    <t>5 years</t>
  </si>
  <si>
    <t>Debt instrument interest rate description</t>
  </si>
  <si>
    <t>the three month LIBOR plus 1.65%, which was 2.39% as of March 31, 2020 and 3.54% at December 31, 2019.</t>
  </si>
  <si>
    <t>Debt instrument interest percentage</t>
  </si>
  <si>
    <t>2.39%</t>
  </si>
  <si>
    <t>3.54%</t>
  </si>
  <si>
    <t>TFC Statutory Trust | Fair Value, Inputs, Level 1</t>
  </si>
  <si>
    <t>Subordinated debenture liability</t>
  </si>
  <si>
    <t>First American International Statutory Trust I</t>
  </si>
  <si>
    <t>Number of units issued | shares</t>
  </si>
  <si>
    <t>Aggregate liquidation amount of units issued</t>
  </si>
  <si>
    <t>Floating rate maturity period</t>
  </si>
  <si>
    <t>30 years</t>
  </si>
  <si>
    <t>First American International Statutory Trust I | Subordinated Debentures</t>
  </si>
  <si>
    <t>Dec. 15,
		2034</t>
  </si>
  <si>
    <t>the three-month LIBOR plus 2.25% through final maturity on December 15, 2034. The rate at March 31, 2020 was 2.99% and 4.14% at December 31, 2019.</t>
  </si>
  <si>
    <t>2.99%</t>
  </si>
  <si>
    <t>4.14%</t>
  </si>
  <si>
    <t>PGBH</t>
  </si>
  <si>
    <t>Number of securities issued | Security</t>
  </si>
  <si>
    <t>Aggregate liquidation amount of securities issued</t>
  </si>
  <si>
    <t>PGBH | Subordinated Debentures</t>
  </si>
  <si>
    <t>the three-month LIBOR plus 2.10% through final maturity on December 15, 2034. The rate at March 31, 2020 was 2.84%.</t>
  </si>
  <si>
    <t>2.84%</t>
  </si>
  <si>
    <t>Other Assets | TFC Statutory Trust</t>
  </si>
  <si>
    <t>Investment in common stock</t>
  </si>
  <si>
    <t>Other Assets | First American International Statutory Trust I</t>
  </si>
  <si>
    <t>London Interbank Offered Rate | TFC Statutory Trust | Subordinated Debentures</t>
  </si>
  <si>
    <t>1.65%</t>
  </si>
  <si>
    <t>London Interbank Offered Rate | First American International Statutory Trust I | Subordinated Debentures</t>
  </si>
  <si>
    <t>2.25%</t>
  </si>
  <si>
    <t>London Interbank Offered Rate | PGBH | Subordinated Debentures</t>
  </si>
  <si>
    <t>2.10%</t>
  </si>
  <si>
    <t>Borrowing Arrangements - Additional Information (Details) - USD ($)</t>
  </si>
  <si>
    <t>Line of credit amount outstanding</t>
  </si>
  <si>
    <t>FRB Secured Line of Credit</t>
  </si>
  <si>
    <t>Borrowing capacity</t>
  </si>
  <si>
    <t>Carrying value of collateral loan pledged</t>
  </si>
  <si>
    <t>FHLB Secured Line of Credit</t>
  </si>
  <si>
    <t>Zions Bank</t>
  </si>
  <si>
    <t>Wells Fargo Bank</t>
  </si>
  <si>
    <t>First Tennessee National Bank</t>
  </si>
  <si>
    <t>Pacific Coast Bankers' Bank</t>
  </si>
  <si>
    <t>FHLB</t>
  </si>
  <si>
    <t>Debt instrument, term</t>
  </si>
  <si>
    <t>Overnight advances interest percentage</t>
  </si>
  <si>
    <t>1.18%</t>
  </si>
  <si>
    <t>Maturity date</t>
  </si>
  <si>
    <t>2025-03</t>
  </si>
  <si>
    <t>Letter of Credit | Wells Fargo Bank</t>
  </si>
  <si>
    <t>Income Taxes - Additional Information (Details) - USD ($)</t>
  </si>
  <si>
    <t>Effective tax rate</t>
  </si>
  <si>
    <t>32.50%</t>
  </si>
  <si>
    <t>27.10%</t>
  </si>
  <si>
    <t>Tax benefit from stock option exercises</t>
  </si>
  <si>
    <t>Commitments - Schedule of Future Minimum Rent Payments on Company's Leases (Details) $ in Thousands</t>
  </si>
  <si>
    <t>2020 remaining</t>
  </si>
  <si>
    <t>Commitments - Additional Information (Details) - USD ($)</t>
  </si>
  <si>
    <t>Total rental expense, recognized on straight-line basis</t>
  </si>
  <si>
    <t>Rental income received</t>
  </si>
  <si>
    <t>Commitments - Schedule of Financial Commitments whose Contractual Amount Represents Credit Risk (Details) - USD ($) $ in Thousands</t>
  </si>
  <si>
    <t>Loss Contingencies [Line Items]</t>
  </si>
  <si>
    <t>Financial commitments, contractual amount</t>
  </si>
  <si>
    <t>Commitments to Extend Credit</t>
  </si>
  <si>
    <t>Commercial and Similar Letters of Credit</t>
  </si>
  <si>
    <t>Standby Letters of Credit</t>
  </si>
  <si>
    <t>Related Party Transactions - Schedule of Related Party Transactions (Details) - USD ($) $ in Thousands</t>
  </si>
  <si>
    <t>Beginning balance</t>
  </si>
  <si>
    <t>New loans and advances</t>
  </si>
  <si>
    <t>Repayments</t>
  </si>
  <si>
    <t>Ending balance</t>
  </si>
  <si>
    <t>Related Party Transactions - Additional Information (Details) - USD ($)</t>
  </si>
  <si>
    <t>Executive Officers, Directors and their Related Interests</t>
  </si>
  <si>
    <t>Related Party Transaction [Line Items]</t>
  </si>
  <si>
    <t>Unfunded loan commitments outstanding to related parties</t>
  </si>
  <si>
    <t>Principal Officers, Directors and their Affiliates</t>
  </si>
  <si>
    <t>Deposits from related parties</t>
  </si>
  <si>
    <t>Stock-based Compensation - Additional Information (Details) - USD ($)</t>
  </si>
  <si>
    <t>Jan. 18, 2017</t>
  </si>
  <si>
    <t>Share Based Compensation Arrangement By Share Based Payment Award [Line Items]</t>
  </si>
  <si>
    <t>Stock-based compensation expense</t>
  </si>
  <si>
    <t>Income tax benefits recognized</t>
  </si>
  <si>
    <t>Total unrecognized compensation cost</t>
  </si>
  <si>
    <t>Unrecognized compensation costs, weighted-average recognition period</t>
  </si>
  <si>
    <t>2 years 2 months 12 days</t>
  </si>
  <si>
    <t>Total fair value of shares vested</t>
  </si>
  <si>
    <t>Number of nonvested stock options</t>
  </si>
  <si>
    <t>Weighted average grant date fair value, nonvested stock options</t>
  </si>
  <si>
    <t>Stock options exercised, shares</t>
  </si>
  <si>
    <t>Stock options exercised</t>
  </si>
  <si>
    <t>Intrinsic value of options exercised</t>
  </si>
  <si>
    <t>2010 Stock Option Plan</t>
  </si>
  <si>
    <t>Common stock reserved for issuance</t>
  </si>
  <si>
    <t>Additional shares of common stock available for grant</t>
  </si>
  <si>
    <t>2010 Stock Option Plan | Maximum</t>
  </si>
  <si>
    <t>Common stock reserved as percentage of issued and outstanding shares</t>
  </si>
  <si>
    <t>30.00%</t>
  </si>
  <si>
    <t>Omnibus Stock Incentive Plan</t>
  </si>
  <si>
    <t>Percentage of number of shares of common stock issued and outstanding</t>
  </si>
  <si>
    <t>6.11%</t>
  </si>
  <si>
    <t>Available for issuance of common stock</t>
  </si>
  <si>
    <t>Omnibus Stock Incentive Plan | Maximum</t>
  </si>
  <si>
    <t>Stock-based Compensation - Schedule of Weighted Average Assumption for Fair Value of Option Grant Estimated Using Black-Scholes Option Pricing Model (Details) - $ / shares</t>
  </si>
  <si>
    <t>Expected volatility</t>
  </si>
  <si>
    <t>28.50%</t>
  </si>
  <si>
    <t>35.00%</t>
  </si>
  <si>
    <t>Expected term</t>
  </si>
  <si>
    <t>6 years</t>
  </si>
  <si>
    <t>Expected dividends</t>
  </si>
  <si>
    <t>1.99%</t>
  </si>
  <si>
    <t>1.90%</t>
  </si>
  <si>
    <t>Risk free rate</t>
  </si>
  <si>
    <t>1.31%</t>
  </si>
  <si>
    <t>2.66%</t>
  </si>
  <si>
    <t>Grant date fair value</t>
  </si>
  <si>
    <t>Share-based Compensation - Summary of Awards Pursuant to Stock Option Plans (Details) - USD ($) $ / shares in Units, $ in Thousands</t>
  </si>
  <si>
    <t>Beginning Balance, Shares</t>
  </si>
  <si>
    <t>Granted, Shares</t>
  </si>
  <si>
    <t>Exercised, Shares</t>
  </si>
  <si>
    <t>Forfeited/cancelled, Shares</t>
  </si>
  <si>
    <t>Ending Balance, Shares</t>
  </si>
  <si>
    <t>Options exercisable, Shares</t>
  </si>
  <si>
    <t>Beginning Balance, Weighted Average Exercise Price</t>
  </si>
  <si>
    <t>Granted, Weighted Average Exercise Price</t>
  </si>
  <si>
    <t>Exercised, Weighted Average Exercise Price</t>
  </si>
  <si>
    <t>Forfeited/cancelled, Weighted Average Exercise Price</t>
  </si>
  <si>
    <t>Ending Balance, Weighted Average Exercise Price</t>
  </si>
  <si>
    <t>Options exercisable, Weighted Average Exercise Price</t>
  </si>
  <si>
    <t>Ending Balance, Weighted Average Remaining Contractual Term</t>
  </si>
  <si>
    <t>4 years 1 month 6 days</t>
  </si>
  <si>
    <t>Options exercisable, Weighted Average Remaining Contractual Term</t>
  </si>
  <si>
    <t>3 years 6 months 25 days</t>
  </si>
  <si>
    <t>Ending Balance, Aggregate Intrinsic Value</t>
  </si>
  <si>
    <t>Options exercisable, Aggregate Intrinsic Value</t>
  </si>
  <si>
    <t>Regulatory Matters - Additional Information (Details) - USD ($)</t>
  </si>
  <si>
    <t>Jan. 01, 2019</t>
  </si>
  <si>
    <t>Jan. 01, 2018</t>
  </si>
  <si>
    <t>Jan. 02, 2017</t>
  </si>
  <si>
    <t>Jan. 02, 2016</t>
  </si>
  <si>
    <t>Jan. 01, 2015</t>
  </si>
  <si>
    <t>Compliance With Regulatory Capital Requirements Under Banking Regulations [Line Items]</t>
  </si>
  <si>
    <t>Common equity Tier 1 capital to risk-weighted assets ratio with minimum for capital adequacy</t>
  </si>
  <si>
    <t>4.50%</t>
  </si>
  <si>
    <t>Common equity Tier 1 capital to risk-weighted assets ratio with minimum for prompt corrective action purposes</t>
  </si>
  <si>
    <t>Tier 1 capital to risk-weighted assets ratio with minimum for capital adequacy</t>
  </si>
  <si>
    <t>4.00%</t>
  </si>
  <si>
    <t>Increased Tier 1 capital to risk-weighted assets ratio with minimum for capital adequacy</t>
  </si>
  <si>
    <t>6.00%</t>
  </si>
  <si>
    <t>Tier 1 capital to risk-weighted assets ratio with minimum for prompt corrective action purposes</t>
  </si>
  <si>
    <t>Increased Tier 1 capital to risk-weighted assets ratio with minimum for prompt corrective action purposes</t>
  </si>
  <si>
    <t>8.00%</t>
  </si>
  <si>
    <t>Capital conservation buffer</t>
  </si>
  <si>
    <t>2.50%</t>
  </si>
  <si>
    <t>0.625%</t>
  </si>
  <si>
    <t>Capital conservation buffer phased-in on pro rata basis period</t>
  </si>
  <si>
    <t>4 years</t>
  </si>
  <si>
    <t>Regulatory assets</t>
  </si>
  <si>
    <t>Required assets to liabilities ratio after dividend effect</t>
  </si>
  <si>
    <t>125.00%</t>
  </si>
  <si>
    <t>Regulatory Matters - Summary of Company and Bank Continue to Exceed Regulatory Capital Minimum Requirements and Bank Continues to Exceed Well Capitalized Standards (Details) - USD ($) $ in Thousands</t>
  </si>
  <si>
    <t>Tier 1 Risk-Based Capital Ratio, Minimum Required for Capital Adequacy Purposes Ratio</t>
  </si>
  <si>
    <t>Tier 1 Risk-Based Capital Ratio, To Be Well-Capitalized Under Prompt Corrective Provisions Ratio</t>
  </si>
  <si>
    <t>RBB Bancorp</t>
  </si>
  <si>
    <t>Tier 1 Leverage Ratio, Amount</t>
  </si>
  <si>
    <t>Tier 1 Leverage Ratio, Ratio</t>
  </si>
  <si>
    <t>11.74%</t>
  </si>
  <si>
    <t>12.89%</t>
  </si>
  <si>
    <t>Common Equity Tier 1 Risk-Based Capital Ratio, Amount</t>
  </si>
  <si>
    <t>Common Equity Tier 1 Risk-Based Capital Ratio, Ratio</t>
  </si>
  <si>
    <t>15.45%</t>
  </si>
  <si>
    <t>17.16%</t>
  </si>
  <si>
    <t>Tier 1 Risk-Based Capital Ratio, Amount</t>
  </si>
  <si>
    <t>Tier 1 Risk-Based Capital Ratio, Ratio</t>
  </si>
  <si>
    <t>16.10%</t>
  </si>
  <si>
    <t>17.65%</t>
  </si>
  <si>
    <t>Total Risk-Based Capital Ratio, Amount</t>
  </si>
  <si>
    <t>Total Risk-Based Capital Ratio, Ratio</t>
  </si>
  <si>
    <t>21.91%</t>
  </si>
  <si>
    <t>23.82%</t>
  </si>
  <si>
    <t>Royal Business Bank</t>
  </si>
  <si>
    <t>14.44%</t>
  </si>
  <si>
    <t>15.23%</t>
  </si>
  <si>
    <t>Tier 1 Leverage Ratio, Minimum Required for Capital Adequacy Purposes Amount</t>
  </si>
  <si>
    <t>Tier 1 Leverage Ratio, Minimum Required for Capital Adequacy Purposes Ratio</t>
  </si>
  <si>
    <t>Tier 1 Leverage Ratio, Minimum Required Plus Capital Conservation Buffer Fully Phased-In Amount</t>
  </si>
  <si>
    <t>Tier 1 Leverage Ratio, Minimum Required Plus Capital Conservation Buffer Fully Phased-In Ratio</t>
  </si>
  <si>
    <t>Tier 1 Leverage Ratio, To Be Well-Capitalized Under Prompt Corrective Provisions Amount</t>
  </si>
  <si>
    <t>Tier 1 Leverage Ratio, To Be Well-Capitalized Under Prompt Corrective Provisions Ratio</t>
  </si>
  <si>
    <t>5.00%</t>
  </si>
  <si>
    <t>19.79%</t>
  </si>
  <si>
    <t>20.87%</t>
  </si>
  <si>
    <t>Common Equity Tier 1 Risk-Based Capital Ratio, Minimum Required for Capital Adequacy Purposes Amount</t>
  </si>
  <si>
    <t>Common Equity Tier 1 Risk-Based Capital Ratio, Minimum Required for Capital Adequacy Purposes Ratio</t>
  </si>
  <si>
    <t>Common Equity Tier 1 Risk-Based Capital Ratio, Minimum Required Plus Capital Conversation Buffer Fully Phased-In, Amount</t>
  </si>
  <si>
    <t>Common Equity Tier 1 Risk-Based Capital Ratio, Minimum Required Plus Capital Conversation Buffer Fully Phased-In, Ratio</t>
  </si>
  <si>
    <t>7.00%</t>
  </si>
  <si>
    <t>Common Equity Tier 1 Risk-Based Capital Ratio, To Be Well-Capitalized Under Prompt Corrective Provisions Amount</t>
  </si>
  <si>
    <t>Common Equity Tier 1 Risk-Based Capital Ratio, To Be Well-Capitalized Under Prompt Corrective Provisions Ratio</t>
  </si>
  <si>
    <t>Tier 1 Risk-Based Capital Ratio, Minimum Required for Capital Adequacy Purposes Amount</t>
  </si>
  <si>
    <t>Tier 1 Risk-Based Capital Ratio, Minimum Required Plus Capital Conversation Buffer Fully Phased-In, Amount</t>
  </si>
  <si>
    <t>Tier 1 Risk-Based Capital Ratio, Minimum Required Plus Capital Conversation Buffer Fully Phased-In, Ratio</t>
  </si>
  <si>
    <t>8.50%</t>
  </si>
  <si>
    <t>Tier 1 Risk-Based Capital Ratio, To Be Well-Capitalized Under Prompt Corrective Provisions Amount</t>
  </si>
  <si>
    <t>20.77%</t>
  </si>
  <si>
    <t>21.86%</t>
  </si>
  <si>
    <t>Total Risk-Based Capital Ratio, Minimum Required for Capital Adequacy Purposes Amount</t>
  </si>
  <si>
    <t>Total Risk-Based Capital Ratio, Minimum Required for Capital Adequacy Purposes Ratio</t>
  </si>
  <si>
    <t>Total Risk-Based Capital Ratio, Minimum Required Plus Capital Conversation Buffer Fully Phased-In, Amount</t>
  </si>
  <si>
    <t>Total Risk-Based Capital Ratio, Minimum Required Plus Capital Conversation Buffer Fully Phased-In, Ratio</t>
  </si>
  <si>
    <t>10.50%</t>
  </si>
  <si>
    <t>Total Risk-Based Capital Ratio, To Be Well-Capitalized Under Prompt Corrective Provisions Amount</t>
  </si>
  <si>
    <t>Total Risk-Based Capital Ratio, To Be Well-Capitalized Under Prompt Corrective Provisions Ratio</t>
  </si>
  <si>
    <t>10.00%</t>
  </si>
  <si>
    <t>Fair Value Measurements - Schedule of Hierarchy and Fair Value for Each Major Category of Assets and Liabilities Measured at Fair Value (Details) - USD ($) $ in Thousands</t>
  </si>
  <si>
    <t>Fair Value Measurements, Recurring Basis</t>
  </si>
  <si>
    <t>Assets measured at fair value:</t>
  </si>
  <si>
    <t>Assets measured at fair value</t>
  </si>
  <si>
    <t>Fair Value Measurements, Recurring Basis | Government Agency Securities</t>
  </si>
  <si>
    <t>Fair Value Measurements, Recurring Basis | SBA Agency Securities</t>
  </si>
  <si>
    <t>Fair Value Measurements, Recurring Basis | Mortgage-Backed Securities</t>
  </si>
  <si>
    <t>Fair Value Measurements, Recurring Basis | Collateralized Mortgage Obligations</t>
  </si>
  <si>
    <t>Fair Value Measurements, Recurring Basis | Corporate Debt Securities</t>
  </si>
  <si>
    <t>Fair Value Measurements, Recurring Basis | Commercial Paper</t>
  </si>
  <si>
    <t>Fair Value Measurements, Nonrecurring Basis</t>
  </si>
  <si>
    <t>Fair Value Measurements, Nonrecurring Basis | Commercial Real Estate | Collateral Dependent Impaired Loans</t>
  </si>
  <si>
    <t>Fair Value Measurements, Nonrecurring Basis | Other Real Estate Owned</t>
  </si>
  <si>
    <t>Fair Value Measurements Using Level 2 | Fair Value Measurements, Recurring Basis</t>
  </si>
  <si>
    <t>Fair Value Measurements Using Level 2 | Fair Value Measurements, Recurring Basis | Government Agency Securities</t>
  </si>
  <si>
    <t>Fair Value Measurements Using Level 2 | Fair Value Measurements, Recurring Basis | SBA Agency Securities</t>
  </si>
  <si>
    <t>Fair Value Measurements Using Level 2 | Fair Value Measurements, Recurring Basis | Mortgage-Backed Securities</t>
  </si>
  <si>
    <t>Fair Value Measurements Using Level 2 | Fair Value Measurements, Recurring Basis | Collateralized Mortgage Obligations</t>
  </si>
  <si>
    <t>Fair Value Measurements Using Level 2 | Fair Value Measurements, Recurring Basis | Corporate Debt Securities</t>
  </si>
  <si>
    <t>Fair Value Measurements Using Level 2 | Fair Value Measurements, Recurring Basis | Commercial Paper</t>
  </si>
  <si>
    <t>Fair Value Measurements Using Level 3 | Fair Value Measurements, Nonrecurring Basis</t>
  </si>
  <si>
    <t>Fair Value Measurements Using Level 3 | Fair Value Measurements, Nonrecurring Basis | Commercial Real Estate | Collateral Dependent Impaired Loans</t>
  </si>
  <si>
    <t>Fair Value Measurements Using Level 3 | Fair Value Measurements, Nonrecurring Basis | Other Real Estate Owned</t>
  </si>
  <si>
    <t>Fair Value Measurements - Additional Information (Details)</t>
  </si>
  <si>
    <t>Mar. 31, 2020USD ($)Property</t>
  </si>
  <si>
    <t>Fair Value Option Quantitative Disclosures [Line Items]</t>
  </si>
  <si>
    <t>Write-downs to OREO</t>
  </si>
  <si>
    <t>Other Real Estate Owned | Single-Family Residences</t>
  </si>
  <si>
    <t>Number of other real estate owned | Property</t>
  </si>
  <si>
    <t>Fair Value Measurements - Summary of Quantitative Information About Impaired Loans and OREO Non-recurring Level 3 Fair Value Measurements (Details) - Fair Value Measurements, Nonrecurring Basis $ in Thousands</t>
  </si>
  <si>
    <t>Fair Value Assets And Liabilities Measured On Recurring And Nonrecurring Basis [Line Items]</t>
  </si>
  <si>
    <t>Collateral Dependent Impaired Loans | Commercial Real Estate</t>
  </si>
  <si>
    <t>Collateral Dependent Impaired Loans | Third Party Appraisals | Measurement Input, Comparability Adjustment | Commercial Real Estate | Maximum</t>
  </si>
  <si>
    <t>Adjustment</t>
  </si>
  <si>
    <t>Fair Value Measurements Using Level 3</t>
  </si>
  <si>
    <t>Fair Value Measurements Using Level 3 | Collateral Dependent Impaired Loans | Commercial Real Estate</t>
  </si>
  <si>
    <t>Fair Value Measurements Using Level 3 | Collateral Dependent Impaired Loans | Third Party Appraisals | Commercial Real Estate</t>
  </si>
  <si>
    <t>Fair Value Measurements Using Level 3 | Collateral Dependent Impaired Loans | Third Party Appraisals | Measurement Input, Comparability Adjustment | Commercial Real Estate | Minimum</t>
  </si>
  <si>
    <t>Other Real Estate Owned</t>
  </si>
  <si>
    <t>Other Real Estate Owned | Third Party Appraisals | Measurement Input, Comparability Adjustment | Maximum</t>
  </si>
  <si>
    <t>Other Real Estate Owned | Fair Value Measurements Using Level 3</t>
  </si>
  <si>
    <t>Other Real Estate Owned | Fair Value Measurements Using Level 3 | Third Party Appraisals</t>
  </si>
  <si>
    <t>Other Real Estate Owned | Fair Value Measurements Using Level 3 | Third Party Appraisals | Measurement Input, Comparability Adjustment | Minimum</t>
  </si>
  <si>
    <t>Fair Value of Financial Instruments - Schedule of Fair Value Hierarchy Level and Estimated Fair Value of Significant Financial Instruments (Details) - USD ($) $ in Thousands</t>
  </si>
  <si>
    <t>Financial Assets:</t>
  </si>
  <si>
    <t>Investment securities - AFS</t>
  </si>
  <si>
    <t>Investment securities - HTM</t>
  </si>
  <si>
    <t>Carrying Value</t>
  </si>
  <si>
    <t>Loans, net</t>
  </si>
  <si>
    <t>Equity security</t>
  </si>
  <si>
    <t>Mortgage serving rights</t>
  </si>
  <si>
    <t>Financial Liabilities:</t>
  </si>
  <si>
    <t>Long-term debt</t>
  </si>
  <si>
    <t>Fair Value | Fair Value, Inputs, Level 1</t>
  </si>
  <si>
    <t>Fair Value | Fair Value Measurements Using Level 2</t>
  </si>
  <si>
    <t>Fair Value | Fair Value Measurements Using Level 3</t>
  </si>
  <si>
    <t>Earnings Per Share - Computation of Basic and Diluted Earnings Per Share (Details) - USD ($) $ / shares in Units, $ in Thousands</t>
  </si>
  <si>
    <t>Net income as reported</t>
  </si>
  <si>
    <t>Less: Earnings allocated to participating securities</t>
  </si>
  <si>
    <t>Shares outstanding</t>
  </si>
  <si>
    <t>Impact of weighting shares</t>
  </si>
  <si>
    <t>Used in basic EPS, Income</t>
  </si>
  <si>
    <t>Used in basic EPS, Shares</t>
  </si>
  <si>
    <t>Dilutive effect of outstanding</t>
  </si>
  <si>
    <t>Stock options, Shares</t>
  </si>
  <si>
    <t>Used in dilutive EPS, Income</t>
  </si>
  <si>
    <t>Used in dilutive EPS, Shares</t>
  </si>
  <si>
    <t>Basic earnings per common share</t>
  </si>
  <si>
    <t>Diluted earnings per common share</t>
  </si>
  <si>
    <t>Earnings Per Share - Additional Information (Details) - shares</t>
  </si>
  <si>
    <t>Stock options | Common Stock</t>
  </si>
  <si>
    <t>Antidilutive Securities Excluded From Computation Of Earnings Per Share [Line Items]</t>
  </si>
  <si>
    <t>Excluded common stock for computation of diluted earnings per share</t>
  </si>
  <si>
    <t>Revenue From Contracts With Customers - Additional Information (Details)</t>
  </si>
  <si>
    <t>Jan. 01, 2019USD ($)</t>
  </si>
  <si>
    <t>ASU 2014-09</t>
  </si>
  <si>
    <t>Disaggregation Of Revenue [Line Items]</t>
  </si>
  <si>
    <t>Cumulative effect adjustment to retained earnings</t>
  </si>
  <si>
    <t>Revenue From Contracts With Customers - Summary of Revenue From Contracts With Customers in-Scope and Not in-Scope under Topic 606 (Details) - USD ($) $ in Thousands</t>
  </si>
  <si>
    <t>Total in-scope non-interest income</t>
  </si>
  <si>
    <t>Non-interest income, not in scope</t>
  </si>
  <si>
    <t>Fees and Service Charges on Deposit Accounts</t>
  </si>
  <si>
    <t>Other Fees</t>
  </si>
  <si>
    <t>Other Income</t>
  </si>
  <si>
    <t>Qualified Affordable Housing Project Investments - Additional Information (Details) - USD ($)</t>
  </si>
  <si>
    <t>Schedule Of Equity Method Investments [Line Items]</t>
  </si>
  <si>
    <t>Investment for qualified affordable housing projects</t>
  </si>
  <si>
    <t>Unfunded commitments related to the investments in qualified affordable housing projects</t>
  </si>
  <si>
    <t>Amortization expense</t>
  </si>
  <si>
    <t>Expected year in which commitments are fulfilled</t>
  </si>
  <si>
    <t>2027</t>
  </si>
  <si>
    <t>Recent Developments - Additional Information (Details) - Subsequent Event</t>
  </si>
  <si>
    <t>Apr. 20, 2020$ / shares</t>
  </si>
  <si>
    <t>Recent Developments [Line Items]</t>
  </si>
  <si>
    <t>Cash dividend announced date</t>
  </si>
  <si>
    <t>Apr. 20,
		2020</t>
  </si>
  <si>
    <t>Cash dividends announced per share</t>
  </si>
  <si>
    <t>Cash dividend payable date</t>
  </si>
  <si>
    <t>May 13,
		2020</t>
  </si>
  <si>
    <t>Cash dividend announced, record date</t>
  </si>
  <si>
    <t>Apr. 30,
		202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8</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8</v>
      </c>
    </row>
    <row r="17" spans="1:3">
      <c r="A17" s="4" t="s">
        <v>29</v>
      </c>
      <c r="B17" s="4" t="s">
        <v>12</v>
      </c>
    </row>
    <row r="18" spans="1:3">
      <c r="A18" s="4" t="s">
        <v>30</v>
      </c>
      <c r="B18" s="4" t="s">
        <v>8</v>
      </c>
    </row>
    <row r="19" spans="1:3">
      <c r="A19" s="4" t="s">
        <v>31</v>
      </c>
      <c r="C19" s="5" t="n">
        <v>19739281</v>
      </c>
    </row>
    <row r="20" spans="1:3">
      <c r="A20" s="4" t="s">
        <v>32</v>
      </c>
      <c r="B20" s="4" t="s">
        <v>33</v>
      </c>
    </row>
    <row r="21" spans="1:3">
      <c r="A21" s="4" t="s">
        <v>34</v>
      </c>
      <c r="B21" s="4" t="s">
        <v>33</v>
      </c>
    </row>
    <row r="22" spans="1:3">
      <c r="A22" s="4" t="s">
        <v>35</v>
      </c>
      <c r="B22" s="4" t="s">
        <v>8</v>
      </c>
    </row>
    <row r="23" spans="1:3">
      <c r="A23" s="4" t="s">
        <v>36</v>
      </c>
      <c r="B23" s="4" t="s">
        <v>37</v>
      </c>
    </row>
    <row r="24" spans="1:3">
      <c r="A24" s="4" t="s">
        <v>38</v>
      </c>
      <c r="B24" s="4" t="s">
        <v>39</v>
      </c>
    </row>
    <row r="25" spans="1:3">
      <c r="A25" s="4" t="s">
        <v>40</v>
      </c>
      <c r="B25" s="4" t="s">
        <v>41</v>
      </c>
    </row>
    <row r="26" spans="1:3">
      <c r="A26" s="4" t="s">
        <v>42</v>
      </c>
      <c r="B26" s="4" t="s">
        <v>43</v>
      </c>
    </row>
    <row r="27" spans="1:3">
      <c r="A27" s="4" t="s">
        <v>44</v>
      </c>
      <c r="B27" s="4" t="s">
        <v>45</v>
      </c>
    </row>
    <row r="28" spans="1:3">
      <c r="A28" s="4" t="s">
        <v>46</v>
      </c>
      <c r="B28" s="4" t="s">
        <v>47</v>
      </c>
    </row>
    <row r="29" spans="1:3">
      <c r="A29" s="4" t="s">
        <v>48</v>
      </c>
      <c r="B29" s="4" t="s">
        <v>41</v>
      </c>
    </row>
    <row r="30" spans="1:3">
      <c r="A30" s="4" t="s">
        <v>49</v>
      </c>
      <c r="B30" s="4" t="s">
        <v>50</v>
      </c>
    </row>
    <row r="31" spans="1:3">
      <c r="A31" s="4" t="s">
        <v>51</v>
      </c>
      <c r="B31" s="4" t="s">
        <v>52</v>
      </c>
    </row>
    <row r="32" spans="1:3">
      <c r="A32" s="4" t="s">
        <v>53</v>
      </c>
      <c r="B32" s="4" t="s">
        <v>54</v>
      </c>
    </row>
    <row r="33" spans="1:3">
      <c r="A33" s="4" t="s">
        <v>55</v>
      </c>
      <c r="B33" s="4" t="s">
        <v>56</v>
      </c>
    </row>
    <row r="34" spans="1:3">
      <c r="A34" s="4" t="s">
        <v>57</v>
      </c>
      <c r="B34"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1</v>
      </c>
      <c r="B1" s="2" t="s">
        <v>1</v>
      </c>
    </row>
    <row r="2" spans="1:2">
      <c r="B2" s="2" t="s">
        <v>2</v>
      </c>
    </row>
    <row r="3" spans="1:2">
      <c r="A3" s="3" t="s">
        <v>276</v>
      </c>
    </row>
    <row r="4" spans="1:2">
      <c r="A4" s="4" t="s">
        <v>281</v>
      </c>
      <c r="B4"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285667</v>
      </c>
      <c r="C3" s="6" t="n">
        <v>114763</v>
      </c>
    </row>
    <row r="4" spans="1:3">
      <c r="A4" s="4" t="s">
        <v>63</v>
      </c>
      <c r="B4" s="5" t="n">
        <v>75300</v>
      </c>
      <c r="C4" s="5" t="n">
        <v>67000</v>
      </c>
    </row>
    <row r="5" spans="1:3">
      <c r="A5" s="4" t="s">
        <v>64</v>
      </c>
      <c r="B5" s="5" t="n">
        <v>360967</v>
      </c>
      <c r="C5" s="5" t="n">
        <v>181763</v>
      </c>
    </row>
    <row r="6" spans="1:3">
      <c r="A6" s="4" t="s">
        <v>65</v>
      </c>
      <c r="B6" s="5" t="n">
        <v>600</v>
      </c>
      <c r="C6" s="5" t="n">
        <v>600</v>
      </c>
    </row>
    <row r="7" spans="1:3">
      <c r="A7" s="3" t="s">
        <v>66</v>
      </c>
    </row>
    <row r="8" spans="1:3">
      <c r="A8" s="4" t="s">
        <v>67</v>
      </c>
      <c r="B8" s="5" t="n">
        <v>126294</v>
      </c>
      <c r="C8" s="5" t="n">
        <v>126069</v>
      </c>
    </row>
    <row r="9" spans="1:3">
      <c r="A9" s="4" t="s">
        <v>68</v>
      </c>
      <c r="B9" s="5" t="n">
        <v>7825</v>
      </c>
      <c r="C9" s="5" t="n">
        <v>8332</v>
      </c>
    </row>
    <row r="10" spans="1:3">
      <c r="A10" s="4" t="s">
        <v>69</v>
      </c>
      <c r="B10" s="5" t="n">
        <v>52096</v>
      </c>
      <c r="C10" s="5" t="n">
        <v>108194</v>
      </c>
    </row>
    <row r="11" spans="1:3">
      <c r="A11" s="3" t="s">
        <v>70</v>
      </c>
    </row>
    <row r="12" spans="1:3">
      <c r="A12" s="4" t="s">
        <v>71</v>
      </c>
      <c r="B12" s="5" t="n">
        <v>2051767</v>
      </c>
      <c r="C12" s="5" t="n">
        <v>1852206</v>
      </c>
    </row>
    <row r="13" spans="1:3">
      <c r="A13" s="4" t="s">
        <v>72</v>
      </c>
      <c r="B13" s="5" t="n">
        <v>353722</v>
      </c>
      <c r="C13" s="5" t="n">
        <v>349391</v>
      </c>
    </row>
    <row r="14" spans="1:3">
      <c r="A14" s="4" t="s">
        <v>73</v>
      </c>
      <c r="B14" s="5" t="n">
        <v>2405489</v>
      </c>
      <c r="C14" s="5" t="n">
        <v>2201597</v>
      </c>
    </row>
    <row r="15" spans="1:3">
      <c r="A15" s="4" t="s">
        <v>74</v>
      </c>
      <c r="B15" s="5" t="n">
        <v>-5065</v>
      </c>
      <c r="C15" s="5" t="n">
        <v>-5067</v>
      </c>
    </row>
    <row r="16" spans="1:3">
      <c r="A16" s="4" t="s">
        <v>75</v>
      </c>
      <c r="B16" s="5" t="n">
        <v>-442</v>
      </c>
      <c r="C16" s="5" t="n">
        <v>404</v>
      </c>
    </row>
    <row r="17" spans="1:3">
      <c r="A17" s="4" t="s">
        <v>76</v>
      </c>
      <c r="B17" s="5" t="n">
        <v>2399982</v>
      </c>
      <c r="C17" s="5" t="n">
        <v>2196934</v>
      </c>
    </row>
    <row r="18" spans="1:3">
      <c r="A18" s="4" t="s">
        <v>77</v>
      </c>
      <c r="B18" s="5" t="n">
        <v>-20130</v>
      </c>
      <c r="C18" s="5" t="n">
        <v>-18816</v>
      </c>
    </row>
    <row r="19" spans="1:3">
      <c r="A19" s="4" t="s">
        <v>78</v>
      </c>
      <c r="B19" s="5" t="n">
        <v>2379852</v>
      </c>
      <c r="C19" s="5" t="n">
        <v>2178118</v>
      </c>
    </row>
    <row r="20" spans="1:3">
      <c r="A20" s="4" t="s">
        <v>79</v>
      </c>
      <c r="B20" s="5" t="n">
        <v>24472</v>
      </c>
      <c r="C20" s="5" t="n">
        <v>16813</v>
      </c>
    </row>
    <row r="21" spans="1:3">
      <c r="A21" s="4" t="s">
        <v>80</v>
      </c>
      <c r="B21" s="5" t="n">
        <v>15630</v>
      </c>
      <c r="C21" s="5" t="n">
        <v>15000</v>
      </c>
    </row>
    <row r="22" spans="1:3">
      <c r="A22" s="4" t="s">
        <v>81</v>
      </c>
      <c r="C22" s="5" t="n">
        <v>2326</v>
      </c>
    </row>
    <row r="23" spans="1:3">
      <c r="A23" s="4" t="s">
        <v>82</v>
      </c>
      <c r="B23" s="5" t="n">
        <v>293</v>
      </c>
      <c r="C23" s="5" t="n">
        <v>293</v>
      </c>
    </row>
    <row r="24" spans="1:3">
      <c r="A24" s="4" t="s">
        <v>83</v>
      </c>
      <c r="B24" s="5" t="n">
        <v>34544</v>
      </c>
      <c r="C24" s="5" t="n">
        <v>34353</v>
      </c>
    </row>
    <row r="25" spans="1:3">
      <c r="A25" s="4" t="s">
        <v>84</v>
      </c>
      <c r="B25" s="5" t="n">
        <v>69790</v>
      </c>
      <c r="C25" s="5" t="n">
        <v>58563</v>
      </c>
    </row>
    <row r="26" spans="1:3">
      <c r="A26" s="4" t="s">
        <v>85</v>
      </c>
      <c r="B26" s="5" t="n">
        <v>16826</v>
      </c>
      <c r="C26" s="5" t="n">
        <v>17083</v>
      </c>
    </row>
    <row r="27" spans="1:3">
      <c r="A27" s="4" t="s">
        <v>86</v>
      </c>
      <c r="B27" s="5" t="n">
        <v>6234</v>
      </c>
      <c r="C27" s="5" t="n">
        <v>6100</v>
      </c>
    </row>
    <row r="28" spans="1:3">
      <c r="A28" s="4" t="s">
        <v>87</v>
      </c>
      <c r="B28" s="5" t="n">
        <v>33230</v>
      </c>
      <c r="C28" s="5" t="n">
        <v>34928</v>
      </c>
    </row>
    <row r="29" spans="1:3">
      <c r="A29" s="4" t="s">
        <v>88</v>
      </c>
      <c r="B29" s="5" t="n">
        <v>3128653</v>
      </c>
      <c r="C29" s="5" t="n">
        <v>2788535</v>
      </c>
    </row>
    <row r="30" spans="1:3">
      <c r="A30" s="3" t="s">
        <v>89</v>
      </c>
    </row>
    <row r="31" spans="1:3">
      <c r="A31" s="4" t="s">
        <v>90</v>
      </c>
      <c r="B31" s="5" t="n">
        <v>504324</v>
      </c>
      <c r="C31" s="5" t="n">
        <v>458763</v>
      </c>
    </row>
    <row r="32" spans="1:3">
      <c r="A32" s="4" t="s">
        <v>91</v>
      </c>
      <c r="B32" s="5" t="n">
        <v>571870</v>
      </c>
      <c r="C32" s="5" t="n">
        <v>537490</v>
      </c>
    </row>
    <row r="33" spans="1:3">
      <c r="A33" s="4" t="s">
        <v>92</v>
      </c>
      <c r="B33" s="5" t="n">
        <v>245827</v>
      </c>
      <c r="C33" s="5" t="n">
        <v>257362</v>
      </c>
    </row>
    <row r="34" spans="1:3">
      <c r="A34" s="4" t="s">
        <v>93</v>
      </c>
      <c r="B34" s="5" t="n">
        <v>1113960</v>
      </c>
      <c r="C34" s="5" t="n">
        <v>995323</v>
      </c>
    </row>
    <row r="35" spans="1:3">
      <c r="A35" s="4" t="s">
        <v>94</v>
      </c>
      <c r="B35" s="5" t="n">
        <v>2435981</v>
      </c>
      <c r="C35" s="5" t="n">
        <v>2248938</v>
      </c>
    </row>
    <row r="36" spans="1:3">
      <c r="A36" s="4" t="s">
        <v>95</v>
      </c>
      <c r="B36" s="5" t="n">
        <v>979</v>
      </c>
      <c r="C36" s="5" t="n">
        <v>826</v>
      </c>
    </row>
    <row r="37" spans="1:3">
      <c r="A37" s="4" t="s">
        <v>96</v>
      </c>
      <c r="B37" s="5" t="n">
        <v>312</v>
      </c>
    </row>
    <row r="38" spans="1:3">
      <c r="A38" s="4" t="s">
        <v>97</v>
      </c>
      <c r="B38" s="5" t="n">
        <v>150000</v>
      </c>
      <c r="C38" s="5" t="n">
        <v>0</v>
      </c>
    </row>
    <row r="39" spans="1:3">
      <c r="A39" s="4" t="s">
        <v>98</v>
      </c>
      <c r="B39" s="5" t="n">
        <v>104135</v>
      </c>
      <c r="C39" s="5" t="n">
        <v>104049</v>
      </c>
    </row>
    <row r="40" spans="1:3">
      <c r="A40" s="4" t="s">
        <v>99</v>
      </c>
      <c r="B40" s="5" t="n">
        <v>14120</v>
      </c>
      <c r="C40" s="5" t="n">
        <v>9673</v>
      </c>
    </row>
    <row r="41" spans="1:3">
      <c r="A41" s="4" t="s">
        <v>100</v>
      </c>
      <c r="B41" s="5" t="n">
        <v>15133</v>
      </c>
      <c r="C41" s="5" t="n">
        <v>17359</v>
      </c>
    </row>
    <row r="42" spans="1:3">
      <c r="A42" s="4" t="s">
        <v>101</v>
      </c>
      <c r="B42" s="5" t="n">
        <v>2720660</v>
      </c>
      <c r="C42" s="5" t="n">
        <v>2380845</v>
      </c>
    </row>
    <row r="43" spans="1:3">
      <c r="A43" s="4" t="s">
        <v>102</v>
      </c>
      <c r="B43" s="4" t="s">
        <v>103</v>
      </c>
      <c r="C43" s="4" t="s">
        <v>103</v>
      </c>
    </row>
    <row r="44" spans="1:3">
      <c r="A44" s="3" t="s">
        <v>104</v>
      </c>
    </row>
    <row r="45" spans="1:3">
      <c r="A45" s="4" t="s">
        <v>105</v>
      </c>
      <c r="B45" s="4" t="s">
        <v>103</v>
      </c>
      <c r="C45" s="4" t="s">
        <v>103</v>
      </c>
    </row>
    <row r="46" spans="1:3">
      <c r="A46" s="4" t="s">
        <v>106</v>
      </c>
      <c r="B46" s="5" t="n">
        <v>286350</v>
      </c>
      <c r="C46" s="5" t="n">
        <v>290395</v>
      </c>
    </row>
    <row r="47" spans="1:3">
      <c r="A47" s="4" t="s">
        <v>107</v>
      </c>
      <c r="B47" s="5" t="n">
        <v>4833</v>
      </c>
      <c r="C47" s="5" t="n">
        <v>4938</v>
      </c>
    </row>
    <row r="48" spans="1:3">
      <c r="A48" s="4" t="s">
        <v>108</v>
      </c>
      <c r="B48" s="5" t="n">
        <v>116149</v>
      </c>
      <c r="C48" s="5" t="n">
        <v>112046</v>
      </c>
    </row>
    <row r="49" spans="1:3">
      <c r="A49" s="4" t="s">
        <v>109</v>
      </c>
      <c r="B49" s="5" t="n">
        <v>72</v>
      </c>
      <c r="C49" s="5" t="n">
        <v>72</v>
      </c>
    </row>
    <row r="50" spans="1:3">
      <c r="A50" s="4" t="s">
        <v>110</v>
      </c>
      <c r="B50" s="5" t="n">
        <v>589</v>
      </c>
      <c r="C50" s="5" t="n">
        <v>239</v>
      </c>
    </row>
    <row r="51" spans="1:3">
      <c r="A51" s="4" t="s">
        <v>111</v>
      </c>
      <c r="B51" s="5" t="n">
        <v>407993</v>
      </c>
      <c r="C51" s="5" t="n">
        <v>407690</v>
      </c>
    </row>
    <row r="52" spans="1:3">
      <c r="A52" s="4" t="s">
        <v>112</v>
      </c>
      <c r="B52" s="6" t="n">
        <v>3128653</v>
      </c>
      <c r="C52" s="6" t="n">
        <v>27885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1</v>
      </c>
      <c r="B1" s="2" t="s">
        <v>1</v>
      </c>
    </row>
    <row r="2" spans="1:2">
      <c r="B2" s="2" t="s">
        <v>2</v>
      </c>
    </row>
    <row r="3" spans="1:2">
      <c r="A3" s="3" t="s">
        <v>299</v>
      </c>
    </row>
    <row r="4" spans="1:2">
      <c r="A4" s="4" t="s">
        <v>301</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3</v>
      </c>
      <c r="B1" s="2" t="s">
        <v>2</v>
      </c>
      <c r="C1" s="2" t="s">
        <v>60</v>
      </c>
    </row>
    <row r="2" spans="1:3">
      <c r="A2" s="3" t="s">
        <v>114</v>
      </c>
    </row>
    <row r="3" spans="1:3">
      <c r="A3" s="4" t="s">
        <v>115</v>
      </c>
      <c r="B3" s="6" t="n">
        <v>8154</v>
      </c>
      <c r="C3" s="6" t="n">
        <v>8632</v>
      </c>
    </row>
    <row r="4" spans="1:3">
      <c r="A4" s="4" t="s">
        <v>116</v>
      </c>
      <c r="B4" s="5" t="n">
        <v>100000000</v>
      </c>
      <c r="C4" s="5" t="n">
        <v>100000000</v>
      </c>
    </row>
    <row r="5" spans="1:3">
      <c r="A5" s="4" t="s">
        <v>117</v>
      </c>
      <c r="B5" s="4" t="s">
        <v>103</v>
      </c>
      <c r="C5" s="4" t="s">
        <v>103</v>
      </c>
    </row>
    <row r="6" spans="1:3">
      <c r="A6" s="4" t="s">
        <v>118</v>
      </c>
      <c r="B6" s="5" t="n">
        <v>0</v>
      </c>
      <c r="C6" s="5" t="n">
        <v>0</v>
      </c>
    </row>
    <row r="7" spans="1:3">
      <c r="A7" s="4" t="s">
        <v>119</v>
      </c>
      <c r="B7" s="5" t="n">
        <v>100000000</v>
      </c>
      <c r="C7" s="5" t="n">
        <v>100000000</v>
      </c>
    </row>
    <row r="8" spans="1:3">
      <c r="A8" s="4" t="s">
        <v>120</v>
      </c>
      <c r="B8" s="4" t="s">
        <v>103</v>
      </c>
      <c r="C8" s="4" t="s">
        <v>103</v>
      </c>
    </row>
    <row r="9" spans="1:3">
      <c r="A9" s="4" t="s">
        <v>121</v>
      </c>
      <c r="B9" s="5" t="n">
        <v>19739280</v>
      </c>
      <c r="C9" s="5" t="n">
        <v>20030866</v>
      </c>
    </row>
    <row r="10" spans="1:3">
      <c r="A10" s="4" t="s">
        <v>122</v>
      </c>
      <c r="B10" s="5" t="n">
        <v>19739280</v>
      </c>
      <c r="C10" s="5" t="n">
        <v>200308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55</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24</v>
      </c>
      <c r="B1" s="2" t="s">
        <v>1</v>
      </c>
    </row>
    <row r="2" spans="1:2">
      <c r="B2" s="2" t="s">
        <v>2</v>
      </c>
    </row>
    <row r="3" spans="1:2">
      <c r="A3" s="4" t="s">
        <v>325</v>
      </c>
      <c r="B3" s="4" t="s">
        <v>326</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61</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64</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67</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6</v>
      </c>
      <c r="B1" s="2" t="s">
        <v>1</v>
      </c>
    </row>
    <row r="2" spans="1:2">
      <c r="B2" s="2" t="s">
        <v>2</v>
      </c>
    </row>
    <row r="3" spans="1:2">
      <c r="A3" s="3" t="s">
        <v>270</v>
      </c>
    </row>
    <row r="4" spans="1:2">
      <c r="A4" s="4" t="s">
        <v>357</v>
      </c>
      <c r="B4"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9</v>
      </c>
      <c r="B1" s="2" t="s">
        <v>1</v>
      </c>
    </row>
    <row r="2" spans="1:2">
      <c r="B2" s="2" t="s">
        <v>2</v>
      </c>
    </row>
    <row r="3" spans="1:2">
      <c r="A3" s="3" t="s">
        <v>273</v>
      </c>
    </row>
    <row r="4" spans="1:2">
      <c r="A4" s="4" t="s">
        <v>360</v>
      </c>
      <c r="B4"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62</v>
      </c>
      <c r="B1" s="2" t="s">
        <v>1</v>
      </c>
    </row>
    <row r="2" spans="1:2">
      <c r="B2" s="2" t="s">
        <v>2</v>
      </c>
    </row>
    <row r="3" spans="1:2">
      <c r="A3" s="3" t="s">
        <v>276</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87</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2</v>
      </c>
      <c r="B1" s="2" t="s">
        <v>1</v>
      </c>
    </row>
    <row r="2" spans="1:2">
      <c r="B2" s="2" t="s">
        <v>2</v>
      </c>
    </row>
    <row r="3" spans="1:2">
      <c r="A3" s="3" t="s">
        <v>290</v>
      </c>
    </row>
    <row r="4" spans="1:2">
      <c r="A4" s="4" t="s">
        <v>373</v>
      </c>
      <c r="B4"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23</v>
      </c>
      <c r="B1" s="2" t="s">
        <v>1</v>
      </c>
    </row>
    <row r="2" spans="1:3">
      <c r="B2" s="2" t="s">
        <v>2</v>
      </c>
      <c r="C2" s="2" t="s">
        <v>124</v>
      </c>
    </row>
    <row r="3" spans="1:3">
      <c r="A3" s="3" t="s">
        <v>125</v>
      </c>
    </row>
    <row r="4" spans="1:3">
      <c r="A4" s="4" t="s">
        <v>126</v>
      </c>
      <c r="B4" s="6" t="n">
        <v>32276</v>
      </c>
      <c r="C4" s="6" t="n">
        <v>35839</v>
      </c>
    </row>
    <row r="5" spans="1:3">
      <c r="A5" s="4" t="s">
        <v>127</v>
      </c>
      <c r="B5" s="5" t="n">
        <v>451</v>
      </c>
      <c r="C5" s="5" t="n">
        <v>468</v>
      </c>
    </row>
    <row r="6" spans="1:3">
      <c r="A6" s="4" t="s">
        <v>128</v>
      </c>
      <c r="B6" s="5" t="n">
        <v>821</v>
      </c>
      <c r="C6" s="5" t="n">
        <v>588</v>
      </c>
    </row>
    <row r="7" spans="1:3">
      <c r="A7" s="4" t="s">
        <v>129</v>
      </c>
      <c r="B7" s="5" t="n">
        <v>2</v>
      </c>
      <c r="C7" s="5" t="n">
        <v>198</v>
      </c>
    </row>
    <row r="8" spans="1:3">
      <c r="A8" s="4" t="s">
        <v>130</v>
      </c>
      <c r="B8" s="5" t="n">
        <v>478</v>
      </c>
      <c r="C8" s="5" t="n">
        <v>113</v>
      </c>
    </row>
    <row r="9" spans="1:3">
      <c r="A9" s="4" t="s">
        <v>131</v>
      </c>
      <c r="B9" s="5" t="n">
        <v>34028</v>
      </c>
      <c r="C9" s="5" t="n">
        <v>37206</v>
      </c>
    </row>
    <row r="10" spans="1:3">
      <c r="A10" s="3" t="s">
        <v>132</v>
      </c>
    </row>
    <row r="11" spans="1:3">
      <c r="A11" s="4" t="s">
        <v>133</v>
      </c>
      <c r="B11" s="5" t="n">
        <v>1243</v>
      </c>
      <c r="C11" s="5" t="n">
        <v>1294</v>
      </c>
    </row>
    <row r="12" spans="1:3">
      <c r="A12" s="4" t="s">
        <v>134</v>
      </c>
      <c r="B12" s="5" t="n">
        <v>7086</v>
      </c>
      <c r="C12" s="5" t="n">
        <v>5953</v>
      </c>
    </row>
    <row r="13" spans="1:3">
      <c r="A13" s="4" t="s">
        <v>135</v>
      </c>
      <c r="B13" s="5" t="n">
        <v>1956</v>
      </c>
      <c r="C13" s="5" t="n">
        <v>1933</v>
      </c>
    </row>
    <row r="14" spans="1:3">
      <c r="A14" s="4" t="s">
        <v>136</v>
      </c>
      <c r="B14" s="5" t="n">
        <v>150</v>
      </c>
      <c r="C14" s="5" t="n">
        <v>2114</v>
      </c>
    </row>
    <row r="15" spans="1:3">
      <c r="A15" s="4" t="s">
        <v>137</v>
      </c>
      <c r="B15" s="5" t="n">
        <v>10435</v>
      </c>
      <c r="C15" s="5" t="n">
        <v>11294</v>
      </c>
    </row>
    <row r="16" spans="1:3">
      <c r="A16" s="4" t="s">
        <v>138</v>
      </c>
      <c r="B16" s="5" t="n">
        <v>23593</v>
      </c>
      <c r="C16" s="5" t="n">
        <v>25912</v>
      </c>
    </row>
    <row r="17" spans="1:3">
      <c r="A17" s="4" t="s">
        <v>139</v>
      </c>
      <c r="B17" s="5" t="n">
        <v>1945</v>
      </c>
      <c r="C17" s="5" t="n">
        <v>550</v>
      </c>
    </row>
    <row r="18" spans="1:3">
      <c r="A18" s="4" t="s">
        <v>140</v>
      </c>
      <c r="B18" s="5" t="n">
        <v>21648</v>
      </c>
      <c r="C18" s="5" t="n">
        <v>25362</v>
      </c>
    </row>
    <row r="19" spans="1:3">
      <c r="A19" s="3" t="s">
        <v>141</v>
      </c>
    </row>
    <row r="20" spans="1:3">
      <c r="A20" s="4" t="s">
        <v>142</v>
      </c>
      <c r="B20" s="5" t="n">
        <v>1079</v>
      </c>
      <c r="C20" s="5" t="n">
        <v>820</v>
      </c>
    </row>
    <row r="21" spans="1:3">
      <c r="A21" s="4" t="s">
        <v>143</v>
      </c>
      <c r="B21" s="5" t="n">
        <v>2711</v>
      </c>
      <c r="C21" s="5" t="n">
        <v>2198</v>
      </c>
    </row>
    <row r="22" spans="1:3">
      <c r="A22" s="4" t="s">
        <v>144</v>
      </c>
      <c r="B22" s="5" t="n">
        <v>592</v>
      </c>
      <c r="C22" s="5" t="n">
        <v>840</v>
      </c>
    </row>
    <row r="23" spans="1:3">
      <c r="A23" s="4" t="s">
        <v>145</v>
      </c>
      <c r="B23" s="5" t="n">
        <v>42</v>
      </c>
      <c r="C23" s="5" t="n">
        <v>6</v>
      </c>
    </row>
    <row r="24" spans="1:3">
      <c r="A24" s="4" t="s">
        <v>146</v>
      </c>
      <c r="C24" s="5" t="n">
        <v>147</v>
      </c>
    </row>
    <row r="25" spans="1:3">
      <c r="A25" s="4" t="s">
        <v>147</v>
      </c>
      <c r="B25" s="5" t="n">
        <v>191</v>
      </c>
      <c r="C25" s="5" t="n">
        <v>191</v>
      </c>
    </row>
    <row r="26" spans="1:3">
      <c r="A26" s="4" t="s">
        <v>148</v>
      </c>
      <c r="B26" s="5" t="n">
        <v>4615</v>
      </c>
      <c r="C26" s="5" t="n">
        <v>4202</v>
      </c>
    </row>
    <row r="27" spans="1:3">
      <c r="A27" s="3" t="s">
        <v>149</v>
      </c>
    </row>
    <row r="28" spans="1:3">
      <c r="A28" s="4" t="s">
        <v>150</v>
      </c>
      <c r="B28" s="5" t="n">
        <v>9505</v>
      </c>
      <c r="C28" s="5" t="n">
        <v>9118</v>
      </c>
    </row>
    <row r="29" spans="1:3">
      <c r="A29" s="4" t="s">
        <v>151</v>
      </c>
      <c r="B29" s="5" t="n">
        <v>2404</v>
      </c>
      <c r="C29" s="5" t="n">
        <v>2252</v>
      </c>
    </row>
    <row r="30" spans="1:3">
      <c r="A30" s="4" t="s">
        <v>152</v>
      </c>
      <c r="B30" s="5" t="n">
        <v>1142</v>
      </c>
      <c r="C30" s="5" t="n">
        <v>1009</v>
      </c>
    </row>
    <row r="31" spans="1:3">
      <c r="A31" s="4" t="s">
        <v>153</v>
      </c>
      <c r="B31" s="5" t="n">
        <v>604</v>
      </c>
      <c r="C31" s="5" t="n">
        <v>425</v>
      </c>
    </row>
    <row r="32" spans="1:3">
      <c r="A32" s="4" t="s">
        <v>154</v>
      </c>
      <c r="B32" s="5" t="n">
        <v>323</v>
      </c>
      <c r="C32" s="5" t="n">
        <v>336</v>
      </c>
    </row>
    <row r="33" spans="1:3">
      <c r="A33" s="4" t="s">
        <v>155</v>
      </c>
      <c r="B33" s="5" t="n">
        <v>214</v>
      </c>
      <c r="C33" s="5" t="n">
        <v>362</v>
      </c>
    </row>
    <row r="34" spans="1:3">
      <c r="A34" s="4" t="s">
        <v>156</v>
      </c>
      <c r="B34" s="5" t="n">
        <v>177</v>
      </c>
      <c r="C34" s="5" t="n">
        <v>298</v>
      </c>
    </row>
    <row r="35" spans="1:3">
      <c r="A35" s="4" t="s">
        <v>157</v>
      </c>
      <c r="B35" s="5" t="n">
        <v>357</v>
      </c>
      <c r="C35" s="5" t="n">
        <v>388</v>
      </c>
    </row>
    <row r="36" spans="1:3">
      <c r="A36" s="4" t="s">
        <v>158</v>
      </c>
      <c r="B36" s="5" t="n">
        <v>14</v>
      </c>
      <c r="C36" s="5" t="n">
        <v>81</v>
      </c>
    </row>
    <row r="37" spans="1:3">
      <c r="A37" s="4" t="s">
        <v>159</v>
      </c>
      <c r="B37" s="5" t="n">
        <v>403</v>
      </c>
      <c r="C37" s="5" t="n">
        <v>71</v>
      </c>
    </row>
    <row r="38" spans="1:3">
      <c r="A38" s="4" t="s">
        <v>160</v>
      </c>
      <c r="B38" s="5" t="n">
        <v>1120</v>
      </c>
      <c r="C38" s="5" t="n">
        <v>985</v>
      </c>
    </row>
    <row r="39" spans="1:3">
      <c r="A39" s="4" t="s">
        <v>161</v>
      </c>
      <c r="B39" s="5" t="n">
        <v>16263</v>
      </c>
      <c r="C39" s="5" t="n">
        <v>15325</v>
      </c>
    </row>
    <row r="40" spans="1:3">
      <c r="A40" s="4" t="s">
        <v>162</v>
      </c>
      <c r="B40" s="5" t="n">
        <v>10000</v>
      </c>
      <c r="C40" s="5" t="n">
        <v>14239</v>
      </c>
    </row>
    <row r="41" spans="1:3">
      <c r="A41" s="4" t="s">
        <v>163</v>
      </c>
      <c r="B41" s="5" t="n">
        <v>3252</v>
      </c>
      <c r="C41" s="5" t="n">
        <v>3859</v>
      </c>
    </row>
    <row r="42" spans="1:3">
      <c r="A42" s="4" t="s">
        <v>164</v>
      </c>
      <c r="B42" s="6" t="n">
        <v>6748</v>
      </c>
      <c r="C42" s="6" t="n">
        <v>10380</v>
      </c>
    </row>
    <row r="43" spans="1:3">
      <c r="A43" s="3" t="s">
        <v>165</v>
      </c>
    </row>
    <row r="44" spans="1:3">
      <c r="A44" s="4" t="s">
        <v>166</v>
      </c>
      <c r="B44" s="7" t="n">
        <v>0.34</v>
      </c>
      <c r="C44" s="7" t="n">
        <v>0.52</v>
      </c>
    </row>
    <row r="45" spans="1:3">
      <c r="A45" s="4" t="s">
        <v>167</v>
      </c>
      <c r="B45" s="8" t="n">
        <v>0.33</v>
      </c>
      <c r="C45" s="8" t="n">
        <v>0.51</v>
      </c>
    </row>
    <row r="46" spans="1:3">
      <c r="A46" s="4" t="s">
        <v>168</v>
      </c>
      <c r="B46" s="7" t="n">
        <v>0.12</v>
      </c>
      <c r="C46" s="7"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93</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96</v>
      </c>
    </row>
    <row r="4" spans="1:2">
      <c r="A4" s="4" t="s">
        <v>381</v>
      </c>
      <c r="B4"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99</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99</v>
      </c>
    </row>
    <row r="4" spans="1:2">
      <c r="A4" s="4" t="s">
        <v>389</v>
      </c>
      <c r="B4"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304</v>
      </c>
    </row>
    <row r="4" spans="1:2">
      <c r="A4" s="4" t="s">
        <v>392</v>
      </c>
      <c r="B4" s="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307</v>
      </c>
    </row>
    <row r="4" spans="1:2">
      <c r="A4" s="4" t="s">
        <v>395</v>
      </c>
      <c r="B4" s="4" t="s">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1"/>
    <col customWidth="1" max="2" min="2" width="27"/>
    <col customWidth="1" max="3" min="3" width="38"/>
    <col customWidth="1" max="4" min="4" width="21"/>
    <col customWidth="1" max="5" min="5" width="21"/>
    <col customWidth="1" max="6" min="6" width="21"/>
  </cols>
  <sheetData>
    <row r="1" spans="1:6">
      <c r="A1" s="1" t="s">
        <v>397</v>
      </c>
      <c r="B1" s="2" t="s">
        <v>1</v>
      </c>
      <c r="C1" s="2" t="s">
        <v>398</v>
      </c>
    </row>
    <row r="2" spans="1:6">
      <c r="B2" s="2" t="s">
        <v>399</v>
      </c>
      <c r="C2" s="2" t="s">
        <v>400</v>
      </c>
      <c r="D2" s="2" t="s">
        <v>401</v>
      </c>
      <c r="E2" s="2" t="s">
        <v>402</v>
      </c>
      <c r="F2" s="2" t="s">
        <v>403</v>
      </c>
    </row>
    <row r="3" spans="1:6">
      <c r="A3" s="3" t="s">
        <v>404</v>
      </c>
    </row>
    <row r="4" spans="1:6">
      <c r="A4" s="4" t="s">
        <v>405</v>
      </c>
      <c r="B4" s="6" t="n">
        <v>3128653</v>
      </c>
      <c r="C4" s="6" t="n">
        <v>3128653</v>
      </c>
      <c r="D4" s="6" t="n">
        <v>2788535</v>
      </c>
    </row>
    <row r="5" spans="1:6">
      <c r="A5" s="4" t="s">
        <v>406</v>
      </c>
      <c r="B5" s="5" t="n">
        <v>2500000</v>
      </c>
    </row>
    <row r="6" spans="1:6">
      <c r="A6" s="4" t="s">
        <v>407</v>
      </c>
      <c r="B6" s="5" t="n">
        <v>2435981</v>
      </c>
      <c r="C6" s="5" t="n">
        <v>2435981</v>
      </c>
      <c r="D6" s="5" t="n">
        <v>2248938</v>
      </c>
    </row>
    <row r="7" spans="1:6">
      <c r="A7" s="4" t="s">
        <v>408</v>
      </c>
      <c r="B7" s="6" t="n">
        <v>407993</v>
      </c>
      <c r="C7" s="6" t="n">
        <v>407993</v>
      </c>
      <c r="D7" s="6" t="n">
        <v>407690</v>
      </c>
      <c r="E7" s="6" t="n">
        <v>384803</v>
      </c>
      <c r="F7" s="6" t="n">
        <v>374621</v>
      </c>
    </row>
    <row r="8" spans="1:6">
      <c r="A8" s="4" t="s">
        <v>409</v>
      </c>
      <c r="C8" s="5" t="n">
        <v>6</v>
      </c>
    </row>
    <row r="9" spans="1:6">
      <c r="A9" s="4" t="s">
        <v>410</v>
      </c>
    </row>
    <row r="10" spans="1:6">
      <c r="A10" s="3" t="s">
        <v>404</v>
      </c>
    </row>
    <row r="11" spans="1:6">
      <c r="A11" s="4" t="s">
        <v>411</v>
      </c>
      <c r="B11" s="5" t="n">
        <v>3</v>
      </c>
      <c r="C11" s="5"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60</v>
      </c>
    </row>
    <row r="2" spans="1:3">
      <c r="A2" s="3" t="s">
        <v>413</v>
      </c>
    </row>
    <row r="3" spans="1:3">
      <c r="A3" s="4" t="s">
        <v>414</v>
      </c>
      <c r="C3" s="6" t="n">
        <v>2300</v>
      </c>
    </row>
    <row r="4" spans="1:3">
      <c r="A4" s="4" t="s">
        <v>415</v>
      </c>
      <c r="C4" s="4" t="s">
        <v>416</v>
      </c>
    </row>
    <row r="5" spans="1:3">
      <c r="A5" s="4" t="s">
        <v>417</v>
      </c>
    </row>
    <row r="6" spans="1:3">
      <c r="A6" s="3" t="s">
        <v>413</v>
      </c>
    </row>
    <row r="7" spans="1:3">
      <c r="A7" s="4" t="s">
        <v>418</v>
      </c>
      <c r="B7" s="6" t="n">
        <v>25</v>
      </c>
    </row>
    <row r="8" spans="1:3">
      <c r="A8" s="4" t="s">
        <v>419</v>
      </c>
      <c r="B8" s="5" t="n">
        <v>25</v>
      </c>
    </row>
    <row r="9" spans="1:3">
      <c r="A9" s="4" t="s">
        <v>420</v>
      </c>
    </row>
    <row r="10" spans="1:3">
      <c r="A10" s="3" t="s">
        <v>413</v>
      </c>
    </row>
    <row r="11" spans="1:3">
      <c r="A11" s="4" t="s">
        <v>418</v>
      </c>
      <c r="B11" s="5" t="n">
        <v>30</v>
      </c>
    </row>
    <row r="12" spans="1:3">
      <c r="A12" s="4" t="s">
        <v>419</v>
      </c>
      <c r="B12" s="6" t="n">
        <v>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27"/>
    <col customWidth="1" max="3" min="3" width="21"/>
    <col customWidth="1" max="4" min="4" width="21"/>
  </cols>
  <sheetData>
    <row r="1" spans="1:4">
      <c r="A1" s="1" t="s">
        <v>421</v>
      </c>
      <c r="B1" s="2" t="s">
        <v>422</v>
      </c>
      <c r="C1" s="2" t="s">
        <v>423</v>
      </c>
      <c r="D1" s="2" t="s">
        <v>401</v>
      </c>
    </row>
    <row r="2" spans="1:4">
      <c r="A2" s="3" t="s">
        <v>424</v>
      </c>
    </row>
    <row r="3" spans="1:4">
      <c r="A3" s="4" t="s">
        <v>84</v>
      </c>
      <c r="C3" s="6" t="n">
        <v>69790</v>
      </c>
      <c r="D3" s="6" t="n">
        <v>58563</v>
      </c>
    </row>
    <row r="4" spans="1:4">
      <c r="A4" s="4" t="s">
        <v>425</v>
      </c>
    </row>
    <row r="5" spans="1:4">
      <c r="A5" s="3" t="s">
        <v>424</v>
      </c>
    </row>
    <row r="6" spans="1:4">
      <c r="A6" s="4" t="s">
        <v>426</v>
      </c>
      <c r="B6" s="4" t="s">
        <v>427</v>
      </c>
    </row>
    <row r="7" spans="1:4">
      <c r="A7" s="4" t="s">
        <v>428</v>
      </c>
      <c r="B7" s="6" t="n">
        <v>32885</v>
      </c>
    </row>
    <row r="8" spans="1:4">
      <c r="A8" s="4" t="s">
        <v>84</v>
      </c>
      <c r="B8" s="6" t="n">
        <v>11227</v>
      </c>
    </row>
    <row r="9" spans="1:4">
      <c r="A9" s="4" t="s">
        <v>410</v>
      </c>
    </row>
    <row r="10" spans="1:4">
      <c r="A10" s="3" t="s">
        <v>424</v>
      </c>
    </row>
    <row r="11" spans="1:4">
      <c r="A11" s="4" t="s">
        <v>411</v>
      </c>
      <c r="B11" s="5" t="n">
        <v>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9</v>
      </c>
      <c r="B1" s="2" t="s">
        <v>430</v>
      </c>
      <c r="C1" s="2" t="s">
        <v>2</v>
      </c>
      <c r="D1" s="2" t="s">
        <v>60</v>
      </c>
    </row>
    <row r="2" spans="1:4">
      <c r="A2" s="3" t="s">
        <v>424</v>
      </c>
    </row>
    <row r="3" spans="1:4">
      <c r="A3" s="4" t="s">
        <v>431</v>
      </c>
      <c r="C3" s="6" t="n">
        <v>69790</v>
      </c>
      <c r="D3" s="6" t="n">
        <v>58563</v>
      </c>
    </row>
    <row r="4" spans="1:4">
      <c r="A4" s="4" t="s">
        <v>425</v>
      </c>
    </row>
    <row r="5" spans="1:4">
      <c r="A5" s="3" t="s">
        <v>424</v>
      </c>
    </row>
    <row r="6" spans="1:4">
      <c r="A6" s="4" t="s">
        <v>64</v>
      </c>
      <c r="B6" s="6" t="n">
        <v>17033</v>
      </c>
    </row>
    <row r="7" spans="1:4">
      <c r="A7" s="4" t="s">
        <v>432</v>
      </c>
      <c r="B7" s="5" t="n">
        <v>8300</v>
      </c>
    </row>
    <row r="8" spans="1:4">
      <c r="A8" s="4" t="s">
        <v>433</v>
      </c>
      <c r="B8" s="5" t="n">
        <v>14186</v>
      </c>
    </row>
    <row r="9" spans="1:4">
      <c r="A9" s="4" t="s">
        <v>434</v>
      </c>
      <c r="B9" s="5" t="n">
        <v>173158</v>
      </c>
    </row>
    <row r="10" spans="1:4">
      <c r="A10" s="4" t="s">
        <v>435</v>
      </c>
      <c r="B10" s="5" t="n">
        <v>8033</v>
      </c>
    </row>
    <row r="11" spans="1:4">
      <c r="A11" s="4" t="s">
        <v>157</v>
      </c>
      <c r="B11" s="5" t="n">
        <v>491</v>
      </c>
    </row>
    <row r="12" spans="1:4">
      <c r="A12" s="4" t="s">
        <v>436</v>
      </c>
      <c r="B12" s="5" t="n">
        <v>155</v>
      </c>
    </row>
    <row r="13" spans="1:4">
      <c r="A13" s="4" t="s">
        <v>437</v>
      </c>
      <c r="B13" s="5" t="n">
        <v>1687</v>
      </c>
    </row>
    <row r="14" spans="1:4">
      <c r="A14" s="4" t="s">
        <v>438</v>
      </c>
      <c r="B14" s="5" t="n">
        <v>223043</v>
      </c>
    </row>
    <row r="15" spans="1:4">
      <c r="A15" s="4" t="s">
        <v>272</v>
      </c>
      <c r="B15" s="5" t="n">
        <v>188362</v>
      </c>
    </row>
    <row r="16" spans="1:4">
      <c r="A16" s="4" t="s">
        <v>439</v>
      </c>
      <c r="B16" s="5" t="n">
        <v>4277</v>
      </c>
    </row>
    <row r="17" spans="1:4">
      <c r="A17" s="4" t="s">
        <v>99</v>
      </c>
      <c r="B17" s="5" t="n">
        <v>4392</v>
      </c>
    </row>
    <row r="18" spans="1:4">
      <c r="A18" s="4" t="s">
        <v>440</v>
      </c>
      <c r="B18" s="5" t="n">
        <v>2604</v>
      </c>
    </row>
    <row r="19" spans="1:4">
      <c r="A19" s="4" t="s">
        <v>441</v>
      </c>
      <c r="B19" s="5" t="n">
        <v>1750</v>
      </c>
    </row>
    <row r="20" spans="1:4">
      <c r="A20" s="4" t="s">
        <v>442</v>
      </c>
      <c r="B20" s="5" t="n">
        <v>201385</v>
      </c>
    </row>
    <row r="21" spans="1:4">
      <c r="A21" s="4" t="s">
        <v>443</v>
      </c>
      <c r="B21" s="5" t="n">
        <v>21658</v>
      </c>
    </row>
    <row r="22" spans="1:4">
      <c r="A22" s="4" t="s">
        <v>444</v>
      </c>
      <c r="B22" s="5" t="n">
        <v>32885</v>
      </c>
    </row>
    <row r="23" spans="1:4">
      <c r="A23" s="4" t="s">
        <v>431</v>
      </c>
      <c r="B23" s="5" t="n">
        <v>11227</v>
      </c>
    </row>
    <row r="24" spans="1:4">
      <c r="A24" s="4" t="s">
        <v>445</v>
      </c>
    </row>
    <row r="25" spans="1:4">
      <c r="A25" s="3" t="s">
        <v>424</v>
      </c>
    </row>
    <row r="26" spans="1:4">
      <c r="A26" s="4" t="s">
        <v>64</v>
      </c>
      <c r="B26" s="5" t="n">
        <v>17033</v>
      </c>
    </row>
    <row r="27" spans="1:4">
      <c r="A27" s="4" t="s">
        <v>432</v>
      </c>
      <c r="B27" s="5" t="n">
        <v>8300</v>
      </c>
    </row>
    <row r="28" spans="1:4">
      <c r="A28" s="4" t="s">
        <v>433</v>
      </c>
      <c r="B28" s="5" t="n">
        <v>14186</v>
      </c>
    </row>
    <row r="29" spans="1:4">
      <c r="A29" s="4" t="s">
        <v>434</v>
      </c>
      <c r="B29" s="5" t="n">
        <v>172443</v>
      </c>
    </row>
    <row r="30" spans="1:4">
      <c r="A30" s="4" t="s">
        <v>77</v>
      </c>
      <c r="B30" s="5" t="n">
        <v>-2265</v>
      </c>
    </row>
    <row r="31" spans="1:4">
      <c r="A31" s="4" t="s">
        <v>435</v>
      </c>
      <c r="B31" s="5" t="n">
        <v>6394</v>
      </c>
    </row>
    <row r="32" spans="1:4">
      <c r="A32" s="4" t="s">
        <v>436</v>
      </c>
      <c r="B32" s="5" t="n">
        <v>155</v>
      </c>
    </row>
    <row r="33" spans="1:4">
      <c r="A33" s="4" t="s">
        <v>437</v>
      </c>
      <c r="B33" s="5" t="n">
        <v>1687</v>
      </c>
    </row>
    <row r="34" spans="1:4">
      <c r="A34" s="4" t="s">
        <v>438</v>
      </c>
      <c r="B34" s="5" t="n">
        <v>217933</v>
      </c>
    </row>
    <row r="35" spans="1:4">
      <c r="A35" s="4" t="s">
        <v>272</v>
      </c>
      <c r="B35" s="5" t="n">
        <v>187393</v>
      </c>
    </row>
    <row r="36" spans="1:4">
      <c r="A36" s="4" t="s">
        <v>439</v>
      </c>
      <c r="B36" s="5" t="n">
        <v>4277</v>
      </c>
    </row>
    <row r="37" spans="1:4">
      <c r="A37" s="4" t="s">
        <v>99</v>
      </c>
      <c r="B37" s="5" t="n">
        <v>5155</v>
      </c>
    </row>
    <row r="38" spans="1:4">
      <c r="A38" s="4" t="s">
        <v>440</v>
      </c>
      <c r="B38" s="5" t="n">
        <v>1016</v>
      </c>
    </row>
    <row r="39" spans="1:4">
      <c r="A39" s="4" t="s">
        <v>441</v>
      </c>
      <c r="B39" s="5" t="n">
        <v>1664</v>
      </c>
    </row>
    <row r="40" spans="1:4">
      <c r="A40" s="4" t="s">
        <v>442</v>
      </c>
      <c r="B40" s="5" t="n">
        <v>199505</v>
      </c>
    </row>
    <row r="41" spans="1:4">
      <c r="A41" s="4" t="s">
        <v>443</v>
      </c>
      <c r="B41" s="5" t="n">
        <v>18428</v>
      </c>
    </row>
    <row r="42" spans="1:4">
      <c r="A42" s="4" t="s">
        <v>446</v>
      </c>
      <c r="B42" s="5" t="n">
        <v>217933</v>
      </c>
    </row>
    <row r="43" spans="1:4">
      <c r="A43" s="4" t="s">
        <v>447</v>
      </c>
    </row>
    <row r="44" spans="1:4">
      <c r="A44" s="3" t="s">
        <v>424</v>
      </c>
    </row>
    <row r="45" spans="1:4">
      <c r="A45" s="4" t="s">
        <v>434</v>
      </c>
      <c r="B45" s="5" t="n">
        <v>715</v>
      </c>
    </row>
    <row r="46" spans="1:4">
      <c r="A46" s="4" t="s">
        <v>77</v>
      </c>
      <c r="B46" s="5" t="n">
        <v>2265</v>
      </c>
    </row>
    <row r="47" spans="1:4">
      <c r="A47" s="4" t="s">
        <v>435</v>
      </c>
      <c r="B47" s="5" t="n">
        <v>1639</v>
      </c>
    </row>
    <row r="48" spans="1:4">
      <c r="A48" s="4" t="s">
        <v>157</v>
      </c>
      <c r="B48" s="5" t="n">
        <v>491</v>
      </c>
    </row>
    <row r="49" spans="1:4">
      <c r="A49" s="4" t="s">
        <v>438</v>
      </c>
      <c r="B49" s="5" t="n">
        <v>5110</v>
      </c>
    </row>
    <row r="50" spans="1:4">
      <c r="A50" s="4" t="s">
        <v>272</v>
      </c>
      <c r="B50" s="5" t="n">
        <v>969</v>
      </c>
    </row>
    <row r="51" spans="1:4">
      <c r="A51" s="4" t="s">
        <v>99</v>
      </c>
      <c r="B51" s="5" t="n">
        <v>-763</v>
      </c>
    </row>
    <row r="52" spans="1:4">
      <c r="A52" s="4" t="s">
        <v>440</v>
      </c>
      <c r="B52" s="5" t="n">
        <v>1588</v>
      </c>
    </row>
    <row r="53" spans="1:4">
      <c r="A53" s="4" t="s">
        <v>441</v>
      </c>
      <c r="B53" s="5" t="n">
        <v>86</v>
      </c>
    </row>
    <row r="54" spans="1:4">
      <c r="A54" s="4" t="s">
        <v>442</v>
      </c>
      <c r="B54" s="5" t="n">
        <v>1880</v>
      </c>
    </row>
    <row r="55" spans="1:4">
      <c r="A55" s="4" t="s">
        <v>443</v>
      </c>
      <c r="B55" s="5" t="n">
        <v>3230</v>
      </c>
    </row>
    <row r="56" spans="1:4">
      <c r="A56" s="4" t="s">
        <v>446</v>
      </c>
      <c r="B56" s="6" t="n">
        <v>51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124</v>
      </c>
    </row>
    <row r="3" spans="1:3">
      <c r="A3" s="3" t="s">
        <v>170</v>
      </c>
    </row>
    <row r="4" spans="1:3">
      <c r="A4" s="4" t="s">
        <v>164</v>
      </c>
      <c r="B4" s="6" t="n">
        <v>6748</v>
      </c>
      <c r="C4" s="6" t="n">
        <v>10380</v>
      </c>
    </row>
    <row r="5" spans="1:3">
      <c r="A5" s="3" t="s">
        <v>171</v>
      </c>
    </row>
    <row r="6" spans="1:3">
      <c r="A6" s="4" t="s">
        <v>172</v>
      </c>
      <c r="B6" s="5" t="n">
        <v>498</v>
      </c>
      <c r="C6" s="5" t="n">
        <v>958</v>
      </c>
    </row>
    <row r="7" spans="1:3">
      <c r="A7" s="4" t="s">
        <v>173</v>
      </c>
      <c r="B7" s="5" t="n">
        <v>498</v>
      </c>
      <c r="C7" s="5" t="n">
        <v>958</v>
      </c>
    </row>
    <row r="8" spans="1:3">
      <c r="A8" s="4" t="s">
        <v>174</v>
      </c>
      <c r="B8" s="5" t="n">
        <v>-148</v>
      </c>
      <c r="C8" s="5" t="n">
        <v>-284</v>
      </c>
    </row>
    <row r="9" spans="1:3">
      <c r="A9" s="4" t="s">
        <v>175</v>
      </c>
      <c r="B9" s="5" t="n">
        <v>-148</v>
      </c>
      <c r="C9" s="5" t="n">
        <v>-284</v>
      </c>
    </row>
    <row r="10" spans="1:3">
      <c r="A10" s="4" t="s">
        <v>176</v>
      </c>
      <c r="B10" s="5" t="n">
        <v>350</v>
      </c>
      <c r="C10" s="5" t="n">
        <v>674</v>
      </c>
    </row>
    <row r="11" spans="1:3">
      <c r="A11" s="4" t="s">
        <v>177</v>
      </c>
      <c r="B11" s="6" t="n">
        <v>7098</v>
      </c>
      <c r="C11" s="6" t="n">
        <v>110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449</v>
      </c>
    </row>
    <row r="2" spans="1:2">
      <c r="A2" s="3" t="s">
        <v>424</v>
      </c>
    </row>
    <row r="3" spans="1:2">
      <c r="A3" s="4" t="s">
        <v>450</v>
      </c>
      <c r="B3" s="6" t="n">
        <v>195227</v>
      </c>
    </row>
    <row r="4" spans="1:2">
      <c r="A4" s="4" t="s">
        <v>451</v>
      </c>
      <c r="B4" s="5" t="n">
        <v>5176</v>
      </c>
    </row>
    <row r="5" spans="1:2">
      <c r="A5" s="4" t="s">
        <v>452</v>
      </c>
      <c r="B5" s="5" t="n">
        <v>190051</v>
      </c>
    </row>
    <row r="6" spans="1:2">
      <c r="A6" s="4" t="s">
        <v>453</v>
      </c>
      <c r="B6" s="5" t="n">
        <v>16893</v>
      </c>
    </row>
    <row r="7" spans="1:2">
      <c r="A7" s="4" t="s">
        <v>454</v>
      </c>
      <c r="B7" s="6" t="n">
        <v>1731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124</v>
      </c>
    </row>
    <row r="3" spans="1:3">
      <c r="A3" s="3" t="s">
        <v>424</v>
      </c>
    </row>
    <row r="4" spans="1:3">
      <c r="A4" s="4" t="s">
        <v>456</v>
      </c>
      <c r="B4" s="6" t="n">
        <v>28442</v>
      </c>
      <c r="C4" s="6" t="n">
        <v>32225</v>
      </c>
    </row>
    <row r="5" spans="1:3">
      <c r="A5" s="4" t="s">
        <v>164</v>
      </c>
      <c r="B5" s="6" t="n">
        <v>5582</v>
      </c>
      <c r="C5" s="6" t="n">
        <v>10956</v>
      </c>
    </row>
    <row r="6" spans="1:3">
      <c r="A6" s="4" t="s">
        <v>457</v>
      </c>
      <c r="B6" s="7" t="n">
        <v>0.28</v>
      </c>
      <c r="C6" s="7" t="n">
        <v>0.55</v>
      </c>
    </row>
    <row r="7" spans="1:3">
      <c r="A7" s="4" t="s">
        <v>458</v>
      </c>
      <c r="B7" s="7" t="n">
        <v>0.28</v>
      </c>
      <c r="C7" s="7" t="n">
        <v>0.5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60</v>
      </c>
    </row>
    <row r="2" spans="1:3">
      <c r="A2" s="3" t="s">
        <v>460</v>
      </c>
    </row>
    <row r="3" spans="1:3">
      <c r="A3" s="4" t="s">
        <v>461</v>
      </c>
      <c r="B3" s="6" t="n">
        <v>125456</v>
      </c>
      <c r="C3" s="6" t="n">
        <v>125729</v>
      </c>
    </row>
    <row r="4" spans="1:3">
      <c r="A4" s="4" t="s">
        <v>462</v>
      </c>
      <c r="B4" s="5" t="n">
        <v>1010</v>
      </c>
      <c r="C4" s="5" t="n">
        <v>435</v>
      </c>
    </row>
    <row r="5" spans="1:3">
      <c r="A5" s="4" t="s">
        <v>463</v>
      </c>
      <c r="B5" s="5" t="n">
        <v>-172</v>
      </c>
      <c r="C5" s="5" t="n">
        <v>-95</v>
      </c>
    </row>
    <row r="6" spans="1:3">
      <c r="A6" s="4" t="s">
        <v>464</v>
      </c>
      <c r="B6" s="5" t="n">
        <v>126294</v>
      </c>
      <c r="C6" s="5" t="n">
        <v>126069</v>
      </c>
    </row>
    <row r="7" spans="1:3">
      <c r="A7" s="4" t="s">
        <v>465</v>
      </c>
      <c r="B7" s="5" t="n">
        <v>7825</v>
      </c>
      <c r="C7" s="5" t="n">
        <v>8332</v>
      </c>
    </row>
    <row r="8" spans="1:3">
      <c r="A8" s="4" t="s">
        <v>466</v>
      </c>
      <c r="B8" s="5" t="n">
        <v>329</v>
      </c>
      <c r="C8" s="5" t="n">
        <v>300</v>
      </c>
    </row>
    <row r="9" spans="1:3">
      <c r="A9" s="4" t="s">
        <v>115</v>
      </c>
      <c r="B9" s="5" t="n">
        <v>8154</v>
      </c>
      <c r="C9" s="5" t="n">
        <v>8632</v>
      </c>
    </row>
    <row r="10" spans="1:3">
      <c r="A10" s="4" t="s">
        <v>467</v>
      </c>
    </row>
    <row r="11" spans="1:3">
      <c r="A11" s="3" t="s">
        <v>460</v>
      </c>
    </row>
    <row r="12" spans="1:3">
      <c r="A12" s="4" t="s">
        <v>461</v>
      </c>
      <c r="B12" s="5" t="n">
        <v>1410</v>
      </c>
      <c r="C12" s="5" t="n">
        <v>1591</v>
      </c>
    </row>
    <row r="13" spans="1:3">
      <c r="A13" s="4" t="s">
        <v>462</v>
      </c>
      <c r="B13" s="5" t="n">
        <v>16</v>
      </c>
    </row>
    <row r="14" spans="1:3">
      <c r="A14" s="4" t="s">
        <v>463</v>
      </c>
      <c r="C14" s="5" t="n">
        <v>-19</v>
      </c>
    </row>
    <row r="15" spans="1:3">
      <c r="A15" s="4" t="s">
        <v>464</v>
      </c>
      <c r="B15" s="5" t="n">
        <v>1426</v>
      </c>
      <c r="C15" s="5" t="n">
        <v>1572</v>
      </c>
    </row>
    <row r="16" spans="1:3">
      <c r="A16" s="4" t="s">
        <v>468</v>
      </c>
    </row>
    <row r="17" spans="1:3">
      <c r="A17" s="3" t="s">
        <v>460</v>
      </c>
    </row>
    <row r="18" spans="1:3">
      <c r="A18" s="4" t="s">
        <v>461</v>
      </c>
      <c r="B18" s="5" t="n">
        <v>4565</v>
      </c>
      <c r="C18" s="5" t="n">
        <v>4671</v>
      </c>
    </row>
    <row r="19" spans="1:3">
      <c r="A19" s="4" t="s">
        <v>462</v>
      </c>
      <c r="B19" s="5" t="n">
        <v>87</v>
      </c>
      <c r="C19" s="5" t="n">
        <v>42</v>
      </c>
    </row>
    <row r="20" spans="1:3">
      <c r="A20" s="4" t="s">
        <v>463</v>
      </c>
      <c r="B20" s="5" t="n">
        <v>-5</v>
      </c>
      <c r="C20" s="5" t="n">
        <v>-22</v>
      </c>
    </row>
    <row r="21" spans="1:3">
      <c r="A21" s="4" t="s">
        <v>464</v>
      </c>
      <c r="B21" s="5" t="n">
        <v>4647</v>
      </c>
      <c r="C21" s="5" t="n">
        <v>4691</v>
      </c>
    </row>
    <row r="22" spans="1:3">
      <c r="A22" s="4" t="s">
        <v>469</v>
      </c>
    </row>
    <row r="23" spans="1:3">
      <c r="A23" s="3" t="s">
        <v>460</v>
      </c>
    </row>
    <row r="24" spans="1:3">
      <c r="A24" s="4" t="s">
        <v>461</v>
      </c>
      <c r="B24" s="5" t="n">
        <v>18260</v>
      </c>
      <c r="C24" s="5" t="n">
        <v>19126</v>
      </c>
    </row>
    <row r="25" spans="1:3">
      <c r="A25" s="4" t="s">
        <v>462</v>
      </c>
      <c r="B25" s="5" t="n">
        <v>520</v>
      </c>
      <c r="C25" s="5" t="n">
        <v>74</v>
      </c>
    </row>
    <row r="26" spans="1:3">
      <c r="A26" s="4" t="s">
        <v>463</v>
      </c>
      <c r="B26" s="5" t="n">
        <v>-8</v>
      </c>
      <c r="C26" s="5" t="n">
        <v>-29</v>
      </c>
    </row>
    <row r="27" spans="1:3">
      <c r="A27" s="4" t="s">
        <v>464</v>
      </c>
      <c r="B27" s="5" t="n">
        <v>18772</v>
      </c>
      <c r="C27" s="5" t="n">
        <v>19171</v>
      </c>
    </row>
    <row r="28" spans="1:3">
      <c r="A28" s="4" t="s">
        <v>470</v>
      </c>
    </row>
    <row r="29" spans="1:3">
      <c r="A29" s="3" t="s">
        <v>460</v>
      </c>
    </row>
    <row r="30" spans="1:3">
      <c r="A30" s="4" t="s">
        <v>461</v>
      </c>
      <c r="B30" s="5" t="n">
        <v>11036</v>
      </c>
      <c r="C30" s="5" t="n">
        <v>11641</v>
      </c>
    </row>
    <row r="31" spans="1:3">
      <c r="A31" s="4" t="s">
        <v>462</v>
      </c>
      <c r="B31" s="5" t="n">
        <v>183</v>
      </c>
      <c r="C31" s="5" t="n">
        <v>38</v>
      </c>
    </row>
    <row r="32" spans="1:3">
      <c r="A32" s="4" t="s">
        <v>463</v>
      </c>
      <c r="C32" s="5" t="n">
        <v>-25</v>
      </c>
    </row>
    <row r="33" spans="1:3">
      <c r="A33" s="4" t="s">
        <v>464</v>
      </c>
      <c r="B33" s="5" t="n">
        <v>11219</v>
      </c>
      <c r="C33" s="5" t="n">
        <v>11654</v>
      </c>
    </row>
    <row r="34" spans="1:3">
      <c r="A34" s="4" t="s">
        <v>471</v>
      </c>
    </row>
    <row r="35" spans="1:3">
      <c r="A35" s="3" t="s">
        <v>460</v>
      </c>
    </row>
    <row r="36" spans="1:3">
      <c r="A36" s="4" t="s">
        <v>461</v>
      </c>
      <c r="B36" s="5" t="n">
        <v>90185</v>
      </c>
      <c r="C36" s="5" t="n">
        <v>88700</v>
      </c>
    </row>
    <row r="37" spans="1:3">
      <c r="A37" s="4" t="s">
        <v>462</v>
      </c>
      <c r="B37" s="5" t="n">
        <v>204</v>
      </c>
      <c r="C37" s="5" t="n">
        <v>281</v>
      </c>
    </row>
    <row r="38" spans="1:3">
      <c r="A38" s="4" t="s">
        <v>463</v>
      </c>
      <c r="B38" s="5" t="n">
        <v>-159</v>
      </c>
    </row>
    <row r="39" spans="1:3">
      <c r="A39" s="4" t="s">
        <v>464</v>
      </c>
      <c r="B39" s="5" t="n">
        <v>90230</v>
      </c>
      <c r="C39" s="5" t="n">
        <v>88981</v>
      </c>
    </row>
    <row r="40" spans="1:3">
      <c r="A40" s="4" t="s">
        <v>472</v>
      </c>
    </row>
    <row r="41" spans="1:3">
      <c r="A41" s="3" t="s">
        <v>460</v>
      </c>
    </row>
    <row r="42" spans="1:3">
      <c r="A42" s="4" t="s">
        <v>465</v>
      </c>
      <c r="B42" s="5" t="n">
        <v>3003</v>
      </c>
      <c r="C42" s="5" t="n">
        <v>3505</v>
      </c>
    </row>
    <row r="43" spans="1:3">
      <c r="A43" s="4" t="s">
        <v>466</v>
      </c>
      <c r="B43" s="5" t="n">
        <v>158</v>
      </c>
      <c r="C43" s="5" t="n">
        <v>147</v>
      </c>
    </row>
    <row r="44" spans="1:3">
      <c r="A44" s="4" t="s">
        <v>115</v>
      </c>
      <c r="B44" s="5" t="n">
        <v>3161</v>
      </c>
      <c r="C44" s="5" t="n">
        <v>3652</v>
      </c>
    </row>
    <row r="45" spans="1:3">
      <c r="A45" s="4" t="s">
        <v>473</v>
      </c>
    </row>
    <row r="46" spans="1:3">
      <c r="A46" s="3" t="s">
        <v>460</v>
      </c>
    </row>
    <row r="47" spans="1:3">
      <c r="A47" s="4" t="s">
        <v>465</v>
      </c>
      <c r="B47" s="5" t="n">
        <v>4822</v>
      </c>
      <c r="C47" s="5" t="n">
        <v>4827</v>
      </c>
    </row>
    <row r="48" spans="1:3">
      <c r="A48" s="4" t="s">
        <v>466</v>
      </c>
      <c r="B48" s="5" t="n">
        <v>171</v>
      </c>
      <c r="C48" s="5" t="n">
        <v>153</v>
      </c>
    </row>
    <row r="49" spans="1:3">
      <c r="A49" s="4" t="s">
        <v>115</v>
      </c>
      <c r="B49" s="6" t="n">
        <v>4993</v>
      </c>
      <c r="C49" s="6" t="n">
        <v>49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29"/>
    <col customWidth="1" max="3" min="3" width="29"/>
  </cols>
  <sheetData>
    <row r="1" spans="1:3">
      <c r="A1" s="1" t="s">
        <v>474</v>
      </c>
      <c r="B1" s="2" t="s">
        <v>475</v>
      </c>
      <c r="C1" s="2" t="s">
        <v>476</v>
      </c>
    </row>
    <row r="2" spans="1:3">
      <c r="A2" s="3" t="s">
        <v>261</v>
      </c>
    </row>
    <row r="3" spans="1:3">
      <c r="A3" s="4" t="s">
        <v>477</v>
      </c>
      <c r="B3" s="5" t="n">
        <v>1</v>
      </c>
      <c r="C3" s="5" t="n">
        <v>1</v>
      </c>
    </row>
    <row r="4" spans="1:3">
      <c r="A4" s="4" t="s">
        <v>478</v>
      </c>
      <c r="B4" s="6" t="n">
        <v>608000</v>
      </c>
      <c r="C4" s="6" t="n">
        <v>627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60</v>
      </c>
    </row>
    <row r="2" spans="1:3">
      <c r="A2" s="3" t="s">
        <v>480</v>
      </c>
    </row>
    <row r="3" spans="1:3">
      <c r="A3" s="4" t="s">
        <v>481</v>
      </c>
      <c r="B3" s="6" t="n">
        <v>75945</v>
      </c>
      <c r="C3" s="6" t="n">
        <v>74577</v>
      </c>
    </row>
    <row r="4" spans="1:3">
      <c r="A4" s="4" t="s">
        <v>482</v>
      </c>
      <c r="B4" s="5" t="n">
        <v>27651</v>
      </c>
      <c r="C4" s="5" t="n">
        <v>26622</v>
      </c>
    </row>
    <row r="5" spans="1:3">
      <c r="A5" s="4" t="s">
        <v>483</v>
      </c>
      <c r="B5" s="5" t="n">
        <v>17852</v>
      </c>
      <c r="C5" s="5" t="n">
        <v>20518</v>
      </c>
    </row>
    <row r="6" spans="1:3">
      <c r="A6" s="4" t="s">
        <v>484</v>
      </c>
      <c r="B6" s="5" t="n">
        <v>4008</v>
      </c>
      <c r="C6" s="5" t="n">
        <v>4012</v>
      </c>
    </row>
    <row r="7" spans="1:3">
      <c r="A7" s="4" t="s">
        <v>461</v>
      </c>
      <c r="B7" s="5" t="n">
        <v>125456</v>
      </c>
      <c r="C7" s="5" t="n">
        <v>125729</v>
      </c>
    </row>
    <row r="8" spans="1:3">
      <c r="A8" s="3" t="s">
        <v>485</v>
      </c>
    </row>
    <row r="9" spans="1:3">
      <c r="A9" s="4" t="s">
        <v>486</v>
      </c>
      <c r="B9" s="5" t="n">
        <v>75981</v>
      </c>
      <c r="C9" s="5" t="n">
        <v>74598</v>
      </c>
    </row>
    <row r="10" spans="1:3">
      <c r="A10" s="4" t="s">
        <v>487</v>
      </c>
      <c r="B10" s="5" t="n">
        <v>28292</v>
      </c>
      <c r="C10" s="5" t="n">
        <v>26629</v>
      </c>
    </row>
    <row r="11" spans="1:3">
      <c r="A11" s="4" t="s">
        <v>488</v>
      </c>
      <c r="B11" s="5" t="n">
        <v>18141</v>
      </c>
      <c r="C11" s="5" t="n">
        <v>20812</v>
      </c>
    </row>
    <row r="12" spans="1:3">
      <c r="A12" s="4" t="s">
        <v>489</v>
      </c>
      <c r="B12" s="5" t="n">
        <v>3880</v>
      </c>
      <c r="C12" s="5" t="n">
        <v>4030</v>
      </c>
    </row>
    <row r="13" spans="1:3">
      <c r="A13" s="4" t="s">
        <v>490</v>
      </c>
      <c r="B13" s="5" t="n">
        <v>126294</v>
      </c>
      <c r="C13" s="5" t="n">
        <v>126069</v>
      </c>
    </row>
    <row r="14" spans="1:3">
      <c r="A14" s="3" t="s">
        <v>491</v>
      </c>
    </row>
    <row r="15" spans="1:3">
      <c r="A15" s="4" t="s">
        <v>492</v>
      </c>
      <c r="B15" s="5" t="n">
        <v>787</v>
      </c>
      <c r="C15" s="5" t="n">
        <v>285</v>
      </c>
    </row>
    <row r="16" spans="1:3">
      <c r="A16" s="4" t="s">
        <v>493</v>
      </c>
      <c r="B16" s="5" t="n">
        <v>1752</v>
      </c>
      <c r="C16" s="5" t="n">
        <v>2756</v>
      </c>
    </row>
    <row r="17" spans="1:3">
      <c r="A17" s="4" t="s">
        <v>494</v>
      </c>
      <c r="B17" s="5" t="n">
        <v>1380</v>
      </c>
      <c r="C17" s="5" t="n">
        <v>870</v>
      </c>
    </row>
    <row r="18" spans="1:3">
      <c r="A18" s="4" t="s">
        <v>495</v>
      </c>
      <c r="B18" s="5" t="n">
        <v>3906</v>
      </c>
      <c r="C18" s="5" t="n">
        <v>4421</v>
      </c>
    </row>
    <row r="19" spans="1:3">
      <c r="A19" s="4" t="s">
        <v>465</v>
      </c>
      <c r="B19" s="5" t="n">
        <v>7825</v>
      </c>
      <c r="C19" s="5" t="n">
        <v>8332</v>
      </c>
    </row>
    <row r="20" spans="1:3">
      <c r="A20" s="3" t="s">
        <v>496</v>
      </c>
    </row>
    <row r="21" spans="1:3">
      <c r="A21" s="4" t="s">
        <v>497</v>
      </c>
      <c r="B21" s="5" t="n">
        <v>804</v>
      </c>
      <c r="C21" s="5" t="n">
        <v>289</v>
      </c>
    </row>
    <row r="22" spans="1:3">
      <c r="A22" s="4" t="s">
        <v>498</v>
      </c>
      <c r="B22" s="5" t="n">
        <v>1807</v>
      </c>
      <c r="C22" s="5" t="n">
        <v>2824</v>
      </c>
    </row>
    <row r="23" spans="1:3">
      <c r="A23" s="4" t="s">
        <v>499</v>
      </c>
      <c r="B23" s="5" t="n">
        <v>1493</v>
      </c>
      <c r="C23" s="5" t="n">
        <v>958</v>
      </c>
    </row>
    <row r="24" spans="1:3">
      <c r="A24" s="4" t="s">
        <v>500</v>
      </c>
      <c r="B24" s="5" t="n">
        <v>4050</v>
      </c>
      <c r="C24" s="5" t="n">
        <v>4561</v>
      </c>
    </row>
    <row r="25" spans="1:3">
      <c r="A25" s="4" t="s">
        <v>501</v>
      </c>
      <c r="B25" s="5" t="n">
        <v>8154</v>
      </c>
      <c r="C25" s="5" t="n">
        <v>8632</v>
      </c>
    </row>
    <row r="26" spans="1:3">
      <c r="A26" s="4" t="s">
        <v>467</v>
      </c>
    </row>
    <row r="27" spans="1:3">
      <c r="A27" s="3" t="s">
        <v>480</v>
      </c>
    </row>
    <row r="28" spans="1:3">
      <c r="A28" s="4" t="s">
        <v>482</v>
      </c>
      <c r="B28" s="5" t="n">
        <v>1410</v>
      </c>
      <c r="C28" s="5" t="n">
        <v>1591</v>
      </c>
    </row>
    <row r="29" spans="1:3">
      <c r="A29" s="4" t="s">
        <v>461</v>
      </c>
      <c r="B29" s="5" t="n">
        <v>1410</v>
      </c>
      <c r="C29" s="5" t="n">
        <v>1591</v>
      </c>
    </row>
    <row r="30" spans="1:3">
      <c r="A30" s="3" t="s">
        <v>485</v>
      </c>
    </row>
    <row r="31" spans="1:3">
      <c r="A31" s="4" t="s">
        <v>487</v>
      </c>
      <c r="B31" s="5" t="n">
        <v>1426</v>
      </c>
      <c r="C31" s="5" t="n">
        <v>1572</v>
      </c>
    </row>
    <row r="32" spans="1:3">
      <c r="A32" s="4" t="s">
        <v>490</v>
      </c>
      <c r="B32" s="5" t="n">
        <v>1426</v>
      </c>
      <c r="C32" s="5" t="n">
        <v>1572</v>
      </c>
    </row>
    <row r="33" spans="1:3">
      <c r="A33" s="4" t="s">
        <v>469</v>
      </c>
    </row>
    <row r="34" spans="1:3">
      <c r="A34" s="3" t="s">
        <v>480</v>
      </c>
    </row>
    <row r="35" spans="1:3">
      <c r="A35" s="4" t="s">
        <v>481</v>
      </c>
      <c r="B35" s="5" t="n">
        <v>3532</v>
      </c>
      <c r="C35" s="5" t="n">
        <v>3663</v>
      </c>
    </row>
    <row r="36" spans="1:3">
      <c r="A36" s="4" t="s">
        <v>482</v>
      </c>
      <c r="B36" s="5" t="n">
        <v>14728</v>
      </c>
      <c r="C36" s="5" t="n">
        <v>13027</v>
      </c>
    </row>
    <row r="37" spans="1:3">
      <c r="A37" s="4" t="s">
        <v>483</v>
      </c>
      <c r="C37" s="5" t="n">
        <v>2436</v>
      </c>
    </row>
    <row r="38" spans="1:3">
      <c r="A38" s="4" t="s">
        <v>461</v>
      </c>
      <c r="B38" s="5" t="n">
        <v>18260</v>
      </c>
      <c r="C38" s="5" t="n">
        <v>19126</v>
      </c>
    </row>
    <row r="39" spans="1:3">
      <c r="A39" s="3" t="s">
        <v>485</v>
      </c>
    </row>
    <row r="40" spans="1:3">
      <c r="A40" s="4" t="s">
        <v>486</v>
      </c>
      <c r="B40" s="5" t="n">
        <v>3566</v>
      </c>
      <c r="C40" s="5" t="n">
        <v>3679</v>
      </c>
    </row>
    <row r="41" spans="1:3">
      <c r="A41" s="4" t="s">
        <v>487</v>
      </c>
      <c r="B41" s="5" t="n">
        <v>15206</v>
      </c>
      <c r="C41" s="5" t="n">
        <v>13059</v>
      </c>
    </row>
    <row r="42" spans="1:3">
      <c r="A42" s="4" t="s">
        <v>488</v>
      </c>
      <c r="C42" s="5" t="n">
        <v>2433</v>
      </c>
    </row>
    <row r="43" spans="1:3">
      <c r="A43" s="4" t="s">
        <v>490</v>
      </c>
      <c r="B43" s="5" t="n">
        <v>18772</v>
      </c>
      <c r="C43" s="5" t="n">
        <v>19171</v>
      </c>
    </row>
    <row r="44" spans="1:3">
      <c r="A44" s="4" t="s">
        <v>470</v>
      </c>
    </row>
    <row r="45" spans="1:3">
      <c r="A45" s="3" t="s">
        <v>480</v>
      </c>
    </row>
    <row r="46" spans="1:3">
      <c r="A46" s="4" t="s">
        <v>482</v>
      </c>
      <c r="B46" s="5" t="n">
        <v>8855</v>
      </c>
      <c r="C46" s="5" t="n">
        <v>9288</v>
      </c>
    </row>
    <row r="47" spans="1:3">
      <c r="A47" s="4" t="s">
        <v>483</v>
      </c>
      <c r="B47" s="5" t="n">
        <v>2181</v>
      </c>
      <c r="C47" s="5" t="n">
        <v>2353</v>
      </c>
    </row>
    <row r="48" spans="1:3">
      <c r="A48" s="4" t="s">
        <v>461</v>
      </c>
      <c r="B48" s="5" t="n">
        <v>11036</v>
      </c>
      <c r="C48" s="5" t="n">
        <v>11641</v>
      </c>
    </row>
    <row r="49" spans="1:3">
      <c r="A49" s="3" t="s">
        <v>485</v>
      </c>
    </row>
    <row r="50" spans="1:3">
      <c r="A50" s="4" t="s">
        <v>487</v>
      </c>
      <c r="B50" s="5" t="n">
        <v>8984</v>
      </c>
      <c r="C50" s="5" t="n">
        <v>9265</v>
      </c>
    </row>
    <row r="51" spans="1:3">
      <c r="A51" s="4" t="s">
        <v>488</v>
      </c>
      <c r="B51" s="5" t="n">
        <v>2235</v>
      </c>
      <c r="C51" s="5" t="n">
        <v>2389</v>
      </c>
    </row>
    <row r="52" spans="1:3">
      <c r="A52" s="4" t="s">
        <v>490</v>
      </c>
      <c r="B52" s="5" t="n">
        <v>11219</v>
      </c>
      <c r="C52" s="5" t="n">
        <v>11654</v>
      </c>
    </row>
    <row r="53" spans="1:3">
      <c r="A53" s="4" t="s">
        <v>471</v>
      </c>
    </row>
    <row r="54" spans="1:3">
      <c r="A54" s="3" t="s">
        <v>480</v>
      </c>
    </row>
    <row r="55" spans="1:3">
      <c r="A55" s="4" t="s">
        <v>481</v>
      </c>
      <c r="B55" s="5" t="n">
        <v>72413</v>
      </c>
      <c r="C55" s="5" t="n">
        <v>70914</v>
      </c>
    </row>
    <row r="56" spans="1:3">
      <c r="A56" s="4" t="s">
        <v>482</v>
      </c>
      <c r="B56" s="5" t="n">
        <v>2002</v>
      </c>
      <c r="C56" s="5" t="n">
        <v>2002</v>
      </c>
    </row>
    <row r="57" spans="1:3">
      <c r="A57" s="4" t="s">
        <v>483</v>
      </c>
      <c r="B57" s="5" t="n">
        <v>11762</v>
      </c>
      <c r="C57" s="5" t="n">
        <v>11772</v>
      </c>
    </row>
    <row r="58" spans="1:3">
      <c r="A58" s="4" t="s">
        <v>484</v>
      </c>
      <c r="B58" s="5" t="n">
        <v>4008</v>
      </c>
      <c r="C58" s="5" t="n">
        <v>4012</v>
      </c>
    </row>
    <row r="59" spans="1:3">
      <c r="A59" s="4" t="s">
        <v>461</v>
      </c>
      <c r="B59" s="5" t="n">
        <v>90185</v>
      </c>
      <c r="C59" s="5" t="n">
        <v>88700</v>
      </c>
    </row>
    <row r="60" spans="1:3">
      <c r="A60" s="3" t="s">
        <v>485</v>
      </c>
    </row>
    <row r="61" spans="1:3">
      <c r="A61" s="4" t="s">
        <v>486</v>
      </c>
      <c r="B61" s="5" t="n">
        <v>72415</v>
      </c>
      <c r="C61" s="5" t="n">
        <v>70919</v>
      </c>
    </row>
    <row r="62" spans="1:3">
      <c r="A62" s="4" t="s">
        <v>487</v>
      </c>
      <c r="B62" s="5" t="n">
        <v>1998</v>
      </c>
      <c r="C62" s="5" t="n">
        <v>2008</v>
      </c>
    </row>
    <row r="63" spans="1:3">
      <c r="A63" s="4" t="s">
        <v>488</v>
      </c>
      <c r="B63" s="5" t="n">
        <v>11937</v>
      </c>
      <c r="C63" s="5" t="n">
        <v>12024</v>
      </c>
    </row>
    <row r="64" spans="1:3">
      <c r="A64" s="4" t="s">
        <v>489</v>
      </c>
      <c r="B64" s="5" t="n">
        <v>3880</v>
      </c>
      <c r="C64" s="5" t="n">
        <v>4030</v>
      </c>
    </row>
    <row r="65" spans="1:3">
      <c r="A65" s="4" t="s">
        <v>490</v>
      </c>
      <c r="B65" s="5" t="n">
        <v>90230</v>
      </c>
      <c r="C65" s="5" t="n">
        <v>88981</v>
      </c>
    </row>
    <row r="66" spans="1:3">
      <c r="A66" s="4" t="s">
        <v>472</v>
      </c>
    </row>
    <row r="67" spans="1:3">
      <c r="A67" s="3" t="s">
        <v>491</v>
      </c>
    </row>
    <row r="68" spans="1:3">
      <c r="A68" s="4" t="s">
        <v>492</v>
      </c>
      <c r="B68" s="5" t="n">
        <v>787</v>
      </c>
      <c r="C68" s="5" t="n">
        <v>285</v>
      </c>
    </row>
    <row r="69" spans="1:3">
      <c r="A69" s="4" t="s">
        <v>493</v>
      </c>
      <c r="B69" s="5" t="n">
        <v>1712</v>
      </c>
      <c r="C69" s="5" t="n">
        <v>2716</v>
      </c>
    </row>
    <row r="70" spans="1:3">
      <c r="A70" s="4" t="s">
        <v>494</v>
      </c>
      <c r="B70" s="5" t="n">
        <v>504</v>
      </c>
      <c r="C70" s="5" t="n">
        <v>504</v>
      </c>
    </row>
    <row r="71" spans="1:3">
      <c r="A71" s="4" t="s">
        <v>465</v>
      </c>
      <c r="B71" s="5" t="n">
        <v>3003</v>
      </c>
      <c r="C71" s="5" t="n">
        <v>3505</v>
      </c>
    </row>
    <row r="72" spans="1:3">
      <c r="A72" s="3" t="s">
        <v>496</v>
      </c>
    </row>
    <row r="73" spans="1:3">
      <c r="A73" s="4" t="s">
        <v>497</v>
      </c>
      <c r="B73" s="5" t="n">
        <v>804</v>
      </c>
      <c r="C73" s="5" t="n">
        <v>289</v>
      </c>
    </row>
    <row r="74" spans="1:3">
      <c r="A74" s="4" t="s">
        <v>498</v>
      </c>
      <c r="B74" s="5" t="n">
        <v>1767</v>
      </c>
      <c r="C74" s="5" t="n">
        <v>2784</v>
      </c>
    </row>
    <row r="75" spans="1:3">
      <c r="A75" s="4" t="s">
        <v>499</v>
      </c>
      <c r="B75" s="5" t="n">
        <v>590</v>
      </c>
      <c r="C75" s="5" t="n">
        <v>579</v>
      </c>
    </row>
    <row r="76" spans="1:3">
      <c r="A76" s="4" t="s">
        <v>501</v>
      </c>
      <c r="B76" s="5" t="n">
        <v>3161</v>
      </c>
      <c r="C76" s="5" t="n">
        <v>3652</v>
      </c>
    </row>
    <row r="77" spans="1:3">
      <c r="A77" s="4" t="s">
        <v>473</v>
      </c>
    </row>
    <row r="78" spans="1:3">
      <c r="A78" s="3" t="s">
        <v>491</v>
      </c>
    </row>
    <row r="79" spans="1:3">
      <c r="A79" s="4" t="s">
        <v>493</v>
      </c>
      <c r="B79" s="5" t="n">
        <v>40</v>
      </c>
      <c r="C79" s="5" t="n">
        <v>40</v>
      </c>
    </row>
    <row r="80" spans="1:3">
      <c r="A80" s="4" t="s">
        <v>494</v>
      </c>
      <c r="B80" s="5" t="n">
        <v>876</v>
      </c>
      <c r="C80" s="5" t="n">
        <v>366</v>
      </c>
    </row>
    <row r="81" spans="1:3">
      <c r="A81" s="4" t="s">
        <v>495</v>
      </c>
      <c r="B81" s="5" t="n">
        <v>3906</v>
      </c>
      <c r="C81" s="5" t="n">
        <v>4421</v>
      </c>
    </row>
    <row r="82" spans="1:3">
      <c r="A82" s="4" t="s">
        <v>465</v>
      </c>
      <c r="B82" s="5" t="n">
        <v>4822</v>
      </c>
      <c r="C82" s="5" t="n">
        <v>4827</v>
      </c>
    </row>
    <row r="83" spans="1:3">
      <c r="A83" s="3" t="s">
        <v>496</v>
      </c>
    </row>
    <row r="84" spans="1:3">
      <c r="A84" s="4" t="s">
        <v>498</v>
      </c>
      <c r="B84" s="5" t="n">
        <v>40</v>
      </c>
      <c r="C84" s="5" t="n">
        <v>40</v>
      </c>
    </row>
    <row r="85" spans="1:3">
      <c r="A85" s="4" t="s">
        <v>499</v>
      </c>
      <c r="B85" s="5" t="n">
        <v>903</v>
      </c>
      <c r="C85" s="5" t="n">
        <v>379</v>
      </c>
    </row>
    <row r="86" spans="1:3">
      <c r="A86" s="4" t="s">
        <v>500</v>
      </c>
      <c r="B86" s="5" t="n">
        <v>4050</v>
      </c>
      <c r="C86" s="5" t="n">
        <v>4561</v>
      </c>
    </row>
    <row r="87" spans="1:3">
      <c r="A87" s="4" t="s">
        <v>501</v>
      </c>
      <c r="B87" s="5" t="n">
        <v>4993</v>
      </c>
      <c r="C87" s="5" t="n">
        <v>4980</v>
      </c>
    </row>
    <row r="88" spans="1:3">
      <c r="A88" s="4" t="s">
        <v>502</v>
      </c>
    </row>
    <row r="89" spans="1:3">
      <c r="A89" s="3" t="s">
        <v>480</v>
      </c>
    </row>
    <row r="90" spans="1:3">
      <c r="A90" s="4" t="s">
        <v>482</v>
      </c>
      <c r="B90" s="5" t="n">
        <v>656</v>
      </c>
      <c r="C90" s="5" t="n">
        <v>714</v>
      </c>
    </row>
    <row r="91" spans="1:3">
      <c r="A91" s="4" t="s">
        <v>483</v>
      </c>
      <c r="B91" s="5" t="n">
        <v>3909</v>
      </c>
      <c r="C91" s="5" t="n">
        <v>3957</v>
      </c>
    </row>
    <row r="92" spans="1:3">
      <c r="A92" s="4" t="s">
        <v>461</v>
      </c>
      <c r="B92" s="5" t="n">
        <v>4565</v>
      </c>
      <c r="C92" s="5" t="n">
        <v>4671</v>
      </c>
    </row>
    <row r="93" spans="1:3">
      <c r="A93" s="3" t="s">
        <v>485</v>
      </c>
    </row>
    <row r="94" spans="1:3">
      <c r="A94" s="4" t="s">
        <v>487</v>
      </c>
      <c r="B94" s="5" t="n">
        <v>678</v>
      </c>
      <c r="C94" s="5" t="n">
        <v>725</v>
      </c>
    </row>
    <row r="95" spans="1:3">
      <c r="A95" s="4" t="s">
        <v>488</v>
      </c>
      <c r="B95" s="5" t="n">
        <v>3969</v>
      </c>
      <c r="C95" s="5" t="n">
        <v>3966</v>
      </c>
    </row>
    <row r="96" spans="1:3">
      <c r="A96" s="4" t="s">
        <v>490</v>
      </c>
      <c r="B96" s="6" t="n">
        <v>4647</v>
      </c>
      <c r="C96" s="6" t="n">
        <v>46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03</v>
      </c>
      <c r="B1" s="2" t="s">
        <v>475</v>
      </c>
      <c r="C1" s="2" t="s">
        <v>476</v>
      </c>
    </row>
    <row r="2" spans="1:3">
      <c r="A2" s="3" t="s">
        <v>504</v>
      </c>
    </row>
    <row r="3" spans="1:3">
      <c r="A3" s="4" t="s">
        <v>505</v>
      </c>
      <c r="B3" s="6" t="n">
        <v>-172</v>
      </c>
      <c r="C3" s="6" t="n">
        <v>-56</v>
      </c>
    </row>
    <row r="4" spans="1:3">
      <c r="A4" s="4" t="s">
        <v>506</v>
      </c>
      <c r="B4" s="6" t="n">
        <v>10450</v>
      </c>
      <c r="C4" s="6" t="n">
        <v>11410</v>
      </c>
    </row>
    <row r="5" spans="1:3">
      <c r="A5" s="4" t="s">
        <v>507</v>
      </c>
      <c r="B5" s="5" t="n">
        <v>12</v>
      </c>
      <c r="C5" s="5" t="n">
        <v>11</v>
      </c>
    </row>
    <row r="6" spans="1:3">
      <c r="A6" s="4" t="s">
        <v>508</v>
      </c>
      <c r="C6" s="6" t="n">
        <v>-39</v>
      </c>
    </row>
    <row r="7" spans="1:3">
      <c r="A7" s="4" t="s">
        <v>509</v>
      </c>
      <c r="C7" s="6" t="n">
        <v>4865</v>
      </c>
    </row>
    <row r="8" spans="1:3">
      <c r="A8" s="4" t="s">
        <v>510</v>
      </c>
      <c r="C8" s="5" t="n">
        <v>8</v>
      </c>
    </row>
    <row r="9" spans="1:3">
      <c r="A9" s="4" t="s">
        <v>511</v>
      </c>
      <c r="B9" s="6" t="n">
        <v>-172</v>
      </c>
      <c r="C9" s="6" t="n">
        <v>-95</v>
      </c>
    </row>
    <row r="10" spans="1:3">
      <c r="A10" s="4" t="s">
        <v>512</v>
      </c>
      <c r="B10" s="6" t="n">
        <v>10450</v>
      </c>
      <c r="C10" s="6" t="n">
        <v>16275</v>
      </c>
    </row>
    <row r="11" spans="1:3">
      <c r="A11" s="4" t="s">
        <v>513</v>
      </c>
      <c r="B11" s="5" t="n">
        <v>12</v>
      </c>
      <c r="C11" s="5" t="n">
        <v>19</v>
      </c>
    </row>
    <row r="12" spans="1:3">
      <c r="A12" s="4" t="s">
        <v>502</v>
      </c>
    </row>
    <row r="13" spans="1:3">
      <c r="A13" s="3" t="s">
        <v>504</v>
      </c>
    </row>
    <row r="14" spans="1:3">
      <c r="A14" s="4" t="s">
        <v>505</v>
      </c>
      <c r="B14" s="6" t="n">
        <v>-5</v>
      </c>
      <c r="C14" s="6" t="n">
        <v>-22</v>
      </c>
    </row>
    <row r="15" spans="1:3">
      <c r="A15" s="4" t="s">
        <v>506</v>
      </c>
      <c r="B15" s="6" t="n">
        <v>1440</v>
      </c>
      <c r="C15" s="6" t="n">
        <v>1469</v>
      </c>
    </row>
    <row r="16" spans="1:3">
      <c r="A16" s="4" t="s">
        <v>507</v>
      </c>
      <c r="B16" s="5" t="n">
        <v>2</v>
      </c>
      <c r="C16" s="5" t="n">
        <v>2</v>
      </c>
    </row>
    <row r="17" spans="1:3">
      <c r="A17" s="4" t="s">
        <v>511</v>
      </c>
      <c r="B17" s="6" t="n">
        <v>-5</v>
      </c>
      <c r="C17" s="6" t="n">
        <v>-22</v>
      </c>
    </row>
    <row r="18" spans="1:3">
      <c r="A18" s="4" t="s">
        <v>512</v>
      </c>
      <c r="B18" s="6" t="n">
        <v>1440</v>
      </c>
      <c r="C18" s="6" t="n">
        <v>1469</v>
      </c>
    </row>
    <row r="19" spans="1:3">
      <c r="A19" s="4" t="s">
        <v>513</v>
      </c>
      <c r="B19" s="5" t="n">
        <v>2</v>
      </c>
      <c r="C19" s="5" t="n">
        <v>2</v>
      </c>
    </row>
    <row r="20" spans="1:3">
      <c r="A20" s="4" t="s">
        <v>467</v>
      </c>
    </row>
    <row r="21" spans="1:3">
      <c r="A21" s="3" t="s">
        <v>504</v>
      </c>
    </row>
    <row r="22" spans="1:3">
      <c r="A22" s="4" t="s">
        <v>505</v>
      </c>
      <c r="C22" s="6" t="n">
        <v>-19</v>
      </c>
    </row>
    <row r="23" spans="1:3">
      <c r="A23" s="4" t="s">
        <v>506</v>
      </c>
      <c r="C23" s="6" t="n">
        <v>1572</v>
      </c>
    </row>
    <row r="24" spans="1:3">
      <c r="A24" s="4" t="s">
        <v>507</v>
      </c>
      <c r="C24" s="5" t="n">
        <v>2</v>
      </c>
    </row>
    <row r="25" spans="1:3">
      <c r="A25" s="4" t="s">
        <v>511</v>
      </c>
      <c r="C25" s="6" t="n">
        <v>-19</v>
      </c>
    </row>
    <row r="26" spans="1:3">
      <c r="A26" s="4" t="s">
        <v>512</v>
      </c>
      <c r="C26" s="6" t="n">
        <v>1572</v>
      </c>
    </row>
    <row r="27" spans="1:3">
      <c r="A27" s="4" t="s">
        <v>513</v>
      </c>
      <c r="C27" s="5" t="n">
        <v>2</v>
      </c>
    </row>
    <row r="28" spans="1:3">
      <c r="A28" s="4" t="s">
        <v>469</v>
      </c>
    </row>
    <row r="29" spans="1:3">
      <c r="A29" s="3" t="s">
        <v>504</v>
      </c>
    </row>
    <row r="30" spans="1:3">
      <c r="A30" s="4" t="s">
        <v>505</v>
      </c>
      <c r="B30" s="6" t="n">
        <v>-8</v>
      </c>
      <c r="C30" s="6" t="n">
        <v>-5</v>
      </c>
    </row>
    <row r="31" spans="1:3">
      <c r="A31" s="4" t="s">
        <v>506</v>
      </c>
      <c r="B31" s="6" t="n">
        <v>1039</v>
      </c>
      <c r="C31" s="6" t="n">
        <v>2631</v>
      </c>
    </row>
    <row r="32" spans="1:3">
      <c r="A32" s="4" t="s">
        <v>507</v>
      </c>
      <c r="B32" s="5" t="n">
        <v>6</v>
      </c>
      <c r="C32" s="5" t="n">
        <v>4</v>
      </c>
    </row>
    <row r="33" spans="1:3">
      <c r="A33" s="4" t="s">
        <v>508</v>
      </c>
      <c r="C33" s="6" t="n">
        <v>-24</v>
      </c>
    </row>
    <row r="34" spans="1:3">
      <c r="A34" s="4" t="s">
        <v>509</v>
      </c>
      <c r="C34" s="6" t="n">
        <v>3912</v>
      </c>
    </row>
    <row r="35" spans="1:3">
      <c r="A35" s="4" t="s">
        <v>510</v>
      </c>
      <c r="C35" s="5" t="n">
        <v>6</v>
      </c>
    </row>
    <row r="36" spans="1:3">
      <c r="A36" s="4" t="s">
        <v>511</v>
      </c>
      <c r="B36" s="6" t="n">
        <v>-8</v>
      </c>
      <c r="C36" s="6" t="n">
        <v>-29</v>
      </c>
    </row>
    <row r="37" spans="1:3">
      <c r="A37" s="4" t="s">
        <v>512</v>
      </c>
      <c r="B37" s="6" t="n">
        <v>1039</v>
      </c>
      <c r="C37" s="6" t="n">
        <v>6543</v>
      </c>
    </row>
    <row r="38" spans="1:3">
      <c r="A38" s="4" t="s">
        <v>513</v>
      </c>
      <c r="B38" s="5" t="n">
        <v>6</v>
      </c>
      <c r="C38" s="5" t="n">
        <v>10</v>
      </c>
    </row>
    <row r="39" spans="1:3">
      <c r="A39" s="4" t="s">
        <v>471</v>
      </c>
    </row>
    <row r="40" spans="1:3">
      <c r="A40" s="3" t="s">
        <v>504</v>
      </c>
    </row>
    <row r="41" spans="1:3">
      <c r="A41" s="4" t="s">
        <v>505</v>
      </c>
      <c r="B41" s="6" t="n">
        <v>-159</v>
      </c>
    </row>
    <row r="42" spans="1:3">
      <c r="A42" s="4" t="s">
        <v>506</v>
      </c>
      <c r="B42" s="6" t="n">
        <v>7971</v>
      </c>
    </row>
    <row r="43" spans="1:3">
      <c r="A43" s="4" t="s">
        <v>507</v>
      </c>
      <c r="B43" s="5" t="n">
        <v>4</v>
      </c>
    </row>
    <row r="44" spans="1:3">
      <c r="A44" s="4" t="s">
        <v>511</v>
      </c>
      <c r="B44" s="6" t="n">
        <v>-159</v>
      </c>
    </row>
    <row r="45" spans="1:3">
      <c r="A45" s="4" t="s">
        <v>512</v>
      </c>
      <c r="B45" s="6" t="n">
        <v>7971</v>
      </c>
    </row>
    <row r="46" spans="1:3">
      <c r="A46" s="4" t="s">
        <v>513</v>
      </c>
      <c r="B46" s="5" t="n">
        <v>4</v>
      </c>
    </row>
    <row r="47" spans="1:3">
      <c r="A47" s="4" t="s">
        <v>470</v>
      </c>
    </row>
    <row r="48" spans="1:3">
      <c r="A48" s="3" t="s">
        <v>504</v>
      </c>
    </row>
    <row r="49" spans="1:3">
      <c r="A49" s="4" t="s">
        <v>505</v>
      </c>
      <c r="C49" s="6" t="n">
        <v>-10</v>
      </c>
    </row>
    <row r="50" spans="1:3">
      <c r="A50" s="4" t="s">
        <v>506</v>
      </c>
      <c r="C50" s="6" t="n">
        <v>5738</v>
      </c>
    </row>
    <row r="51" spans="1:3">
      <c r="A51" s="4" t="s">
        <v>507</v>
      </c>
      <c r="C51" s="5" t="n">
        <v>3</v>
      </c>
    </row>
    <row r="52" spans="1:3">
      <c r="A52" s="4" t="s">
        <v>508</v>
      </c>
      <c r="C52" s="6" t="n">
        <v>-15</v>
      </c>
    </row>
    <row r="53" spans="1:3">
      <c r="A53" s="4" t="s">
        <v>509</v>
      </c>
      <c r="C53" s="6" t="n">
        <v>953</v>
      </c>
    </row>
    <row r="54" spans="1:3">
      <c r="A54" s="4" t="s">
        <v>510</v>
      </c>
      <c r="C54" s="5" t="n">
        <v>2</v>
      </c>
    </row>
    <row r="55" spans="1:3">
      <c r="A55" s="4" t="s">
        <v>511</v>
      </c>
      <c r="C55" s="6" t="n">
        <v>-25</v>
      </c>
    </row>
    <row r="56" spans="1:3">
      <c r="A56" s="4" t="s">
        <v>512</v>
      </c>
      <c r="C56" s="6" t="n">
        <v>6691</v>
      </c>
    </row>
    <row r="57" spans="1:3">
      <c r="A57" s="4" t="s">
        <v>513</v>
      </c>
      <c r="C57" s="5" t="n">
        <v>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14</v>
      </c>
      <c r="B1" s="2" t="s">
        <v>1</v>
      </c>
      <c r="D1" s="2" t="s">
        <v>201</v>
      </c>
    </row>
    <row r="2" spans="1:4">
      <c r="B2" s="2" t="s">
        <v>2</v>
      </c>
      <c r="C2" s="2" t="s">
        <v>124</v>
      </c>
      <c r="D2" s="2" t="s">
        <v>60</v>
      </c>
    </row>
    <row r="3" spans="1:4">
      <c r="A3" s="3" t="s">
        <v>515</v>
      </c>
    </row>
    <row r="4" spans="1:4">
      <c r="A4" s="4" t="s">
        <v>516</v>
      </c>
      <c r="B4" s="6" t="n">
        <v>18816</v>
      </c>
      <c r="C4" s="6" t="n">
        <v>17577</v>
      </c>
      <c r="D4" s="6" t="n">
        <v>17577</v>
      </c>
    </row>
    <row r="5" spans="1:4">
      <c r="A5" s="4" t="s">
        <v>517</v>
      </c>
      <c r="B5" s="5" t="n">
        <v>1945</v>
      </c>
      <c r="C5" s="5" t="n">
        <v>550</v>
      </c>
      <c r="D5" s="5" t="n">
        <v>2390</v>
      </c>
    </row>
    <row r="6" spans="1:4">
      <c r="A6" s="4" t="s">
        <v>518</v>
      </c>
      <c r="B6" s="5" t="n">
        <v>-631</v>
      </c>
      <c r="D6" s="5" t="n">
        <v>-1259</v>
      </c>
    </row>
    <row r="7" spans="1:4">
      <c r="A7" s="4" t="s">
        <v>519</v>
      </c>
      <c r="C7" s="5" t="n">
        <v>109</v>
      </c>
      <c r="D7" s="5" t="n">
        <v>108</v>
      </c>
    </row>
    <row r="8" spans="1:4">
      <c r="A8" s="4" t="s">
        <v>520</v>
      </c>
      <c r="B8" s="5" t="n">
        <v>20130</v>
      </c>
      <c r="C8" s="5" t="n">
        <v>18236</v>
      </c>
      <c r="D8" s="5" t="n">
        <v>18816</v>
      </c>
    </row>
    <row r="9" spans="1:4">
      <c r="A9" s="4" t="s">
        <v>521</v>
      </c>
    </row>
    <row r="10" spans="1:4">
      <c r="A10" s="3" t="s">
        <v>515</v>
      </c>
    </row>
    <row r="11" spans="1:4">
      <c r="A11" s="4" t="s">
        <v>516</v>
      </c>
      <c r="B11" s="5" t="n">
        <v>15118</v>
      </c>
      <c r="C11" s="5" t="n">
        <v>13437</v>
      </c>
      <c r="D11" s="5" t="n">
        <v>13437</v>
      </c>
    </row>
    <row r="12" spans="1:4">
      <c r="A12" s="4" t="s">
        <v>517</v>
      </c>
      <c r="B12" s="5" t="n">
        <v>1273</v>
      </c>
      <c r="C12" s="5" t="n">
        <v>952</v>
      </c>
      <c r="D12" s="5" t="n">
        <v>1847</v>
      </c>
    </row>
    <row r="13" spans="1:4">
      <c r="A13" s="4" t="s">
        <v>518</v>
      </c>
      <c r="D13" s="5" t="n">
        <v>-166</v>
      </c>
    </row>
    <row r="14" spans="1:4">
      <c r="A14" s="4" t="s">
        <v>520</v>
      </c>
      <c r="B14" s="5" t="n">
        <v>16391</v>
      </c>
      <c r="C14" s="5" t="n">
        <v>14389</v>
      </c>
      <c r="D14" s="5" t="n">
        <v>15118</v>
      </c>
    </row>
    <row r="15" spans="1:4">
      <c r="A15" s="4" t="s">
        <v>522</v>
      </c>
    </row>
    <row r="16" spans="1:4">
      <c r="A16" s="3" t="s">
        <v>515</v>
      </c>
    </row>
    <row r="17" spans="1:4">
      <c r="A17" s="4" t="s">
        <v>516</v>
      </c>
      <c r="B17" s="5" t="n">
        <v>3588</v>
      </c>
      <c r="C17" s="5" t="n">
        <v>4140</v>
      </c>
      <c r="D17" s="5" t="n">
        <v>4140</v>
      </c>
    </row>
    <row r="18" spans="1:4">
      <c r="A18" s="4" t="s">
        <v>517</v>
      </c>
      <c r="B18" s="5" t="n">
        <v>735</v>
      </c>
      <c r="C18" s="5" t="n">
        <v>-405</v>
      </c>
      <c r="D18" s="5" t="n">
        <v>433</v>
      </c>
    </row>
    <row r="19" spans="1:4">
      <c r="A19" s="4" t="s">
        <v>518</v>
      </c>
      <c r="B19" s="5" t="n">
        <v>-631</v>
      </c>
      <c r="D19" s="5" t="n">
        <v>-1093</v>
      </c>
    </row>
    <row r="20" spans="1:4">
      <c r="A20" s="4" t="s">
        <v>519</v>
      </c>
      <c r="C20" s="5" t="n">
        <v>109</v>
      </c>
      <c r="D20" s="5" t="n">
        <v>108</v>
      </c>
    </row>
    <row r="21" spans="1:4">
      <c r="A21" s="4" t="s">
        <v>520</v>
      </c>
      <c r="B21" s="5" t="n">
        <v>3692</v>
      </c>
      <c r="C21" s="5" t="n">
        <v>3844</v>
      </c>
      <c r="D21" s="5" t="n">
        <v>3588</v>
      </c>
    </row>
    <row r="22" spans="1:4">
      <c r="A22" s="4" t="s">
        <v>523</v>
      </c>
    </row>
    <row r="23" spans="1:4">
      <c r="A23" s="3" t="s">
        <v>515</v>
      </c>
    </row>
    <row r="24" spans="1:4">
      <c r="A24" s="4" t="s">
        <v>516</v>
      </c>
      <c r="B24" s="5" t="n">
        <v>9</v>
      </c>
    </row>
    <row r="25" spans="1:4">
      <c r="A25" s="4" t="s">
        <v>517</v>
      </c>
      <c r="B25" s="5" t="n">
        <v>7</v>
      </c>
      <c r="C25" s="5" t="n">
        <v>3</v>
      </c>
      <c r="D25" s="5" t="n">
        <v>9</v>
      </c>
    </row>
    <row r="26" spans="1:4">
      <c r="A26" s="4" t="s">
        <v>520</v>
      </c>
      <c r="B26" s="5" t="n">
        <v>16</v>
      </c>
      <c r="C26" s="6" t="n">
        <v>3</v>
      </c>
      <c r="D26" s="5" t="n">
        <v>9</v>
      </c>
    </row>
    <row r="27" spans="1:4">
      <c r="A27" s="4" t="s">
        <v>524</v>
      </c>
    </row>
    <row r="28" spans="1:4">
      <c r="A28" s="3" t="s">
        <v>515</v>
      </c>
    </row>
    <row r="29" spans="1:4">
      <c r="A29" s="4" t="s">
        <v>516</v>
      </c>
      <c r="B29" s="5" t="n">
        <v>101</v>
      </c>
    </row>
    <row r="30" spans="1:4">
      <c r="A30" s="4" t="s">
        <v>517</v>
      </c>
      <c r="B30" s="5" t="n">
        <v>-70</v>
      </c>
      <c r="D30" s="5" t="n">
        <v>101</v>
      </c>
    </row>
    <row r="31" spans="1:4">
      <c r="A31" s="4" t="s">
        <v>520</v>
      </c>
      <c r="B31" s="6" t="n">
        <v>31</v>
      </c>
      <c r="D31" s="6" t="n">
        <v>1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5</v>
      </c>
      <c r="B1" s="2" t="s">
        <v>2</v>
      </c>
      <c r="C1" s="2" t="s">
        <v>60</v>
      </c>
      <c r="D1" s="2" t="s">
        <v>124</v>
      </c>
    </row>
    <row r="2" spans="1:4">
      <c r="A2" s="3" t="s">
        <v>526</v>
      </c>
    </row>
    <row r="3" spans="1:4">
      <c r="A3" s="4" t="s">
        <v>527</v>
      </c>
      <c r="B3" s="6" t="n">
        <v>20130</v>
      </c>
      <c r="C3" s="6" t="n">
        <v>18816</v>
      </c>
      <c r="D3" s="6" t="n">
        <v>18236</v>
      </c>
    </row>
    <row r="4" spans="1:4">
      <c r="A4" s="3" t="s">
        <v>528</v>
      </c>
    </row>
    <row r="5" spans="1:4">
      <c r="A5" s="4" t="s">
        <v>529</v>
      </c>
      <c r="B5" s="5" t="n">
        <v>20274</v>
      </c>
      <c r="C5" s="5" t="n">
        <v>13218</v>
      </c>
      <c r="D5" s="5" t="n">
        <v>2586</v>
      </c>
    </row>
    <row r="6" spans="1:4">
      <c r="A6" s="4" t="s">
        <v>530</v>
      </c>
      <c r="B6" s="5" t="n">
        <v>2379708</v>
      </c>
      <c r="C6" s="5" t="n">
        <v>2183716</v>
      </c>
      <c r="D6" s="5" t="n">
        <v>2117827</v>
      </c>
    </row>
    <row r="7" spans="1:4">
      <c r="A7" s="4" t="s">
        <v>531</v>
      </c>
      <c r="C7" s="5" t="n">
        <v>2300000</v>
      </c>
    </row>
    <row r="8" spans="1:4">
      <c r="A8" s="4" t="s">
        <v>76</v>
      </c>
      <c r="B8" s="5" t="n">
        <v>2399982</v>
      </c>
      <c r="C8" s="5" t="n">
        <v>2196934</v>
      </c>
      <c r="D8" s="5" t="n">
        <v>2120413</v>
      </c>
    </row>
    <row r="9" spans="1:4">
      <c r="A9" s="4" t="s">
        <v>532</v>
      </c>
    </row>
    <row r="10" spans="1:4">
      <c r="A10" s="3" t="s">
        <v>526</v>
      </c>
    </row>
    <row r="11" spans="1:4">
      <c r="A11" s="4" t="s">
        <v>527</v>
      </c>
      <c r="D11" s="5" t="n">
        <v>11</v>
      </c>
    </row>
    <row r="12" spans="1:4">
      <c r="A12" s="4" t="s">
        <v>533</v>
      </c>
    </row>
    <row r="13" spans="1:4">
      <c r="A13" s="3" t="s">
        <v>526</v>
      </c>
    </row>
    <row r="14" spans="1:4">
      <c r="A14" s="4" t="s">
        <v>527</v>
      </c>
      <c r="B14" s="5" t="n">
        <v>20130</v>
      </c>
      <c r="C14" s="5" t="n">
        <v>18816</v>
      </c>
      <c r="D14" s="5" t="n">
        <v>18225</v>
      </c>
    </row>
    <row r="15" spans="1:4">
      <c r="A15" s="4" t="s">
        <v>521</v>
      </c>
    </row>
    <row r="16" spans="1:4">
      <c r="A16" s="3" t="s">
        <v>526</v>
      </c>
    </row>
    <row r="17" spans="1:4">
      <c r="A17" s="4" t="s">
        <v>527</v>
      </c>
      <c r="B17" s="5" t="n">
        <v>16391</v>
      </c>
      <c r="C17" s="5" t="n">
        <v>15118</v>
      </c>
      <c r="D17" s="5" t="n">
        <v>14389</v>
      </c>
    </row>
    <row r="18" spans="1:4">
      <c r="A18" s="3" t="s">
        <v>528</v>
      </c>
    </row>
    <row r="19" spans="1:4">
      <c r="A19" s="4" t="s">
        <v>529</v>
      </c>
      <c r="B19" s="5" t="n">
        <v>5376</v>
      </c>
      <c r="C19" s="5" t="n">
        <v>3795</v>
      </c>
      <c r="D19" s="5" t="n">
        <v>2365</v>
      </c>
    </row>
    <row r="20" spans="1:4">
      <c r="A20" s="4" t="s">
        <v>530</v>
      </c>
      <c r="B20" s="5" t="n">
        <v>2039968</v>
      </c>
      <c r="C20" s="5" t="n">
        <v>1842747</v>
      </c>
      <c r="D20" s="5" t="n">
        <v>1765585</v>
      </c>
    </row>
    <row r="21" spans="1:4">
      <c r="A21" s="4" t="s">
        <v>76</v>
      </c>
      <c r="B21" s="5" t="n">
        <v>2045344</v>
      </c>
      <c r="C21" s="5" t="n">
        <v>1846542</v>
      </c>
      <c r="D21" s="5" t="n">
        <v>1767950</v>
      </c>
    </row>
    <row r="22" spans="1:4">
      <c r="A22" s="4" t="s">
        <v>534</v>
      </c>
    </row>
    <row r="23" spans="1:4">
      <c r="A23" s="3" t="s">
        <v>526</v>
      </c>
    </row>
    <row r="24" spans="1:4">
      <c r="A24" s="4" t="s">
        <v>527</v>
      </c>
      <c r="B24" s="5" t="n">
        <v>16391</v>
      </c>
      <c r="C24" s="5" t="n">
        <v>15118</v>
      </c>
      <c r="D24" s="5" t="n">
        <v>14389</v>
      </c>
    </row>
    <row r="25" spans="1:4">
      <c r="A25" s="4" t="s">
        <v>522</v>
      </c>
    </row>
    <row r="26" spans="1:4">
      <c r="A26" s="3" t="s">
        <v>526</v>
      </c>
    </row>
    <row r="27" spans="1:4">
      <c r="A27" s="4" t="s">
        <v>527</v>
      </c>
      <c r="B27" s="5" t="n">
        <v>3692</v>
      </c>
      <c r="C27" s="5" t="n">
        <v>3588</v>
      </c>
      <c r="D27" s="5" t="n">
        <v>3844</v>
      </c>
    </row>
    <row r="28" spans="1:4">
      <c r="A28" s="3" t="s">
        <v>528</v>
      </c>
    </row>
    <row r="29" spans="1:4">
      <c r="A29" s="4" t="s">
        <v>529</v>
      </c>
      <c r="B29" s="5" t="n">
        <v>14898</v>
      </c>
      <c r="C29" s="5" t="n">
        <v>9423</v>
      </c>
      <c r="D29" s="5" t="n">
        <v>221</v>
      </c>
    </row>
    <row r="30" spans="1:4">
      <c r="A30" s="4" t="s">
        <v>530</v>
      </c>
      <c r="B30" s="5" t="n">
        <v>338270</v>
      </c>
      <c r="C30" s="5" t="n">
        <v>340148</v>
      </c>
      <c r="D30" s="5" t="n">
        <v>351906</v>
      </c>
    </row>
    <row r="31" spans="1:4">
      <c r="A31" s="4" t="s">
        <v>76</v>
      </c>
      <c r="B31" s="5" t="n">
        <v>353168</v>
      </c>
      <c r="C31" s="5" t="n">
        <v>349571</v>
      </c>
      <c r="D31" s="5" t="n">
        <v>352127</v>
      </c>
    </row>
    <row r="32" spans="1:4">
      <c r="A32" s="4" t="s">
        <v>535</v>
      </c>
    </row>
    <row r="33" spans="1:4">
      <c r="A33" s="3" t="s">
        <v>526</v>
      </c>
    </row>
    <row r="34" spans="1:4">
      <c r="A34" s="4" t="s">
        <v>527</v>
      </c>
      <c r="D34" s="5" t="n">
        <v>11</v>
      </c>
    </row>
    <row r="35" spans="1:4">
      <c r="A35" s="4" t="s">
        <v>536</v>
      </c>
    </row>
    <row r="36" spans="1:4">
      <c r="A36" s="3" t="s">
        <v>526</v>
      </c>
    </row>
    <row r="37" spans="1:4">
      <c r="A37" s="4" t="s">
        <v>527</v>
      </c>
      <c r="B37" s="5" t="n">
        <v>3692</v>
      </c>
      <c r="C37" s="5" t="n">
        <v>3588</v>
      </c>
      <c r="D37" s="5" t="n">
        <v>3833</v>
      </c>
    </row>
    <row r="38" spans="1:4">
      <c r="A38" s="4" t="s">
        <v>523</v>
      </c>
    </row>
    <row r="39" spans="1:4">
      <c r="A39" s="3" t="s">
        <v>526</v>
      </c>
    </row>
    <row r="40" spans="1:4">
      <c r="A40" s="4" t="s">
        <v>527</v>
      </c>
      <c r="B40" s="5" t="n">
        <v>16</v>
      </c>
      <c r="C40" s="5" t="n">
        <v>9</v>
      </c>
    </row>
    <row r="41" spans="1:4">
      <c r="A41" s="3" t="s">
        <v>528</v>
      </c>
    </row>
    <row r="42" spans="1:4">
      <c r="A42" s="4" t="s">
        <v>530</v>
      </c>
      <c r="B42" s="5" t="n">
        <v>1470</v>
      </c>
      <c r="C42" s="5" t="n">
        <v>821</v>
      </c>
    </row>
    <row r="43" spans="1:4">
      <c r="A43" s="4" t="s">
        <v>76</v>
      </c>
      <c r="B43" s="5" t="n">
        <v>1470</v>
      </c>
      <c r="C43" s="5" t="n">
        <v>821</v>
      </c>
    </row>
    <row r="44" spans="1:4">
      <c r="A44" s="4" t="s">
        <v>537</v>
      </c>
    </row>
    <row r="45" spans="1:4">
      <c r="A45" s="3" t="s">
        <v>526</v>
      </c>
    </row>
    <row r="46" spans="1:4">
      <c r="A46" s="4" t="s">
        <v>527</v>
      </c>
      <c r="B46" s="5" t="n">
        <v>16</v>
      </c>
      <c r="C46" s="5" t="n">
        <v>9</v>
      </c>
    </row>
    <row r="47" spans="1:4">
      <c r="A47" s="4" t="s">
        <v>524</v>
      </c>
    </row>
    <row r="48" spans="1:4">
      <c r="A48" s="3" t="s">
        <v>526</v>
      </c>
    </row>
    <row r="49" spans="1:4">
      <c r="A49" s="4" t="s">
        <v>527</v>
      </c>
      <c r="B49" s="5" t="n">
        <v>31</v>
      </c>
      <c r="C49" s="5" t="n">
        <v>101</v>
      </c>
      <c r="D49" s="5" t="n">
        <v>3</v>
      </c>
    </row>
    <row r="50" spans="1:4">
      <c r="A50" s="3" t="s">
        <v>528</v>
      </c>
    </row>
    <row r="51" spans="1:4">
      <c r="A51" s="4" t="s">
        <v>530</v>
      </c>
      <c r="D51" s="5" t="n">
        <v>336</v>
      </c>
    </row>
    <row r="52" spans="1:4">
      <c r="A52" s="4" t="s">
        <v>76</v>
      </c>
      <c r="D52" s="5" t="n">
        <v>336</v>
      </c>
    </row>
    <row r="53" spans="1:4">
      <c r="A53" s="4" t="s">
        <v>538</v>
      </c>
    </row>
    <row r="54" spans="1:4">
      <c r="A54" s="3" t="s">
        <v>526</v>
      </c>
    </row>
    <row r="55" spans="1:4">
      <c r="A55" s="4" t="s">
        <v>527</v>
      </c>
      <c r="B55" s="6" t="n">
        <v>31</v>
      </c>
      <c r="C55" s="6" t="n">
        <v>101</v>
      </c>
      <c r="D55" s="6" t="n">
        <v>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60</v>
      </c>
    </row>
    <row r="2" spans="1:3">
      <c r="A2" s="3" t="s">
        <v>540</v>
      </c>
    </row>
    <row r="3" spans="1:3">
      <c r="A3" s="4" t="s">
        <v>73</v>
      </c>
      <c r="B3" s="6" t="n">
        <v>2399982</v>
      </c>
      <c r="C3" s="6" t="n">
        <v>2196934</v>
      </c>
    </row>
    <row r="4" spans="1:3">
      <c r="A4" s="4" t="s">
        <v>541</v>
      </c>
    </row>
    <row r="5" spans="1:3">
      <c r="A5" s="3" t="s">
        <v>540</v>
      </c>
    </row>
    <row r="6" spans="1:3">
      <c r="A6" s="4" t="s">
        <v>73</v>
      </c>
      <c r="B6" s="5" t="n">
        <v>120115</v>
      </c>
      <c r="C6" s="5" t="n">
        <v>96020</v>
      </c>
    </row>
    <row r="7" spans="1:3">
      <c r="A7" s="4" t="s">
        <v>542</v>
      </c>
    </row>
    <row r="8" spans="1:3">
      <c r="A8" s="3" t="s">
        <v>540</v>
      </c>
    </row>
    <row r="9" spans="1:3">
      <c r="A9" s="4" t="s">
        <v>73</v>
      </c>
      <c r="B9" s="5" t="n">
        <v>854580</v>
      </c>
      <c r="C9" s="5" t="n">
        <v>793268</v>
      </c>
    </row>
    <row r="10" spans="1:3">
      <c r="A10" s="4" t="s">
        <v>543</v>
      </c>
    </row>
    <row r="11" spans="1:3">
      <c r="A11" s="3" t="s">
        <v>540</v>
      </c>
    </row>
    <row r="12" spans="1:3">
      <c r="A12" s="4" t="s">
        <v>73</v>
      </c>
      <c r="B12" s="5" t="n">
        <v>1070649</v>
      </c>
      <c r="C12" s="5" t="n">
        <v>957254</v>
      </c>
    </row>
    <row r="13" spans="1:3">
      <c r="A13" s="4" t="s">
        <v>544</v>
      </c>
    </row>
    <row r="14" spans="1:3">
      <c r="A14" s="3" t="s">
        <v>540</v>
      </c>
    </row>
    <row r="15" spans="1:3">
      <c r="A15" s="4" t="s">
        <v>73</v>
      </c>
      <c r="B15" s="5" t="n">
        <v>275602</v>
      </c>
      <c r="C15" s="5" t="n">
        <v>274586</v>
      </c>
    </row>
    <row r="16" spans="1:3">
      <c r="A16" s="4" t="s">
        <v>545</v>
      </c>
    </row>
    <row r="17" spans="1:3">
      <c r="A17" s="3" t="s">
        <v>540</v>
      </c>
    </row>
    <row r="18" spans="1:3">
      <c r="A18" s="4" t="s">
        <v>73</v>
      </c>
      <c r="B18" s="5" t="n">
        <v>77566</v>
      </c>
      <c r="C18" s="5" t="n">
        <v>74985</v>
      </c>
    </row>
    <row r="19" spans="1:3">
      <c r="A19" s="4" t="s">
        <v>523</v>
      </c>
    </row>
    <row r="20" spans="1:3">
      <c r="A20" s="3" t="s">
        <v>540</v>
      </c>
    </row>
    <row r="21" spans="1:3">
      <c r="A21" s="4" t="s">
        <v>73</v>
      </c>
      <c r="B21" s="5" t="n">
        <v>1470</v>
      </c>
      <c r="C21" s="5" t="n">
        <v>821</v>
      </c>
    </row>
    <row r="22" spans="1:3">
      <c r="A22" s="4" t="s">
        <v>546</v>
      </c>
    </row>
    <row r="23" spans="1:3">
      <c r="A23" s="3" t="s">
        <v>540</v>
      </c>
    </row>
    <row r="24" spans="1:3">
      <c r="A24" s="4" t="s">
        <v>73</v>
      </c>
      <c r="B24" s="5" t="n">
        <v>2313654</v>
      </c>
      <c r="C24" s="5" t="n">
        <v>2146181</v>
      </c>
    </row>
    <row r="25" spans="1:3">
      <c r="A25" s="4" t="s">
        <v>547</v>
      </c>
    </row>
    <row r="26" spans="1:3">
      <c r="A26" s="3" t="s">
        <v>540</v>
      </c>
    </row>
    <row r="27" spans="1:3">
      <c r="A27" s="4" t="s">
        <v>73</v>
      </c>
      <c r="B27" s="5" t="n">
        <v>119681</v>
      </c>
      <c r="C27" s="5" t="n">
        <v>95756</v>
      </c>
    </row>
    <row r="28" spans="1:3">
      <c r="A28" s="4" t="s">
        <v>548</v>
      </c>
    </row>
    <row r="29" spans="1:3">
      <c r="A29" s="3" t="s">
        <v>540</v>
      </c>
    </row>
    <row r="30" spans="1:3">
      <c r="A30" s="4" t="s">
        <v>73</v>
      </c>
      <c r="B30" s="5" t="n">
        <v>804312</v>
      </c>
      <c r="C30" s="5" t="n">
        <v>767603</v>
      </c>
    </row>
    <row r="31" spans="1:3">
      <c r="A31" s="4" t="s">
        <v>549</v>
      </c>
    </row>
    <row r="32" spans="1:3">
      <c r="A32" s="3" t="s">
        <v>540</v>
      </c>
    </row>
    <row r="33" spans="1:3">
      <c r="A33" s="4" t="s">
        <v>73</v>
      </c>
      <c r="B33" s="5" t="n">
        <v>1066360</v>
      </c>
      <c r="C33" s="5" t="n">
        <v>955327</v>
      </c>
    </row>
    <row r="34" spans="1:3">
      <c r="A34" s="4" t="s">
        <v>550</v>
      </c>
    </row>
    <row r="35" spans="1:3">
      <c r="A35" s="3" t="s">
        <v>540</v>
      </c>
    </row>
    <row r="36" spans="1:3">
      <c r="A36" s="4" t="s">
        <v>73</v>
      </c>
      <c r="B36" s="5" t="n">
        <v>261934</v>
      </c>
      <c r="C36" s="5" t="n">
        <v>265178</v>
      </c>
    </row>
    <row r="37" spans="1:3">
      <c r="A37" s="4" t="s">
        <v>551</v>
      </c>
    </row>
    <row r="38" spans="1:3">
      <c r="A38" s="3" t="s">
        <v>540</v>
      </c>
    </row>
    <row r="39" spans="1:3">
      <c r="A39" s="4" t="s">
        <v>73</v>
      </c>
      <c r="B39" s="5" t="n">
        <v>59897</v>
      </c>
      <c r="C39" s="5" t="n">
        <v>61496</v>
      </c>
    </row>
    <row r="40" spans="1:3">
      <c r="A40" s="4" t="s">
        <v>552</v>
      </c>
    </row>
    <row r="41" spans="1:3">
      <c r="A41" s="3" t="s">
        <v>540</v>
      </c>
    </row>
    <row r="42" spans="1:3">
      <c r="A42" s="4" t="s">
        <v>73</v>
      </c>
      <c r="B42" s="5" t="n">
        <v>1470</v>
      </c>
      <c r="C42" s="5" t="n">
        <v>821</v>
      </c>
    </row>
    <row r="43" spans="1:3">
      <c r="A43" s="4" t="s">
        <v>553</v>
      </c>
    </row>
    <row r="44" spans="1:3">
      <c r="A44" s="3" t="s">
        <v>540</v>
      </c>
    </row>
    <row r="45" spans="1:3">
      <c r="A45" s="4" t="s">
        <v>73</v>
      </c>
      <c r="B45" s="5" t="n">
        <v>35837</v>
      </c>
      <c r="C45" s="5" t="n">
        <v>9620</v>
      </c>
    </row>
    <row r="46" spans="1:3">
      <c r="A46" s="4" t="s">
        <v>554</v>
      </c>
    </row>
    <row r="47" spans="1:3">
      <c r="A47" s="3" t="s">
        <v>540</v>
      </c>
    </row>
    <row r="48" spans="1:3">
      <c r="A48" s="4" t="s">
        <v>73</v>
      </c>
      <c r="B48" s="5" t="n">
        <v>29073</v>
      </c>
      <c r="C48" s="5" t="n">
        <v>5353</v>
      </c>
    </row>
    <row r="49" spans="1:3">
      <c r="A49" s="4" t="s">
        <v>555</v>
      </c>
    </row>
    <row r="50" spans="1:3">
      <c r="A50" s="3" t="s">
        <v>540</v>
      </c>
    </row>
    <row r="51" spans="1:3">
      <c r="A51" s="4" t="s">
        <v>73</v>
      </c>
      <c r="B51" s="5" t="n">
        <v>495</v>
      </c>
    </row>
    <row r="52" spans="1:3">
      <c r="A52" s="4" t="s">
        <v>556</v>
      </c>
    </row>
    <row r="53" spans="1:3">
      <c r="A53" s="3" t="s">
        <v>540</v>
      </c>
    </row>
    <row r="54" spans="1:3">
      <c r="A54" s="4" t="s">
        <v>73</v>
      </c>
      <c r="B54" s="5" t="n">
        <v>6080</v>
      </c>
      <c r="C54" s="5" t="n">
        <v>4078</v>
      </c>
    </row>
    <row r="55" spans="1:3">
      <c r="A55" s="4" t="s">
        <v>557</v>
      </c>
    </row>
    <row r="56" spans="1:3">
      <c r="A56" s="3" t="s">
        <v>540</v>
      </c>
    </row>
    <row r="57" spans="1:3">
      <c r="A57" s="4" t="s">
        <v>73</v>
      </c>
      <c r="B57" s="5" t="n">
        <v>189</v>
      </c>
      <c r="C57" s="5" t="n">
        <v>189</v>
      </c>
    </row>
    <row r="58" spans="1:3">
      <c r="A58" s="4" t="s">
        <v>558</v>
      </c>
    </row>
    <row r="59" spans="1:3">
      <c r="A59" s="3" t="s">
        <v>540</v>
      </c>
    </row>
    <row r="60" spans="1:3">
      <c r="A60" s="4" t="s">
        <v>73</v>
      </c>
      <c r="B60" s="5" t="n">
        <v>30217</v>
      </c>
      <c r="C60" s="5" t="n">
        <v>27915</v>
      </c>
    </row>
    <row r="61" spans="1:3">
      <c r="A61" s="4" t="s">
        <v>559</v>
      </c>
    </row>
    <row r="62" spans="1:3">
      <c r="A62" s="3" t="s">
        <v>540</v>
      </c>
    </row>
    <row r="63" spans="1:3">
      <c r="A63" s="4" t="s">
        <v>73</v>
      </c>
      <c r="B63" s="5" t="n">
        <v>173</v>
      </c>
    </row>
    <row r="64" spans="1:3">
      <c r="A64" s="4" t="s">
        <v>560</v>
      </c>
    </row>
    <row r="65" spans="1:3">
      <c r="A65" s="3" t="s">
        <v>540</v>
      </c>
    </row>
    <row r="66" spans="1:3">
      <c r="A66" s="4" t="s">
        <v>73</v>
      </c>
      <c r="B66" s="5" t="n">
        <v>19009</v>
      </c>
      <c r="C66" s="5" t="n">
        <v>18115</v>
      </c>
    </row>
    <row r="67" spans="1:3">
      <c r="A67" s="4" t="s">
        <v>561</v>
      </c>
    </row>
    <row r="68" spans="1:3">
      <c r="A68" s="3" t="s">
        <v>540</v>
      </c>
    </row>
    <row r="69" spans="1:3">
      <c r="A69" s="4" t="s">
        <v>73</v>
      </c>
      <c r="B69" s="5" t="n">
        <v>865</v>
      </c>
      <c r="C69" s="5" t="n">
        <v>593</v>
      </c>
    </row>
    <row r="70" spans="1:3">
      <c r="A70" s="4" t="s">
        <v>562</v>
      </c>
    </row>
    <row r="71" spans="1:3">
      <c r="A71" s="3" t="s">
        <v>540</v>
      </c>
    </row>
    <row r="72" spans="1:3">
      <c r="A72" s="4" t="s">
        <v>73</v>
      </c>
      <c r="B72" s="5" t="n">
        <v>5719</v>
      </c>
      <c r="C72" s="5" t="n">
        <v>5330</v>
      </c>
    </row>
    <row r="73" spans="1:3">
      <c r="A73" s="4" t="s">
        <v>563</v>
      </c>
    </row>
    <row r="74" spans="1:3">
      <c r="A74" s="3" t="s">
        <v>540</v>
      </c>
    </row>
    <row r="75" spans="1:3">
      <c r="A75" s="4" t="s">
        <v>73</v>
      </c>
      <c r="B75" s="5" t="n">
        <v>4451</v>
      </c>
      <c r="C75" s="5" t="n">
        <v>3877</v>
      </c>
    </row>
    <row r="76" spans="1:3">
      <c r="A76" s="4" t="s">
        <v>564</v>
      </c>
    </row>
    <row r="77" spans="1:3">
      <c r="A77" s="3" t="s">
        <v>540</v>
      </c>
    </row>
    <row r="78" spans="1:3">
      <c r="A78" s="4" t="s">
        <v>73</v>
      </c>
      <c r="B78" s="5" t="n">
        <v>20274</v>
      </c>
      <c r="C78" s="5" t="n">
        <v>13218</v>
      </c>
    </row>
    <row r="79" spans="1:3">
      <c r="A79" s="4" t="s">
        <v>565</v>
      </c>
    </row>
    <row r="80" spans="1:3">
      <c r="A80" s="3" t="s">
        <v>540</v>
      </c>
    </row>
    <row r="81" spans="1:3">
      <c r="A81" s="4" t="s">
        <v>73</v>
      </c>
      <c r="B81" s="5" t="n">
        <v>261</v>
      </c>
      <c r="C81" s="5" t="n">
        <v>264</v>
      </c>
    </row>
    <row r="82" spans="1:3">
      <c r="A82" s="4" t="s">
        <v>566</v>
      </c>
    </row>
    <row r="83" spans="1:3">
      <c r="A83" s="3" t="s">
        <v>540</v>
      </c>
    </row>
    <row r="84" spans="1:3">
      <c r="A84" s="4" t="s">
        <v>73</v>
      </c>
      <c r="B84" s="5" t="n">
        <v>2186</v>
      </c>
      <c r="C84" s="5" t="n">
        <v>2197</v>
      </c>
    </row>
    <row r="85" spans="1:3">
      <c r="A85" s="4" t="s">
        <v>567</v>
      </c>
    </row>
    <row r="86" spans="1:3">
      <c r="A86" s="3" t="s">
        <v>540</v>
      </c>
    </row>
    <row r="87" spans="1:3">
      <c r="A87" s="4" t="s">
        <v>73</v>
      </c>
      <c r="B87" s="5" t="n">
        <v>2929</v>
      </c>
      <c r="C87" s="5" t="n">
        <v>1334</v>
      </c>
    </row>
    <row r="88" spans="1:3">
      <c r="A88" s="4" t="s">
        <v>568</v>
      </c>
    </row>
    <row r="89" spans="1:3">
      <c r="A89" s="3" t="s">
        <v>540</v>
      </c>
    </row>
    <row r="90" spans="1:3">
      <c r="A90" s="4" t="s">
        <v>73</v>
      </c>
      <c r="B90" s="5" t="n">
        <v>1869</v>
      </c>
    </row>
    <row r="91" spans="1:3">
      <c r="A91" s="4" t="s">
        <v>569</v>
      </c>
    </row>
    <row r="92" spans="1:3">
      <c r="A92" s="3" t="s">
        <v>540</v>
      </c>
    </row>
    <row r="93" spans="1:3">
      <c r="A93" s="4" t="s">
        <v>73</v>
      </c>
      <c r="B93" s="6" t="n">
        <v>13029</v>
      </c>
      <c r="C93" s="6" t="n">
        <v>94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60</v>
      </c>
    </row>
    <row r="2" spans="1:3">
      <c r="A2" s="3" t="s">
        <v>571</v>
      </c>
    </row>
    <row r="3" spans="1:3">
      <c r="A3" s="4" t="s">
        <v>572</v>
      </c>
      <c r="B3" s="6" t="n">
        <v>40198</v>
      </c>
      <c r="C3" s="6" t="n">
        <v>15830</v>
      </c>
    </row>
    <row r="4" spans="1:3">
      <c r="A4" s="4" t="s">
        <v>573</v>
      </c>
      <c r="B4" s="5" t="n">
        <v>2359784</v>
      </c>
      <c r="C4" s="5" t="n">
        <v>2181104</v>
      </c>
    </row>
    <row r="5" spans="1:3">
      <c r="A5" s="4" t="s">
        <v>574</v>
      </c>
      <c r="B5" s="5" t="n">
        <v>2399982</v>
      </c>
      <c r="C5" s="5" t="n">
        <v>2196934</v>
      </c>
    </row>
    <row r="6" spans="1:3">
      <c r="A6" s="4" t="s">
        <v>575</v>
      </c>
      <c r="B6" s="5" t="n">
        <v>18005</v>
      </c>
      <c r="C6" s="5" t="n">
        <v>11437</v>
      </c>
    </row>
    <row r="7" spans="1:3">
      <c r="A7" s="4" t="s">
        <v>541</v>
      </c>
    </row>
    <row r="8" spans="1:3">
      <c r="A8" s="3" t="s">
        <v>571</v>
      </c>
    </row>
    <row r="9" spans="1:3">
      <c r="A9" s="4" t="s">
        <v>573</v>
      </c>
      <c r="B9" s="5" t="n">
        <v>120115</v>
      </c>
      <c r="C9" s="5" t="n">
        <v>96020</v>
      </c>
    </row>
    <row r="10" spans="1:3">
      <c r="A10" s="4" t="s">
        <v>574</v>
      </c>
      <c r="B10" s="5" t="n">
        <v>120115</v>
      </c>
      <c r="C10" s="5" t="n">
        <v>96020</v>
      </c>
    </row>
    <row r="11" spans="1:3">
      <c r="A11" s="4" t="s">
        <v>542</v>
      </c>
    </row>
    <row r="12" spans="1:3">
      <c r="A12" s="3" t="s">
        <v>571</v>
      </c>
    </row>
    <row r="13" spans="1:3">
      <c r="A13" s="4" t="s">
        <v>572</v>
      </c>
      <c r="B13" s="5" t="n">
        <v>12331</v>
      </c>
      <c r="C13" s="5" t="n">
        <v>725</v>
      </c>
    </row>
    <row r="14" spans="1:3">
      <c r="A14" s="4" t="s">
        <v>573</v>
      </c>
      <c r="B14" s="5" t="n">
        <v>842249</v>
      </c>
      <c r="C14" s="5" t="n">
        <v>792543</v>
      </c>
    </row>
    <row r="15" spans="1:3">
      <c r="A15" s="4" t="s">
        <v>574</v>
      </c>
      <c r="B15" s="5" t="n">
        <v>854580</v>
      </c>
      <c r="C15" s="5" t="n">
        <v>793268</v>
      </c>
    </row>
    <row r="16" spans="1:3">
      <c r="A16" s="4" t="s">
        <v>575</v>
      </c>
      <c r="B16" s="5" t="n">
        <v>725</v>
      </c>
      <c r="C16" s="5" t="n">
        <v>725</v>
      </c>
    </row>
    <row r="17" spans="1:3">
      <c r="A17" s="4" t="s">
        <v>543</v>
      </c>
    </row>
    <row r="18" spans="1:3">
      <c r="A18" s="3" t="s">
        <v>571</v>
      </c>
    </row>
    <row r="19" spans="1:3">
      <c r="A19" s="4" t="s">
        <v>572</v>
      </c>
      <c r="B19" s="5" t="n">
        <v>7530</v>
      </c>
      <c r="C19" s="5" t="n">
        <v>3464</v>
      </c>
    </row>
    <row r="20" spans="1:3">
      <c r="A20" s="4" t="s">
        <v>573</v>
      </c>
      <c r="B20" s="5" t="n">
        <v>1063119</v>
      </c>
      <c r="C20" s="5" t="n">
        <v>953790</v>
      </c>
    </row>
    <row r="21" spans="1:3">
      <c r="A21" s="4" t="s">
        <v>574</v>
      </c>
      <c r="B21" s="5" t="n">
        <v>1070649</v>
      </c>
      <c r="C21" s="5" t="n">
        <v>957254</v>
      </c>
    </row>
    <row r="22" spans="1:3">
      <c r="A22" s="4" t="s">
        <v>575</v>
      </c>
      <c r="B22" s="5" t="n">
        <v>2930</v>
      </c>
      <c r="C22" s="5" t="n">
        <v>1334</v>
      </c>
    </row>
    <row r="23" spans="1:3">
      <c r="A23" s="4" t="s">
        <v>576</v>
      </c>
    </row>
    <row r="24" spans="1:3">
      <c r="A24" s="3" t="s">
        <v>571</v>
      </c>
    </row>
    <row r="25" spans="1:3">
      <c r="A25" s="4" t="s">
        <v>572</v>
      </c>
      <c r="B25" s="5" t="n">
        <v>404</v>
      </c>
    </row>
    <row r="26" spans="1:3">
      <c r="A26" s="4" t="s">
        <v>573</v>
      </c>
      <c r="B26" s="5" t="n">
        <v>51692</v>
      </c>
      <c r="C26" s="5" t="n">
        <v>108194</v>
      </c>
    </row>
    <row r="27" spans="1:3">
      <c r="A27" s="4" t="s">
        <v>574</v>
      </c>
      <c r="B27" s="5" t="n">
        <v>52096</v>
      </c>
      <c r="C27" s="5" t="n">
        <v>108194</v>
      </c>
    </row>
    <row r="28" spans="1:3">
      <c r="A28" s="4" t="s">
        <v>544</v>
      </c>
    </row>
    <row r="29" spans="1:3">
      <c r="A29" s="3" t="s">
        <v>571</v>
      </c>
    </row>
    <row r="30" spans="1:3">
      <c r="A30" s="4" t="s">
        <v>572</v>
      </c>
      <c r="B30" s="5" t="n">
        <v>3959</v>
      </c>
    </row>
    <row r="31" spans="1:3">
      <c r="A31" s="4" t="s">
        <v>573</v>
      </c>
      <c r="B31" s="5" t="n">
        <v>271643</v>
      </c>
      <c r="C31" s="5" t="n">
        <v>274586</v>
      </c>
    </row>
    <row r="32" spans="1:3">
      <c r="A32" s="4" t="s">
        <v>574</v>
      </c>
      <c r="B32" s="5" t="n">
        <v>275602</v>
      </c>
      <c r="C32" s="5" t="n">
        <v>274586</v>
      </c>
    </row>
    <row r="33" spans="1:3">
      <c r="A33" s="4" t="s">
        <v>575</v>
      </c>
      <c r="B33" s="5" t="n">
        <v>1363</v>
      </c>
    </row>
    <row r="34" spans="1:3">
      <c r="A34" s="4" t="s">
        <v>545</v>
      </c>
    </row>
    <row r="35" spans="1:3">
      <c r="A35" s="3" t="s">
        <v>571</v>
      </c>
    </row>
    <row r="36" spans="1:3">
      <c r="A36" s="4" t="s">
        <v>572</v>
      </c>
      <c r="B36" s="5" t="n">
        <v>16304</v>
      </c>
      <c r="C36" s="5" t="n">
        <v>11641</v>
      </c>
    </row>
    <row r="37" spans="1:3">
      <c r="A37" s="4" t="s">
        <v>573</v>
      </c>
      <c r="B37" s="5" t="n">
        <v>61262</v>
      </c>
      <c r="C37" s="5" t="n">
        <v>63344</v>
      </c>
    </row>
    <row r="38" spans="1:3">
      <c r="A38" s="4" t="s">
        <v>574</v>
      </c>
      <c r="B38" s="5" t="n">
        <v>77566</v>
      </c>
      <c r="C38" s="5" t="n">
        <v>74985</v>
      </c>
    </row>
    <row r="39" spans="1:3">
      <c r="A39" s="4" t="s">
        <v>575</v>
      </c>
      <c r="B39" s="5" t="n">
        <v>12987</v>
      </c>
      <c r="C39" s="5" t="n">
        <v>9378</v>
      </c>
    </row>
    <row r="40" spans="1:3">
      <c r="A40" s="4" t="s">
        <v>523</v>
      </c>
    </row>
    <row r="41" spans="1:3">
      <c r="A41" s="3" t="s">
        <v>571</v>
      </c>
    </row>
    <row r="42" spans="1:3">
      <c r="A42" s="4" t="s">
        <v>572</v>
      </c>
      <c r="B42" s="5" t="n">
        <v>74</v>
      </c>
    </row>
    <row r="43" spans="1:3">
      <c r="A43" s="4" t="s">
        <v>573</v>
      </c>
      <c r="B43" s="5" t="n">
        <v>1396</v>
      </c>
      <c r="C43" s="5" t="n">
        <v>821</v>
      </c>
    </row>
    <row r="44" spans="1:3">
      <c r="A44" s="4" t="s">
        <v>574</v>
      </c>
      <c r="B44" s="5" t="n">
        <v>1470</v>
      </c>
      <c r="C44" s="5" t="n">
        <v>821</v>
      </c>
    </row>
    <row r="45" spans="1:3">
      <c r="A45" s="4" t="s">
        <v>577</v>
      </c>
    </row>
    <row r="46" spans="1:3">
      <c r="A46" s="3" t="s">
        <v>571</v>
      </c>
    </row>
    <row r="47" spans="1:3">
      <c r="A47" s="4" t="s">
        <v>572</v>
      </c>
      <c r="B47" s="5" t="n">
        <v>18953</v>
      </c>
      <c r="C47" s="5" t="n">
        <v>3717</v>
      </c>
    </row>
    <row r="48" spans="1:3">
      <c r="A48" s="4" t="s">
        <v>578</v>
      </c>
    </row>
    <row r="49" spans="1:3">
      <c r="A49" s="3" t="s">
        <v>571</v>
      </c>
    </row>
    <row r="50" spans="1:3">
      <c r="A50" s="4" t="s">
        <v>572</v>
      </c>
      <c r="B50" s="5" t="n">
        <v>11606</v>
      </c>
    </row>
    <row r="51" spans="1:3">
      <c r="A51" s="4" t="s">
        <v>579</v>
      </c>
    </row>
    <row r="52" spans="1:3">
      <c r="A52" s="3" t="s">
        <v>571</v>
      </c>
    </row>
    <row r="53" spans="1:3">
      <c r="A53" s="4" t="s">
        <v>572</v>
      </c>
      <c r="B53" s="5" t="n">
        <v>3048</v>
      </c>
      <c r="C53" s="5" t="n">
        <v>1454</v>
      </c>
    </row>
    <row r="54" spans="1:3">
      <c r="A54" s="4" t="s">
        <v>580</v>
      </c>
    </row>
    <row r="55" spans="1:3">
      <c r="A55" s="3" t="s">
        <v>571</v>
      </c>
    </row>
    <row r="56" spans="1:3">
      <c r="A56" s="4" t="s">
        <v>572</v>
      </c>
      <c r="B56" s="5" t="n">
        <v>404</v>
      </c>
    </row>
    <row r="57" spans="1:3">
      <c r="A57" s="4" t="s">
        <v>581</v>
      </c>
    </row>
    <row r="58" spans="1:3">
      <c r="A58" s="3" t="s">
        <v>571</v>
      </c>
    </row>
    <row r="59" spans="1:3">
      <c r="A59" s="4" t="s">
        <v>572</v>
      </c>
      <c r="B59" s="5" t="n">
        <v>1554</v>
      </c>
    </row>
    <row r="60" spans="1:3">
      <c r="A60" s="4" t="s">
        <v>582</v>
      </c>
    </row>
    <row r="61" spans="1:3">
      <c r="A61" s="3" t="s">
        <v>571</v>
      </c>
    </row>
    <row r="62" spans="1:3">
      <c r="A62" s="4" t="s">
        <v>572</v>
      </c>
      <c r="B62" s="5" t="n">
        <v>2671</v>
      </c>
      <c r="C62" s="5" t="n">
        <v>2263</v>
      </c>
    </row>
    <row r="63" spans="1:3">
      <c r="A63" s="4" t="s">
        <v>583</v>
      </c>
    </row>
    <row r="64" spans="1:3">
      <c r="A64" s="3" t="s">
        <v>571</v>
      </c>
    </row>
    <row r="65" spans="1:3">
      <c r="A65" s="4" t="s">
        <v>572</v>
      </c>
      <c r="B65" s="5" t="n">
        <v>74</v>
      </c>
    </row>
    <row r="66" spans="1:3">
      <c r="A66" s="4" t="s">
        <v>584</v>
      </c>
    </row>
    <row r="67" spans="1:3">
      <c r="A67" s="3" t="s">
        <v>571</v>
      </c>
    </row>
    <row r="68" spans="1:3">
      <c r="A68" s="4" t="s">
        <v>572</v>
      </c>
      <c r="B68" s="5" t="n">
        <v>4405</v>
      </c>
      <c r="C68" s="5" t="n">
        <v>1560</v>
      </c>
    </row>
    <row r="69" spans="1:3">
      <c r="A69" s="4" t="s">
        <v>585</v>
      </c>
    </row>
    <row r="70" spans="1:3">
      <c r="A70" s="3" t="s">
        <v>571</v>
      </c>
    </row>
    <row r="71" spans="1:3">
      <c r="A71" s="4" t="s">
        <v>572</v>
      </c>
      <c r="B71" s="5" t="n">
        <v>2669</v>
      </c>
      <c r="C71" s="5" t="n">
        <v>1560</v>
      </c>
    </row>
    <row r="72" spans="1:3">
      <c r="A72" s="4" t="s">
        <v>586</v>
      </c>
    </row>
    <row r="73" spans="1:3">
      <c r="A73" s="3" t="s">
        <v>571</v>
      </c>
    </row>
    <row r="74" spans="1:3">
      <c r="A74" s="4" t="s">
        <v>572</v>
      </c>
      <c r="B74" s="5" t="n">
        <v>1090</v>
      </c>
    </row>
    <row r="75" spans="1:3">
      <c r="A75" s="4" t="s">
        <v>587</v>
      </c>
    </row>
    <row r="76" spans="1:3">
      <c r="A76" s="3" t="s">
        <v>571</v>
      </c>
    </row>
    <row r="77" spans="1:3">
      <c r="A77" s="4" t="s">
        <v>572</v>
      </c>
      <c r="B77" s="5" t="n">
        <v>646</v>
      </c>
    </row>
    <row r="78" spans="1:3">
      <c r="A78" s="4" t="s">
        <v>588</v>
      </c>
    </row>
    <row r="79" spans="1:3">
      <c r="A79" s="3" t="s">
        <v>571</v>
      </c>
    </row>
    <row r="80" spans="1:3">
      <c r="A80" s="4" t="s">
        <v>572</v>
      </c>
      <c r="B80" s="5" t="n">
        <v>16840</v>
      </c>
      <c r="C80" s="5" t="n">
        <v>10553</v>
      </c>
    </row>
    <row r="81" spans="1:3">
      <c r="A81" s="4" t="s">
        <v>589</v>
      </c>
    </row>
    <row r="82" spans="1:3">
      <c r="A82" s="3" t="s">
        <v>571</v>
      </c>
    </row>
    <row r="83" spans="1:3">
      <c r="A83" s="4" t="s">
        <v>572</v>
      </c>
      <c r="B83" s="5" t="n">
        <v>725</v>
      </c>
      <c r="C83" s="5" t="n">
        <v>725</v>
      </c>
    </row>
    <row r="84" spans="1:3">
      <c r="A84" s="4" t="s">
        <v>590</v>
      </c>
    </row>
    <row r="85" spans="1:3">
      <c r="A85" s="3" t="s">
        <v>571</v>
      </c>
    </row>
    <row r="86" spans="1:3">
      <c r="A86" s="4" t="s">
        <v>572</v>
      </c>
      <c r="B86" s="5" t="n">
        <v>1813</v>
      </c>
      <c r="C86" s="5" t="n">
        <v>450</v>
      </c>
    </row>
    <row r="87" spans="1:3">
      <c r="A87" s="4" t="s">
        <v>591</v>
      </c>
    </row>
    <row r="88" spans="1:3">
      <c r="A88" s="3" t="s">
        <v>571</v>
      </c>
    </row>
    <row r="89" spans="1:3">
      <c r="A89" s="4" t="s">
        <v>572</v>
      </c>
      <c r="B89" s="5" t="n">
        <v>1315</v>
      </c>
    </row>
    <row r="90" spans="1:3">
      <c r="A90" s="4" t="s">
        <v>592</v>
      </c>
    </row>
    <row r="91" spans="1:3">
      <c r="A91" s="3" t="s">
        <v>571</v>
      </c>
    </row>
    <row r="92" spans="1:3">
      <c r="A92" s="4" t="s">
        <v>572</v>
      </c>
      <c r="B92" s="6" t="n">
        <v>12987</v>
      </c>
      <c r="C92" s="6" t="n">
        <v>93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25"/>
    <col customWidth="1" max="7" min="7" width="46"/>
  </cols>
  <sheetData>
    <row r="1" spans="1:7">
      <c r="A1" s="1" t="s">
        <v>178</v>
      </c>
      <c r="B1" s="2" t="s">
        <v>179</v>
      </c>
      <c r="C1" s="2" t="s">
        <v>180</v>
      </c>
      <c r="D1" s="2" t="s">
        <v>181</v>
      </c>
      <c r="E1" s="2" t="s">
        <v>182</v>
      </c>
      <c r="F1" s="2" t="s">
        <v>183</v>
      </c>
      <c r="G1" s="2" t="s">
        <v>184</v>
      </c>
    </row>
    <row r="2" spans="1:7">
      <c r="A2" s="4" t="s">
        <v>185</v>
      </c>
      <c r="B2" s="6" t="n">
        <v>374621</v>
      </c>
      <c r="C2" s="6" t="n">
        <v>288610</v>
      </c>
      <c r="D2" s="6" t="n">
        <v>5659</v>
      </c>
      <c r="E2" s="6" t="n">
        <v>81618</v>
      </c>
      <c r="F2" s="6" t="n">
        <v>72</v>
      </c>
      <c r="G2" s="6" t="n">
        <v>-1338</v>
      </c>
    </row>
    <row r="3" spans="1:7">
      <c r="A3" s="4" t="s">
        <v>186</v>
      </c>
      <c r="C3" s="5" t="n">
        <v>20000022</v>
      </c>
    </row>
    <row r="4" spans="1:7">
      <c r="A4" s="4" t="s">
        <v>164</v>
      </c>
      <c r="B4" s="5" t="n">
        <v>10380</v>
      </c>
      <c r="E4" s="5" t="n">
        <v>10380</v>
      </c>
    </row>
    <row r="5" spans="1:7">
      <c r="A5" s="4" t="s">
        <v>187</v>
      </c>
      <c r="B5" s="5" t="n">
        <v>231</v>
      </c>
      <c r="D5" s="5" t="n">
        <v>231</v>
      </c>
    </row>
    <row r="6" spans="1:7">
      <c r="A6" s="4" t="s">
        <v>188</v>
      </c>
      <c r="B6" s="5" t="n">
        <v>-2007</v>
      </c>
      <c r="E6" s="5" t="n">
        <v>-2007</v>
      </c>
    </row>
    <row r="7" spans="1:7">
      <c r="A7" s="4" t="s">
        <v>189</v>
      </c>
      <c r="B7" s="5" t="n">
        <v>904</v>
      </c>
      <c r="C7" s="6" t="n">
        <v>1303</v>
      </c>
      <c r="D7" s="5" t="n">
        <v>-399</v>
      </c>
    </row>
    <row r="8" spans="1:7">
      <c r="A8" s="4" t="s">
        <v>190</v>
      </c>
      <c r="C8" s="5" t="n">
        <v>73969</v>
      </c>
    </row>
    <row r="9" spans="1:7">
      <c r="A9" s="4" t="s">
        <v>191</v>
      </c>
      <c r="B9" s="5" t="n">
        <v>674</v>
      </c>
      <c r="G9" s="5" t="n">
        <v>674</v>
      </c>
    </row>
    <row r="10" spans="1:7">
      <c r="A10" s="4" t="s">
        <v>192</v>
      </c>
      <c r="B10" s="5" t="n">
        <v>384803</v>
      </c>
      <c r="C10" s="6" t="n">
        <v>289913</v>
      </c>
      <c r="D10" s="5" t="n">
        <v>5491</v>
      </c>
      <c r="E10" s="5" t="n">
        <v>89991</v>
      </c>
      <c r="F10" s="5" t="n">
        <v>72</v>
      </c>
      <c r="G10" s="5" t="n">
        <v>-664</v>
      </c>
    </row>
    <row r="11" spans="1:7">
      <c r="A11" s="4" t="s">
        <v>193</v>
      </c>
      <c r="C11" s="5" t="n">
        <v>20073991</v>
      </c>
    </row>
    <row r="12" spans="1:7">
      <c r="A12" s="4" t="s">
        <v>185</v>
      </c>
      <c r="B12" s="6" t="n">
        <v>374621</v>
      </c>
      <c r="C12" s="6" t="n">
        <v>288610</v>
      </c>
      <c r="D12" s="5" t="n">
        <v>5659</v>
      </c>
      <c r="E12" s="5" t="n">
        <v>81618</v>
      </c>
      <c r="F12" s="5" t="n">
        <v>72</v>
      </c>
      <c r="G12" s="5" t="n">
        <v>-1338</v>
      </c>
    </row>
    <row r="13" spans="1:7">
      <c r="A13" s="4" t="s">
        <v>186</v>
      </c>
      <c r="C13" s="5" t="n">
        <v>20000022</v>
      </c>
    </row>
    <row r="14" spans="1:7">
      <c r="A14" s="4" t="s">
        <v>190</v>
      </c>
      <c r="B14" s="5" t="n">
        <v>200629</v>
      </c>
    </row>
    <row r="15" spans="1:7">
      <c r="A15" s="4" t="s">
        <v>194</v>
      </c>
      <c r="B15" s="6" t="n">
        <v>407690</v>
      </c>
      <c r="C15" s="6" t="n">
        <v>290395</v>
      </c>
      <c r="D15" s="5" t="n">
        <v>4938</v>
      </c>
      <c r="E15" s="5" t="n">
        <v>112046</v>
      </c>
      <c r="F15" s="5" t="n">
        <v>72</v>
      </c>
      <c r="G15" s="5" t="n">
        <v>239</v>
      </c>
    </row>
    <row r="16" spans="1:7">
      <c r="A16" s="4" t="s">
        <v>195</v>
      </c>
      <c r="B16" s="5" t="n">
        <v>20030866</v>
      </c>
      <c r="C16" s="5" t="n">
        <v>20030866</v>
      </c>
    </row>
    <row r="17" spans="1:7">
      <c r="A17" s="4" t="s">
        <v>164</v>
      </c>
      <c r="B17" s="6" t="n">
        <v>6748</v>
      </c>
      <c r="E17" s="5" t="n">
        <v>6748</v>
      </c>
    </row>
    <row r="18" spans="1:7">
      <c r="A18" s="4" t="s">
        <v>187</v>
      </c>
      <c r="B18" s="5" t="n">
        <v>161</v>
      </c>
      <c r="D18" s="5" t="n">
        <v>161</v>
      </c>
    </row>
    <row r="19" spans="1:7">
      <c r="A19" s="4" t="s">
        <v>188</v>
      </c>
      <c r="B19" s="5" t="n">
        <v>-2414</v>
      </c>
      <c r="E19" s="5" t="n">
        <v>-2414</v>
      </c>
    </row>
    <row r="20" spans="1:7">
      <c r="A20" s="4" t="s">
        <v>189</v>
      </c>
      <c r="B20" s="6" t="n">
        <v>712</v>
      </c>
      <c r="C20" s="6" t="n">
        <v>978</v>
      </c>
      <c r="D20" s="5" t="n">
        <v>-266</v>
      </c>
    </row>
    <row r="21" spans="1:7">
      <c r="A21" s="4" t="s">
        <v>190</v>
      </c>
      <c r="B21" s="5" t="n">
        <v>56498</v>
      </c>
      <c r="C21" s="5" t="n">
        <v>56498</v>
      </c>
    </row>
    <row r="22" spans="1:7">
      <c r="A22" s="4" t="s">
        <v>196</v>
      </c>
      <c r="B22" s="6" t="n">
        <v>-5254</v>
      </c>
      <c r="C22" s="6" t="n">
        <v>-5023</v>
      </c>
      <c r="E22" s="5" t="n">
        <v>-231</v>
      </c>
    </row>
    <row r="23" spans="1:7">
      <c r="A23" s="4" t="s">
        <v>197</v>
      </c>
      <c r="C23" s="5" t="n">
        <v>-348084</v>
      </c>
    </row>
    <row r="24" spans="1:7">
      <c r="A24" s="4" t="s">
        <v>191</v>
      </c>
      <c r="B24" s="5" t="n">
        <v>350</v>
      </c>
      <c r="G24" s="5" t="n">
        <v>350</v>
      </c>
    </row>
    <row r="25" spans="1:7">
      <c r="A25" s="4" t="s">
        <v>198</v>
      </c>
      <c r="B25" s="6" t="n">
        <v>407993</v>
      </c>
      <c r="C25" s="6" t="n">
        <v>286350</v>
      </c>
      <c r="D25" s="6" t="n">
        <v>4833</v>
      </c>
      <c r="E25" s="6" t="n">
        <v>116149</v>
      </c>
      <c r="F25" s="6" t="n">
        <v>72</v>
      </c>
      <c r="G25" s="6" t="n">
        <v>589</v>
      </c>
    </row>
    <row r="26" spans="1:7">
      <c r="A26" s="4" t="s">
        <v>199</v>
      </c>
      <c r="B26" s="5" t="n">
        <v>19739280</v>
      </c>
      <c r="C26" s="5" t="n">
        <v>197392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s>
  <sheetData>
    <row r="1" spans="1:5">
      <c r="A1" s="1" t="s">
        <v>593</v>
      </c>
      <c r="B1" s="2" t="s">
        <v>1</v>
      </c>
      <c r="D1" s="2" t="s">
        <v>201</v>
      </c>
    </row>
    <row r="2" spans="1:5">
      <c r="B2" s="2" t="s">
        <v>594</v>
      </c>
      <c r="C2" s="2" t="s">
        <v>595</v>
      </c>
      <c r="D2" s="2" t="s">
        <v>596</v>
      </c>
      <c r="E2" s="2" t="s">
        <v>403</v>
      </c>
    </row>
    <row r="3" spans="1:5">
      <c r="A3" s="3" t="s">
        <v>597</v>
      </c>
    </row>
    <row r="4" spans="1:5">
      <c r="A4" s="4" t="s">
        <v>598</v>
      </c>
      <c r="B4" s="5" t="n">
        <v>1</v>
      </c>
    </row>
    <row r="5" spans="1:5">
      <c r="A5" s="4" t="s">
        <v>599</v>
      </c>
      <c r="B5" s="6" t="n">
        <v>225000</v>
      </c>
    </row>
    <row r="6" spans="1:5">
      <c r="A6" s="4" t="s">
        <v>600</v>
      </c>
      <c r="B6" s="6" t="n">
        <v>0</v>
      </c>
      <c r="D6" s="6" t="n">
        <v>0</v>
      </c>
      <c r="E6" s="6" t="n">
        <v>0</v>
      </c>
    </row>
    <row r="7" spans="1:5">
      <c r="A7" s="4" t="s">
        <v>601</v>
      </c>
      <c r="B7" s="5" t="n">
        <v>5</v>
      </c>
      <c r="D7" s="5" t="n">
        <v>4</v>
      </c>
    </row>
    <row r="8" spans="1:5">
      <c r="A8" s="4" t="s">
        <v>602</v>
      </c>
      <c r="B8" s="6" t="n">
        <v>2300000</v>
      </c>
      <c r="D8" s="6" t="n">
        <v>1800000</v>
      </c>
    </row>
    <row r="9" spans="1:5">
      <c r="A9" s="4" t="s">
        <v>603</v>
      </c>
      <c r="B9" s="5" t="n">
        <v>20130000</v>
      </c>
      <c r="C9" s="6" t="n">
        <v>18236000</v>
      </c>
      <c r="D9" s="5" t="n">
        <v>18816000</v>
      </c>
    </row>
    <row r="10" spans="1:5">
      <c r="A10" s="4" t="s">
        <v>604</v>
      </c>
      <c r="B10" s="6" t="n">
        <v>0</v>
      </c>
      <c r="D10" s="6" t="n">
        <v>0</v>
      </c>
    </row>
    <row r="11" spans="1:5">
      <c r="A11" s="4" t="s">
        <v>605</v>
      </c>
      <c r="B11" s="5" t="n">
        <v>0</v>
      </c>
      <c r="D11" s="5" t="n">
        <v>0</v>
      </c>
    </row>
    <row r="12" spans="1:5">
      <c r="A12" s="4" t="s">
        <v>606</v>
      </c>
      <c r="B12" s="5" t="n">
        <v>1</v>
      </c>
      <c r="C12" s="5" t="n">
        <v>0</v>
      </c>
    </row>
    <row r="13" spans="1:5">
      <c r="A13" s="4" t="s">
        <v>417</v>
      </c>
    </row>
    <row r="14" spans="1:5">
      <c r="A14" s="3" t="s">
        <v>597</v>
      </c>
    </row>
    <row r="15" spans="1:5">
      <c r="A15" s="4" t="s">
        <v>607</v>
      </c>
      <c r="B15" s="4" t="s">
        <v>608</v>
      </c>
    </row>
    <row r="16" spans="1:5">
      <c r="A16" s="4" t="s">
        <v>420</v>
      </c>
    </row>
    <row r="17" spans="1:5">
      <c r="A17" s="3" t="s">
        <v>597</v>
      </c>
    </row>
    <row r="18" spans="1:5">
      <c r="A18" s="4" t="s">
        <v>607</v>
      </c>
      <c r="B18" s="4" t="s">
        <v>609</v>
      </c>
    </row>
    <row r="19" spans="1:5">
      <c r="A19" s="4" t="s">
        <v>532</v>
      </c>
    </row>
    <row r="20" spans="1:5">
      <c r="A20" s="3" t="s">
        <v>597</v>
      </c>
    </row>
    <row r="21" spans="1:5">
      <c r="A21" s="4" t="s">
        <v>603</v>
      </c>
      <c r="C21" s="6" t="n">
        <v>11000</v>
      </c>
    </row>
    <row r="22" spans="1:5">
      <c r="A22" s="4" t="s">
        <v>610</v>
      </c>
    </row>
    <row r="23" spans="1:5">
      <c r="A23" s="3" t="s">
        <v>597</v>
      </c>
    </row>
    <row r="24" spans="1:5">
      <c r="A24" s="4" t="s">
        <v>603</v>
      </c>
      <c r="B24" s="6" t="n">
        <v>0</v>
      </c>
      <c r="D24" s="6"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11</v>
      </c>
      <c r="B1" s="2" t="s">
        <v>1</v>
      </c>
      <c r="D1" s="2" t="s">
        <v>201</v>
      </c>
    </row>
    <row r="2" spans="1:4">
      <c r="B2" s="2" t="s">
        <v>2</v>
      </c>
      <c r="C2" s="2" t="s">
        <v>124</v>
      </c>
      <c r="D2" s="2" t="s">
        <v>60</v>
      </c>
    </row>
    <row r="3" spans="1:4">
      <c r="A3" s="3" t="s">
        <v>612</v>
      </c>
    </row>
    <row r="4" spans="1:4">
      <c r="A4" s="4" t="s">
        <v>613</v>
      </c>
      <c r="B4" s="6" t="n">
        <v>20332</v>
      </c>
      <c r="D4" s="6" t="n">
        <v>13234</v>
      </c>
    </row>
    <row r="5" spans="1:4">
      <c r="A5" s="4" t="s">
        <v>614</v>
      </c>
      <c r="B5" s="5" t="n">
        <v>20274</v>
      </c>
      <c r="D5" s="5" t="n">
        <v>13218</v>
      </c>
    </row>
    <row r="6" spans="1:4">
      <c r="A6" s="4" t="s">
        <v>615</v>
      </c>
      <c r="B6" s="5" t="n">
        <v>22787</v>
      </c>
      <c r="C6" s="6" t="n">
        <v>2597</v>
      </c>
      <c r="D6" s="5" t="n">
        <v>14797</v>
      </c>
    </row>
    <row r="7" spans="1:4">
      <c r="A7" s="4" t="s">
        <v>616</v>
      </c>
      <c r="B7" s="5" t="n">
        <v>37</v>
      </c>
      <c r="C7" s="5" t="n">
        <v>24</v>
      </c>
      <c r="D7" s="5" t="n">
        <v>128</v>
      </c>
    </row>
    <row r="8" spans="1:4">
      <c r="A8" s="4" t="s">
        <v>617</v>
      </c>
    </row>
    <row r="9" spans="1:4">
      <c r="A9" s="3" t="s">
        <v>612</v>
      </c>
    </row>
    <row r="10" spans="1:4">
      <c r="A10" s="4" t="s">
        <v>618</v>
      </c>
      <c r="B10" s="5" t="n">
        <v>261</v>
      </c>
      <c r="D10" s="5" t="n">
        <v>264</v>
      </c>
    </row>
    <row r="11" spans="1:4">
      <c r="A11" s="4" t="s">
        <v>619</v>
      </c>
      <c r="B11" s="5" t="n">
        <v>261</v>
      </c>
      <c r="D11" s="5" t="n">
        <v>264</v>
      </c>
    </row>
    <row r="12" spans="1:4">
      <c r="A12" s="4" t="s">
        <v>620</v>
      </c>
      <c r="B12" s="5" t="n">
        <v>262</v>
      </c>
      <c r="C12" s="5" t="n">
        <v>275</v>
      </c>
      <c r="D12" s="5" t="n">
        <v>271</v>
      </c>
    </row>
    <row r="13" spans="1:4">
      <c r="A13" s="4" t="s">
        <v>621</v>
      </c>
      <c r="B13" s="5" t="n">
        <v>2</v>
      </c>
      <c r="C13" s="5" t="n">
        <v>6</v>
      </c>
      <c r="D13" s="5" t="n">
        <v>24</v>
      </c>
    </row>
    <row r="14" spans="1:4">
      <c r="A14" s="4" t="s">
        <v>622</v>
      </c>
    </row>
    <row r="15" spans="1:4">
      <c r="A15" s="3" t="s">
        <v>612</v>
      </c>
    </row>
    <row r="16" spans="1:4">
      <c r="A16" s="4" t="s">
        <v>618</v>
      </c>
      <c r="B16" s="5" t="n">
        <v>1881</v>
      </c>
    </row>
    <row r="17" spans="1:4">
      <c r="A17" s="4" t="s">
        <v>619</v>
      </c>
      <c r="B17" s="5" t="n">
        <v>1869</v>
      </c>
    </row>
    <row r="18" spans="1:4">
      <c r="A18" s="4" t="s">
        <v>620</v>
      </c>
      <c r="B18" s="5" t="n">
        <v>1987</v>
      </c>
    </row>
    <row r="19" spans="1:4">
      <c r="A19" s="4" t="s">
        <v>621</v>
      </c>
      <c r="B19" s="5" t="n">
        <v>9</v>
      </c>
    </row>
    <row r="20" spans="1:4">
      <c r="A20" s="4" t="s">
        <v>623</v>
      </c>
    </row>
    <row r="21" spans="1:4">
      <c r="A21" s="3" t="s">
        <v>612</v>
      </c>
    </row>
    <row r="22" spans="1:4">
      <c r="A22" s="4" t="s">
        <v>618</v>
      </c>
      <c r="B22" s="5" t="n">
        <v>2186</v>
      </c>
      <c r="D22" s="5" t="n">
        <v>2198</v>
      </c>
    </row>
    <row r="23" spans="1:4">
      <c r="A23" s="4" t="s">
        <v>619</v>
      </c>
      <c r="B23" s="5" t="n">
        <v>2186</v>
      </c>
      <c r="D23" s="5" t="n">
        <v>2197</v>
      </c>
    </row>
    <row r="24" spans="1:4">
      <c r="A24" s="4" t="s">
        <v>620</v>
      </c>
      <c r="B24" s="5" t="n">
        <v>2423</v>
      </c>
      <c r="C24" s="5" t="n">
        <v>2100</v>
      </c>
      <c r="D24" s="5" t="n">
        <v>2384</v>
      </c>
    </row>
    <row r="25" spans="1:4">
      <c r="A25" s="4" t="s">
        <v>621</v>
      </c>
      <c r="B25" s="5" t="n">
        <v>25</v>
      </c>
      <c r="C25" s="5" t="n">
        <v>17</v>
      </c>
      <c r="D25" s="5" t="n">
        <v>100</v>
      </c>
    </row>
    <row r="26" spans="1:4">
      <c r="A26" s="4" t="s">
        <v>624</v>
      </c>
    </row>
    <row r="27" spans="1:4">
      <c r="A27" s="3" t="s">
        <v>612</v>
      </c>
    </row>
    <row r="28" spans="1:4">
      <c r="A28" s="4" t="s">
        <v>618</v>
      </c>
      <c r="B28" s="5" t="n">
        <v>2965</v>
      </c>
      <c r="D28" s="5" t="n">
        <v>1349</v>
      </c>
    </row>
    <row r="29" spans="1:4">
      <c r="A29" s="4" t="s">
        <v>619</v>
      </c>
      <c r="B29" s="5" t="n">
        <v>2929</v>
      </c>
      <c r="D29" s="5" t="n">
        <v>1334</v>
      </c>
    </row>
    <row r="30" spans="1:4">
      <c r="A30" s="4" t="s">
        <v>620</v>
      </c>
      <c r="B30" s="5" t="n">
        <v>2962</v>
      </c>
      <c r="D30" s="5" t="n">
        <v>1351</v>
      </c>
    </row>
    <row r="31" spans="1:4">
      <c r="A31" s="4" t="s">
        <v>545</v>
      </c>
    </row>
    <row r="32" spans="1:4">
      <c r="A32" s="3" t="s">
        <v>612</v>
      </c>
    </row>
    <row r="33" spans="1:4">
      <c r="A33" s="4" t="s">
        <v>618</v>
      </c>
      <c r="B33" s="5" t="n">
        <v>13039</v>
      </c>
      <c r="D33" s="5" t="n">
        <v>9423</v>
      </c>
    </row>
    <row r="34" spans="1:4">
      <c r="A34" s="4" t="s">
        <v>619</v>
      </c>
      <c r="B34" s="5" t="n">
        <v>13029</v>
      </c>
      <c r="D34" s="5" t="n">
        <v>9423</v>
      </c>
    </row>
    <row r="35" spans="1:4">
      <c r="A35" s="4" t="s">
        <v>620</v>
      </c>
      <c r="B35" s="5" t="n">
        <v>15153</v>
      </c>
      <c r="C35" s="5" t="n">
        <v>56</v>
      </c>
      <c r="D35" s="5" t="n">
        <v>10791</v>
      </c>
    </row>
    <row r="36" spans="1:4">
      <c r="A36" s="4" t="s">
        <v>621</v>
      </c>
      <c r="B36" s="6" t="n">
        <v>1</v>
      </c>
      <c r="C36" s="6" t="n">
        <v>1</v>
      </c>
      <c r="D36" s="6" t="n">
        <v>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25</v>
      </c>
      <c r="B1" s="2" t="s">
        <v>1</v>
      </c>
      <c r="D1" s="2" t="s">
        <v>201</v>
      </c>
    </row>
    <row r="2" spans="1:4">
      <c r="B2" s="2" t="s">
        <v>2</v>
      </c>
      <c r="C2" s="2" t="s">
        <v>124</v>
      </c>
      <c r="D2" s="2" t="s">
        <v>60</v>
      </c>
    </row>
    <row r="3" spans="1:4">
      <c r="A3" s="3" t="s">
        <v>612</v>
      </c>
    </row>
    <row r="4" spans="1:4">
      <c r="A4" s="4" t="s">
        <v>615</v>
      </c>
      <c r="B4" s="6" t="n">
        <v>22787</v>
      </c>
      <c r="C4" s="6" t="n">
        <v>2597</v>
      </c>
      <c r="D4" s="6" t="n">
        <v>14797</v>
      </c>
    </row>
    <row r="5" spans="1:4">
      <c r="A5" s="4" t="s">
        <v>616</v>
      </c>
      <c r="B5" s="5" t="n">
        <v>37</v>
      </c>
      <c r="C5" s="5" t="n">
        <v>24</v>
      </c>
      <c r="D5" s="5" t="n">
        <v>128</v>
      </c>
    </row>
    <row r="6" spans="1:4">
      <c r="A6" s="4" t="s">
        <v>617</v>
      </c>
    </row>
    <row r="7" spans="1:4">
      <c r="A7" s="3" t="s">
        <v>612</v>
      </c>
    </row>
    <row r="8" spans="1:4">
      <c r="A8" s="4" t="s">
        <v>620</v>
      </c>
      <c r="B8" s="5" t="n">
        <v>262</v>
      </c>
      <c r="C8" s="5" t="n">
        <v>275</v>
      </c>
      <c r="D8" s="5" t="n">
        <v>271</v>
      </c>
    </row>
    <row r="9" spans="1:4">
      <c r="A9" s="4" t="s">
        <v>621</v>
      </c>
      <c r="B9" s="5" t="n">
        <v>2</v>
      </c>
      <c r="C9" s="5" t="n">
        <v>6</v>
      </c>
      <c r="D9" s="5" t="n">
        <v>24</v>
      </c>
    </row>
    <row r="10" spans="1:4">
      <c r="A10" s="4" t="s">
        <v>622</v>
      </c>
    </row>
    <row r="11" spans="1:4">
      <c r="A11" s="3" t="s">
        <v>612</v>
      </c>
    </row>
    <row r="12" spans="1:4">
      <c r="A12" s="4" t="s">
        <v>620</v>
      </c>
      <c r="B12" s="5" t="n">
        <v>1987</v>
      </c>
    </row>
    <row r="13" spans="1:4">
      <c r="A13" s="4" t="s">
        <v>621</v>
      </c>
      <c r="B13" s="5" t="n">
        <v>9</v>
      </c>
    </row>
    <row r="14" spans="1:4">
      <c r="A14" s="4" t="s">
        <v>623</v>
      </c>
    </row>
    <row r="15" spans="1:4">
      <c r="A15" s="3" t="s">
        <v>612</v>
      </c>
    </row>
    <row r="16" spans="1:4">
      <c r="A16" s="4" t="s">
        <v>620</v>
      </c>
      <c r="B16" s="5" t="n">
        <v>2423</v>
      </c>
      <c r="C16" s="5" t="n">
        <v>2100</v>
      </c>
      <c r="D16" s="5" t="n">
        <v>2384</v>
      </c>
    </row>
    <row r="17" spans="1:4">
      <c r="A17" s="4" t="s">
        <v>621</v>
      </c>
      <c r="B17" s="5" t="n">
        <v>25</v>
      </c>
      <c r="C17" s="5" t="n">
        <v>17</v>
      </c>
      <c r="D17" s="5" t="n">
        <v>100</v>
      </c>
    </row>
    <row r="18" spans="1:4">
      <c r="A18" s="4" t="s">
        <v>624</v>
      </c>
    </row>
    <row r="19" spans="1:4">
      <c r="A19" s="3" t="s">
        <v>612</v>
      </c>
    </row>
    <row r="20" spans="1:4">
      <c r="A20" s="4" t="s">
        <v>620</v>
      </c>
      <c r="B20" s="5" t="n">
        <v>2962</v>
      </c>
      <c r="D20" s="5" t="n">
        <v>1351</v>
      </c>
    </row>
    <row r="21" spans="1:4">
      <c r="A21" s="4" t="s">
        <v>545</v>
      </c>
    </row>
    <row r="22" spans="1:4">
      <c r="A22" s="3" t="s">
        <v>612</v>
      </c>
    </row>
    <row r="23" spans="1:4">
      <c r="A23" s="4" t="s">
        <v>620</v>
      </c>
      <c r="B23" s="5" t="n">
        <v>15153</v>
      </c>
      <c r="C23" s="5" t="n">
        <v>56</v>
      </c>
      <c r="D23" s="5" t="n">
        <v>10791</v>
      </c>
    </row>
    <row r="24" spans="1:4">
      <c r="A24" s="4" t="s">
        <v>621</v>
      </c>
      <c r="B24" s="6" t="n">
        <v>1</v>
      </c>
      <c r="C24" s="6" t="n">
        <v>1</v>
      </c>
      <c r="D24" s="6" t="n">
        <v>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8"/>
  </cols>
  <sheetData>
    <row r="1" spans="1:3">
      <c r="A1" s="1" t="s">
        <v>626</v>
      </c>
      <c r="B1" s="2" t="s">
        <v>1</v>
      </c>
    </row>
    <row r="2" spans="1:3">
      <c r="B2" s="2" t="s">
        <v>594</v>
      </c>
      <c r="C2" s="2" t="s">
        <v>627</v>
      </c>
    </row>
    <row r="3" spans="1:3">
      <c r="A3" s="3" t="s">
        <v>597</v>
      </c>
    </row>
    <row r="4" spans="1:3">
      <c r="A4" s="4" t="s">
        <v>628</v>
      </c>
      <c r="B4" s="5" t="n">
        <v>1</v>
      </c>
      <c r="C4" s="5" t="n">
        <v>0</v>
      </c>
    </row>
    <row r="5" spans="1:3">
      <c r="A5" s="4" t="s">
        <v>629</v>
      </c>
      <c r="B5" s="6" t="n">
        <v>506</v>
      </c>
    </row>
    <row r="6" spans="1:3">
      <c r="A6" s="4" t="s">
        <v>630</v>
      </c>
      <c r="B6" s="6" t="n">
        <v>506</v>
      </c>
    </row>
    <row r="7" spans="1:3">
      <c r="A7" s="4" t="s">
        <v>622</v>
      </c>
    </row>
    <row r="8" spans="1:3">
      <c r="A8" s="3" t="s">
        <v>597</v>
      </c>
    </row>
    <row r="9" spans="1:3">
      <c r="A9" s="4" t="s">
        <v>628</v>
      </c>
      <c r="B9" s="5" t="n">
        <v>1</v>
      </c>
    </row>
    <row r="10" spans="1:3">
      <c r="A10" s="4" t="s">
        <v>629</v>
      </c>
      <c r="B10" s="6" t="n">
        <v>506</v>
      </c>
    </row>
    <row r="11" spans="1:3">
      <c r="A11" s="4" t="s">
        <v>630</v>
      </c>
      <c r="B11" s="6" t="n">
        <v>50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60</v>
      </c>
    </row>
    <row r="2" spans="1:3">
      <c r="A2" s="4" t="s">
        <v>632</v>
      </c>
    </row>
    <row r="3" spans="1:3">
      <c r="A3" s="3" t="s">
        <v>633</v>
      </c>
    </row>
    <row r="4" spans="1:3">
      <c r="A4" s="4" t="s">
        <v>634</v>
      </c>
      <c r="B4" s="6" t="n">
        <v>1673304</v>
      </c>
      <c r="C4" s="6" t="n">
        <v>1683298</v>
      </c>
    </row>
    <row r="5" spans="1:3">
      <c r="A5" s="4" t="s">
        <v>635</v>
      </c>
    </row>
    <row r="6" spans="1:3">
      <c r="A6" s="3" t="s">
        <v>633</v>
      </c>
    </row>
    <row r="7" spans="1:3">
      <c r="A7" s="4" t="s">
        <v>634</v>
      </c>
      <c r="B7" s="5" t="n">
        <v>156750</v>
      </c>
      <c r="C7" s="5" t="n">
        <v>170849</v>
      </c>
    </row>
    <row r="8" spans="1:3">
      <c r="A8" s="4" t="s">
        <v>636</v>
      </c>
    </row>
    <row r="9" spans="1:3">
      <c r="A9" s="3" t="s">
        <v>633</v>
      </c>
    </row>
    <row r="10" spans="1:3">
      <c r="A10" s="4" t="s">
        <v>634</v>
      </c>
      <c r="B10" s="6" t="n">
        <v>4199</v>
      </c>
      <c r="C10" s="6" t="n">
        <v>421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637</v>
      </c>
      <c r="B1" s="2" t="s">
        <v>1</v>
      </c>
    </row>
    <row r="2" spans="1:4">
      <c r="B2" s="2" t="s">
        <v>2</v>
      </c>
      <c r="C2" s="2" t="s">
        <v>124</v>
      </c>
      <c r="D2" s="2" t="s">
        <v>60</v>
      </c>
    </row>
    <row r="3" spans="1:4">
      <c r="A3" s="3" t="s">
        <v>638</v>
      </c>
    </row>
    <row r="4" spans="1:4">
      <c r="A4" s="4" t="s">
        <v>85</v>
      </c>
      <c r="B4" s="6" t="n">
        <v>16826</v>
      </c>
      <c r="D4" s="6" t="n">
        <v>17083</v>
      </c>
    </row>
    <row r="5" spans="1:4">
      <c r="A5" s="4" t="s">
        <v>639</v>
      </c>
      <c r="B5" s="5" t="n">
        <v>592</v>
      </c>
      <c r="C5" s="6" t="n">
        <v>840</v>
      </c>
    </row>
    <row r="6" spans="1:4">
      <c r="A6" s="4" t="s">
        <v>632</v>
      </c>
    </row>
    <row r="7" spans="1:4">
      <c r="A7" s="3" t="s">
        <v>638</v>
      </c>
    </row>
    <row r="8" spans="1:4">
      <c r="A8" s="4" t="s">
        <v>85</v>
      </c>
      <c r="B8" s="5" t="n">
        <v>13200</v>
      </c>
      <c r="D8" s="5" t="n">
        <v>15100</v>
      </c>
    </row>
    <row r="9" spans="1:4">
      <c r="A9" s="4" t="s">
        <v>635</v>
      </c>
    </row>
    <row r="10" spans="1:4">
      <c r="A10" s="3" t="s">
        <v>638</v>
      </c>
    </row>
    <row r="11" spans="1:4">
      <c r="A11" s="4" t="s">
        <v>85</v>
      </c>
      <c r="B11" s="6" t="n">
        <v>4100</v>
      </c>
      <c r="D11" s="6" t="n">
        <v>56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0</v>
      </c>
      <c r="B1" s="2" t="s">
        <v>1</v>
      </c>
    </row>
    <row r="2" spans="1:3">
      <c r="B2" s="2" t="s">
        <v>2</v>
      </c>
      <c r="C2" s="2" t="s">
        <v>124</v>
      </c>
    </row>
    <row r="3" spans="1:3">
      <c r="A3" s="4" t="s">
        <v>632</v>
      </c>
    </row>
    <row r="4" spans="1:3">
      <c r="A4" s="3" t="s">
        <v>641</v>
      </c>
    </row>
    <row r="5" spans="1:3">
      <c r="A5" s="4" t="s">
        <v>642</v>
      </c>
      <c r="B5" s="6" t="n">
        <v>12997</v>
      </c>
      <c r="C5" s="6" t="n">
        <v>12858</v>
      </c>
    </row>
    <row r="6" spans="1:3">
      <c r="A6" s="4" t="s">
        <v>643</v>
      </c>
      <c r="B6" s="5" t="n">
        <v>789</v>
      </c>
      <c r="C6" s="5" t="n">
        <v>604</v>
      </c>
    </row>
    <row r="7" spans="1:3">
      <c r="A7" s="4" t="s">
        <v>644</v>
      </c>
      <c r="B7" s="5" t="n">
        <v>-343</v>
      </c>
      <c r="C7" s="5" t="n">
        <v>-33</v>
      </c>
    </row>
    <row r="8" spans="1:3">
      <c r="A8" s="4" t="s">
        <v>645</v>
      </c>
      <c r="B8" s="5" t="n">
        <v>-382</v>
      </c>
      <c r="C8" s="5" t="n">
        <v>-466</v>
      </c>
    </row>
    <row r="9" spans="1:3">
      <c r="A9" s="4" t="s">
        <v>646</v>
      </c>
      <c r="B9" s="5" t="n">
        <v>13061</v>
      </c>
      <c r="C9" s="5" t="n">
        <v>12963</v>
      </c>
    </row>
    <row r="10" spans="1:3">
      <c r="A10" s="4" t="s">
        <v>635</v>
      </c>
    </row>
    <row r="11" spans="1:3">
      <c r="A11" s="3" t="s">
        <v>641</v>
      </c>
    </row>
    <row r="12" spans="1:3">
      <c r="A12" s="4" t="s">
        <v>642</v>
      </c>
      <c r="B12" s="5" t="n">
        <v>4086</v>
      </c>
      <c r="C12" s="5" t="n">
        <v>4512</v>
      </c>
    </row>
    <row r="13" spans="1:3">
      <c r="A13" s="4" t="s">
        <v>643</v>
      </c>
      <c r="B13" s="5" t="n">
        <v>38</v>
      </c>
      <c r="C13" s="5" t="n">
        <v>112</v>
      </c>
    </row>
    <row r="14" spans="1:3">
      <c r="A14" s="4" t="s">
        <v>644</v>
      </c>
      <c r="B14" s="5" t="n">
        <v>-217</v>
      </c>
      <c r="C14" s="5" t="n">
        <v>-127</v>
      </c>
    </row>
    <row r="15" spans="1:3">
      <c r="A15" s="4" t="s">
        <v>645</v>
      </c>
      <c r="B15" s="5" t="n">
        <v>-142</v>
      </c>
      <c r="C15" s="5" t="n">
        <v>-172</v>
      </c>
    </row>
    <row r="16" spans="1:3">
      <c r="A16" s="4" t="s">
        <v>646</v>
      </c>
      <c r="B16" s="6" t="n">
        <v>3765</v>
      </c>
      <c r="C16" s="6" t="n">
        <v>432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647</v>
      </c>
      <c r="B1" s="2" t="s">
        <v>1</v>
      </c>
    </row>
    <row r="2" spans="1:4">
      <c r="B2" s="2" t="s">
        <v>2</v>
      </c>
      <c r="C2" s="2" t="s">
        <v>124</v>
      </c>
      <c r="D2" s="2" t="s">
        <v>60</v>
      </c>
    </row>
    <row r="3" spans="1:4">
      <c r="A3" s="3" t="s">
        <v>648</v>
      </c>
    </row>
    <row r="4" spans="1:4">
      <c r="A4" s="4" t="s">
        <v>84</v>
      </c>
      <c r="B4" s="6" t="n">
        <v>69790000</v>
      </c>
      <c r="D4" s="6" t="n">
        <v>58563000</v>
      </c>
    </row>
    <row r="5" spans="1:4">
      <c r="A5" s="4" t="s">
        <v>649</v>
      </c>
      <c r="B5" s="5" t="n">
        <v>0</v>
      </c>
      <c r="C5" s="6" t="n">
        <v>0</v>
      </c>
    </row>
    <row r="6" spans="1:4">
      <c r="A6" s="4" t="s">
        <v>650</v>
      </c>
      <c r="B6" s="5" t="n">
        <v>6234000</v>
      </c>
      <c r="D6" s="6" t="n">
        <v>6100000</v>
      </c>
    </row>
    <row r="7" spans="1:4">
      <c r="A7" s="4" t="s">
        <v>651</v>
      </c>
      <c r="B7" s="5" t="n">
        <v>1441000</v>
      </c>
      <c r="C7" s="5" t="n">
        <v>1187000</v>
      </c>
    </row>
    <row r="8" spans="1:4">
      <c r="A8" s="4" t="s">
        <v>652</v>
      </c>
    </row>
    <row r="9" spans="1:4">
      <c r="A9" s="3" t="s">
        <v>648</v>
      </c>
    </row>
    <row r="10" spans="1:4">
      <c r="A10" s="4" t="s">
        <v>651</v>
      </c>
      <c r="B10" s="6" t="n">
        <v>357000</v>
      </c>
      <c r="C10" s="6" t="n">
        <v>388000</v>
      </c>
    </row>
    <row r="11" spans="1:4">
      <c r="A11" s="4" t="s">
        <v>653</v>
      </c>
    </row>
    <row r="12" spans="1:4">
      <c r="A12" s="3" t="s">
        <v>648</v>
      </c>
    </row>
    <row r="13" spans="1:4">
      <c r="A13" s="4" t="s">
        <v>654</v>
      </c>
      <c r="B13" s="4" t="s">
        <v>655</v>
      </c>
    </row>
    <row r="14" spans="1:4">
      <c r="A14" s="4" t="s">
        <v>656</v>
      </c>
    </row>
    <row r="15" spans="1:4">
      <c r="A15" s="3" t="s">
        <v>648</v>
      </c>
    </row>
    <row r="16" spans="1:4">
      <c r="A16" s="4" t="s">
        <v>654</v>
      </c>
      <c r="B16" s="4" t="s">
        <v>65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423</v>
      </c>
    </row>
    <row r="2" spans="1:2">
      <c r="A2" s="3" t="s">
        <v>270</v>
      </c>
    </row>
    <row r="3" spans="1:2">
      <c r="A3" s="4" t="s">
        <v>659</v>
      </c>
      <c r="B3" s="6" t="n">
        <v>1037</v>
      </c>
    </row>
    <row r="4" spans="1:2">
      <c r="A4" s="4" t="s">
        <v>660</v>
      </c>
      <c r="B4" s="5" t="n">
        <v>1121</v>
      </c>
    </row>
    <row r="5" spans="1:2">
      <c r="A5" s="4" t="s">
        <v>661</v>
      </c>
      <c r="B5" s="5" t="n">
        <v>936</v>
      </c>
    </row>
    <row r="6" spans="1:2">
      <c r="A6" s="4" t="s">
        <v>662</v>
      </c>
      <c r="B6" s="5" t="n">
        <v>800</v>
      </c>
    </row>
    <row r="7" spans="1:2">
      <c r="A7" s="4" t="s">
        <v>663</v>
      </c>
      <c r="B7" s="5" t="n">
        <v>683</v>
      </c>
    </row>
    <row r="8" spans="1:2">
      <c r="A8" s="4" t="s">
        <v>664</v>
      </c>
      <c r="B8" s="5" t="n">
        <v>1657</v>
      </c>
    </row>
    <row r="9" spans="1:2">
      <c r="A9" s="4" t="s">
        <v>179</v>
      </c>
      <c r="B9" s="6" t="n">
        <v>623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665</v>
      </c>
      <c r="B1" s="2" t="s">
        <v>423</v>
      </c>
    </row>
    <row r="2" spans="1:2">
      <c r="A2" s="3" t="s">
        <v>273</v>
      </c>
    </row>
    <row r="3" spans="1:2">
      <c r="A3" s="4" t="s">
        <v>666</v>
      </c>
      <c r="B3" s="6" t="n">
        <v>1267249</v>
      </c>
    </row>
    <row r="4" spans="1:2">
      <c r="A4" s="4" t="s">
        <v>667</v>
      </c>
      <c r="B4" s="5" t="n">
        <v>76236</v>
      </c>
    </row>
    <row r="5" spans="1:2">
      <c r="A5" s="4" t="s">
        <v>668</v>
      </c>
      <c r="B5" s="5" t="n">
        <v>16301</v>
      </c>
    </row>
    <row r="6" spans="1:2">
      <c r="A6" s="4" t="s">
        <v>179</v>
      </c>
      <c r="B6" s="6" t="n">
        <v>13597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s>
  <sheetData>
    <row r="1" spans="1:4">
      <c r="A1" s="1" t="s">
        <v>200</v>
      </c>
      <c r="B1" s="2" t="s">
        <v>1</v>
      </c>
      <c r="D1" s="2" t="s">
        <v>201</v>
      </c>
    </row>
    <row r="2" spans="1:4">
      <c r="B2" s="2" t="s">
        <v>2</v>
      </c>
      <c r="C2" s="2" t="s">
        <v>124</v>
      </c>
      <c r="D2" s="2" t="s">
        <v>60</v>
      </c>
    </row>
    <row r="3" spans="1:4">
      <c r="A3" s="3" t="s">
        <v>202</v>
      </c>
    </row>
    <row r="4" spans="1:4">
      <c r="A4" s="4" t="s">
        <v>164</v>
      </c>
      <c r="B4" s="6" t="n">
        <v>6748000</v>
      </c>
      <c r="C4" s="6" t="n">
        <v>10380000</v>
      </c>
    </row>
    <row r="5" spans="1:4">
      <c r="A5" s="3" t="s">
        <v>203</v>
      </c>
    </row>
    <row r="6" spans="1:4">
      <c r="A6" s="4" t="s">
        <v>204</v>
      </c>
      <c r="B6" s="5" t="n">
        <v>522000</v>
      </c>
      <c r="C6" s="5" t="n">
        <v>481000</v>
      </c>
    </row>
    <row r="7" spans="1:4">
      <c r="A7" s="4" t="s">
        <v>205</v>
      </c>
      <c r="B7" s="5" t="n">
        <v>-873000</v>
      </c>
      <c r="C7" s="5" t="n">
        <v>-964000</v>
      </c>
    </row>
    <row r="8" spans="1:4">
      <c r="A8" s="4" t="s">
        <v>206</v>
      </c>
      <c r="C8" s="5" t="n">
        <v>-147000</v>
      </c>
    </row>
    <row r="9" spans="1:4">
      <c r="A9" s="4" t="s">
        <v>207</v>
      </c>
      <c r="B9" s="5" t="n">
        <v>247000</v>
      </c>
      <c r="C9" s="5" t="n">
        <v>225000</v>
      </c>
    </row>
    <row r="10" spans="1:4">
      <c r="A10" s="4" t="s">
        <v>208</v>
      </c>
      <c r="B10" s="5" t="n">
        <v>1441000</v>
      </c>
      <c r="C10" s="5" t="n">
        <v>1187000</v>
      </c>
    </row>
    <row r="11" spans="1:4">
      <c r="A11" s="4" t="s">
        <v>139</v>
      </c>
      <c r="B11" s="5" t="n">
        <v>1945000</v>
      </c>
      <c r="C11" s="5" t="n">
        <v>550000</v>
      </c>
      <c r="D11" s="6" t="n">
        <v>2390000</v>
      </c>
    </row>
    <row r="12" spans="1:4">
      <c r="A12" s="4" t="s">
        <v>187</v>
      </c>
      <c r="B12" s="5" t="n">
        <v>161000</v>
      </c>
      <c r="C12" s="5" t="n">
        <v>231000</v>
      </c>
    </row>
    <row r="13" spans="1:4">
      <c r="A13" s="4" t="s">
        <v>209</v>
      </c>
      <c r="B13" s="5" t="n">
        <v>1503000</v>
      </c>
      <c r="C13" s="5" t="n">
        <v>-31000</v>
      </c>
    </row>
    <row r="14" spans="1:4">
      <c r="A14" s="4" t="s">
        <v>143</v>
      </c>
      <c r="B14" s="5" t="n">
        <v>-2711000</v>
      </c>
      <c r="C14" s="5" t="n">
        <v>-2198000</v>
      </c>
    </row>
    <row r="15" spans="1:4">
      <c r="A15" s="4" t="s">
        <v>147</v>
      </c>
      <c r="B15" s="5" t="n">
        <v>-191000</v>
      </c>
      <c r="C15" s="5" t="n">
        <v>-191000</v>
      </c>
    </row>
    <row r="16" spans="1:4">
      <c r="A16" s="4" t="s">
        <v>210</v>
      </c>
      <c r="B16" s="5" t="n">
        <v>-30423000</v>
      </c>
      <c r="C16" s="5" t="n">
        <v>-41348000</v>
      </c>
    </row>
    <row r="17" spans="1:4">
      <c r="A17" s="4" t="s">
        <v>211</v>
      </c>
      <c r="B17" s="5" t="n">
        <v>104273000</v>
      </c>
      <c r="C17" s="5" t="n">
        <v>144272000</v>
      </c>
    </row>
    <row r="18" spans="1:4">
      <c r="A18" s="4" t="s">
        <v>212</v>
      </c>
      <c r="B18" s="5" t="n">
        <v>-4442000</v>
      </c>
      <c r="C18" s="5" t="n">
        <v>-663000</v>
      </c>
    </row>
    <row r="19" spans="1:4">
      <c r="A19" s="4" t="s">
        <v>213</v>
      </c>
      <c r="B19" s="5" t="n">
        <v>78200000</v>
      </c>
      <c r="C19" s="5" t="n">
        <v>111784000</v>
      </c>
    </row>
    <row r="20" spans="1:4">
      <c r="A20" s="3" t="s">
        <v>214</v>
      </c>
    </row>
    <row r="21" spans="1:4">
      <c r="A21" s="4" t="s">
        <v>215</v>
      </c>
      <c r="C21" s="5" t="n">
        <v>-596000</v>
      </c>
    </row>
    <row r="22" spans="1:4">
      <c r="A22" s="3" t="s">
        <v>216</v>
      </c>
    </row>
    <row r="23" spans="1:4">
      <c r="A23" s="4" t="s">
        <v>217</v>
      </c>
      <c r="B23" s="5" t="n">
        <v>-151163000</v>
      </c>
    </row>
    <row r="24" spans="1:4">
      <c r="A24" s="4" t="s">
        <v>218</v>
      </c>
      <c r="B24" s="5" t="n">
        <v>151707000</v>
      </c>
      <c r="C24" s="5" t="n">
        <v>16185000</v>
      </c>
    </row>
    <row r="25" spans="1:4">
      <c r="A25" s="3" t="s">
        <v>219</v>
      </c>
    </row>
    <row r="26" spans="1:4">
      <c r="A26" s="4" t="s">
        <v>218</v>
      </c>
      <c r="B26" s="5" t="n">
        <v>500000</v>
      </c>
      <c r="C26" s="5" t="n">
        <v>500000</v>
      </c>
    </row>
    <row r="27" spans="1:4">
      <c r="A27" s="4" t="s">
        <v>220</v>
      </c>
      <c r="C27" s="5" t="n">
        <v>1751000</v>
      </c>
    </row>
    <row r="28" spans="1:4">
      <c r="A28" s="4" t="s">
        <v>221</v>
      </c>
      <c r="B28" s="5" t="n">
        <v>-621000</v>
      </c>
      <c r="C28" s="5" t="n">
        <v>-1007000</v>
      </c>
    </row>
    <row r="29" spans="1:4">
      <c r="A29" s="4" t="s">
        <v>222</v>
      </c>
      <c r="B29" s="5" t="n">
        <v>-2004000</v>
      </c>
    </row>
    <row r="30" spans="1:4">
      <c r="A30" s="4" t="s">
        <v>223</v>
      </c>
      <c r="B30" s="5" t="n">
        <v>-45668000</v>
      </c>
      <c r="C30" s="5" t="n">
        <v>-20438000</v>
      </c>
    </row>
    <row r="31" spans="1:4">
      <c r="A31" s="4" t="s">
        <v>224</v>
      </c>
      <c r="B31" s="5" t="n">
        <v>6634000</v>
      </c>
    </row>
    <row r="32" spans="1:4">
      <c r="A32" s="4" t="s">
        <v>225</v>
      </c>
      <c r="B32" s="5" t="n">
        <v>-135000</v>
      </c>
      <c r="C32" s="5" t="n">
        <v>-484000</v>
      </c>
    </row>
    <row r="33" spans="1:4">
      <c r="A33" s="4" t="s">
        <v>226</v>
      </c>
      <c r="B33" s="5" t="n">
        <v>-40750000</v>
      </c>
      <c r="C33" s="5" t="n">
        <v>-4089000</v>
      </c>
    </row>
    <row r="34" spans="1:4">
      <c r="A34" s="3" t="s">
        <v>227</v>
      </c>
    </row>
    <row r="35" spans="1:4">
      <c r="A35" s="4" t="s">
        <v>228</v>
      </c>
      <c r="B35" s="5" t="n">
        <v>-108420000</v>
      </c>
      <c r="C35" s="5" t="n">
        <v>-118098000</v>
      </c>
    </row>
    <row r="36" spans="1:4">
      <c r="A36" s="4" t="s">
        <v>229</v>
      </c>
      <c r="B36" s="5" t="n">
        <v>107130000</v>
      </c>
      <c r="C36" s="5" t="n">
        <v>158400000</v>
      </c>
    </row>
    <row r="37" spans="1:4">
      <c r="A37" s="4" t="s">
        <v>230</v>
      </c>
      <c r="C37" s="5" t="n">
        <v>-44500000</v>
      </c>
    </row>
    <row r="38" spans="1:4">
      <c r="A38" s="4" t="s">
        <v>231</v>
      </c>
      <c r="B38" s="5" t="n">
        <v>150000000</v>
      </c>
    </row>
    <row r="39" spans="1:4">
      <c r="A39" s="4" t="s">
        <v>232</v>
      </c>
      <c r="B39" s="5" t="n">
        <v>-2414000</v>
      </c>
      <c r="C39" s="5" t="n">
        <v>-2007000</v>
      </c>
    </row>
    <row r="40" spans="1:4">
      <c r="A40" s="4" t="s">
        <v>233</v>
      </c>
      <c r="B40" s="5" t="n">
        <v>-5254000</v>
      </c>
    </row>
    <row r="41" spans="1:4">
      <c r="A41" s="4" t="s">
        <v>234</v>
      </c>
      <c r="B41" s="5" t="n">
        <v>712000</v>
      </c>
      <c r="C41" s="5" t="n">
        <v>904000</v>
      </c>
      <c r="D41" s="5" t="n">
        <v>2800000</v>
      </c>
    </row>
    <row r="42" spans="1:4">
      <c r="A42" s="4" t="s">
        <v>235</v>
      </c>
      <c r="B42" s="5" t="n">
        <v>141754000</v>
      </c>
      <c r="C42" s="5" t="n">
        <v>-5301000</v>
      </c>
    </row>
    <row r="43" spans="1:4">
      <c r="A43" s="4" t="s">
        <v>236</v>
      </c>
      <c r="B43" s="5" t="n">
        <v>179204000</v>
      </c>
      <c r="C43" s="5" t="n">
        <v>102394000</v>
      </c>
    </row>
    <row r="44" spans="1:4">
      <c r="A44" s="4" t="s">
        <v>237</v>
      </c>
      <c r="B44" s="5" t="n">
        <v>181763000</v>
      </c>
      <c r="C44" s="5" t="n">
        <v>147685000</v>
      </c>
      <c r="D44" s="5" t="n">
        <v>147685000</v>
      </c>
    </row>
    <row r="45" spans="1:4">
      <c r="A45" s="4" t="s">
        <v>238</v>
      </c>
      <c r="B45" s="5" t="n">
        <v>360967000</v>
      </c>
      <c r="C45" s="5" t="n">
        <v>250079000</v>
      </c>
      <c r="D45" s="6" t="n">
        <v>181763000</v>
      </c>
    </row>
    <row r="46" spans="1:4">
      <c r="A46" s="3" t="s">
        <v>239</v>
      </c>
    </row>
    <row r="47" spans="1:4">
      <c r="A47" s="4" t="s">
        <v>240</v>
      </c>
      <c r="B47" s="5" t="n">
        <v>8643000</v>
      </c>
      <c r="C47" s="5" t="n">
        <v>2350000</v>
      </c>
    </row>
    <row r="48" spans="1:4">
      <c r="A48" s="3" t="s">
        <v>241</v>
      </c>
    </row>
    <row r="49" spans="1:4">
      <c r="A49" s="4" t="s">
        <v>242</v>
      </c>
      <c r="C49" s="5" t="n">
        <v>955000</v>
      </c>
    </row>
    <row r="50" spans="1:4">
      <c r="A50" s="4" t="s">
        <v>243</v>
      </c>
      <c r="B50" s="5" t="n">
        <v>15041000</v>
      </c>
      <c r="C50" s="5" t="n">
        <v>33633000</v>
      </c>
    </row>
    <row r="51" spans="1:4">
      <c r="A51" s="4" t="s">
        <v>244</v>
      </c>
      <c r="B51" s="5" t="n">
        <v>1025000</v>
      </c>
      <c r="C51" s="5" t="n">
        <v>412000</v>
      </c>
    </row>
    <row r="52" spans="1:4">
      <c r="A52" s="4" t="s">
        <v>245</v>
      </c>
      <c r="B52" s="5" t="n">
        <v>350000</v>
      </c>
      <c r="C52" s="6" t="n">
        <v>674000</v>
      </c>
    </row>
    <row r="53" spans="1:4">
      <c r="A53" s="4" t="s">
        <v>246</v>
      </c>
      <c r="B53" s="5" t="n">
        <v>827000</v>
      </c>
    </row>
    <row r="54" spans="1:4">
      <c r="A54" s="3" t="s">
        <v>247</v>
      </c>
    </row>
    <row r="55" spans="1:4">
      <c r="A55" s="4" t="s">
        <v>248</v>
      </c>
      <c r="B55" s="5" t="n">
        <v>183524000</v>
      </c>
    </row>
    <row r="56" spans="1:4">
      <c r="A56" s="4" t="s">
        <v>249</v>
      </c>
      <c r="B56" s="5" t="n">
        <v>201385000</v>
      </c>
    </row>
    <row r="57" spans="1:4">
      <c r="A57" s="4" t="s">
        <v>250</v>
      </c>
      <c r="B57" s="5" t="n">
        <v>32885000</v>
      </c>
    </row>
    <row r="58" spans="1:4">
      <c r="A58" s="4" t="s">
        <v>84</v>
      </c>
      <c r="B58" s="6" t="n">
        <v>11227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14"/>
  </cols>
  <sheetData>
    <row r="1" spans="1:2">
      <c r="A1" s="1" t="s">
        <v>669</v>
      </c>
      <c r="B1" s="2" t="s">
        <v>670</v>
      </c>
    </row>
    <row r="2" spans="1:2">
      <c r="A2" s="3" t="s">
        <v>273</v>
      </c>
    </row>
    <row r="3" spans="1:2">
      <c r="A3" s="4" t="s">
        <v>671</v>
      </c>
      <c r="B3" s="4" t="s">
        <v>67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36"/>
    <col customWidth="1" max="5" min="5" width="14"/>
  </cols>
  <sheetData>
    <row r="1" spans="1:5">
      <c r="A1" s="1" t="s">
        <v>673</v>
      </c>
      <c r="B1" s="2" t="s">
        <v>674</v>
      </c>
      <c r="D1" s="2" t="s">
        <v>1</v>
      </c>
    </row>
    <row r="2" spans="1:5">
      <c r="B2" s="2" t="s">
        <v>675</v>
      </c>
      <c r="C2" s="2" t="s">
        <v>676</v>
      </c>
      <c r="D2" s="2" t="s">
        <v>2</v>
      </c>
      <c r="E2" s="2" t="s">
        <v>60</v>
      </c>
    </row>
    <row r="3" spans="1:5">
      <c r="A3" s="3" t="s">
        <v>677</v>
      </c>
    </row>
    <row r="4" spans="1:5">
      <c r="A4" s="4" t="s">
        <v>678</v>
      </c>
      <c r="D4" s="6" t="n">
        <v>105000000</v>
      </c>
      <c r="E4" s="6" t="n">
        <v>105000000</v>
      </c>
    </row>
    <row r="5" spans="1:5">
      <c r="A5" s="4" t="s">
        <v>679</v>
      </c>
    </row>
    <row r="6" spans="1:5">
      <c r="A6" s="3" t="s">
        <v>677</v>
      </c>
    </row>
    <row r="7" spans="1:5">
      <c r="A7" s="4" t="s">
        <v>678</v>
      </c>
      <c r="C7" s="6" t="n">
        <v>50000000</v>
      </c>
    </row>
    <row r="8" spans="1:5">
      <c r="A8" s="4" t="s">
        <v>680</v>
      </c>
      <c r="C8" s="4" t="s">
        <v>681</v>
      </c>
    </row>
    <row r="9" spans="1:5">
      <c r="A9" s="4" t="s">
        <v>682</v>
      </c>
      <c r="C9" s="4" t="s">
        <v>683</v>
      </c>
    </row>
    <row r="10" spans="1:5">
      <c r="A10" s="4" t="s">
        <v>684</v>
      </c>
      <c r="C10" s="4" t="s">
        <v>685</v>
      </c>
    </row>
    <row r="11" spans="1:5">
      <c r="A11" s="4" t="s">
        <v>686</v>
      </c>
      <c r="D11" s="4" t="s">
        <v>687</v>
      </c>
    </row>
    <row r="12" spans="1:5">
      <c r="A12" s="4" t="s">
        <v>688</v>
      </c>
      <c r="C12" s="4" t="s">
        <v>689</v>
      </c>
    </row>
    <row r="13" spans="1:5">
      <c r="A13" s="4" t="s">
        <v>690</v>
      </c>
      <c r="D13" s="6" t="n">
        <v>35000000</v>
      </c>
    </row>
    <row r="14" spans="1:5">
      <c r="A14" s="4" t="s">
        <v>691</v>
      </c>
      <c r="D14" s="4" t="s">
        <v>685</v>
      </c>
    </row>
    <row r="15" spans="1:5">
      <c r="A15" s="4" t="s">
        <v>692</v>
      </c>
    </row>
    <row r="16" spans="1:5">
      <c r="A16" s="3" t="s">
        <v>677</v>
      </c>
    </row>
    <row r="17" spans="1:5">
      <c r="A17" s="4" t="s">
        <v>678</v>
      </c>
      <c r="B17" s="6" t="n">
        <v>55000000</v>
      </c>
    </row>
    <row r="18" spans="1:5">
      <c r="A18" s="4" t="s">
        <v>680</v>
      </c>
      <c r="B18" s="4" t="s">
        <v>693</v>
      </c>
    </row>
    <row r="19" spans="1:5">
      <c r="A19" s="4" t="s">
        <v>682</v>
      </c>
      <c r="B19" s="4" t="s">
        <v>694</v>
      </c>
    </row>
    <row r="20" spans="1:5">
      <c r="A20" s="4" t="s">
        <v>684</v>
      </c>
      <c r="B20" s="4" t="s">
        <v>695</v>
      </c>
    </row>
    <row r="21" spans="1:5">
      <c r="A21" s="4" t="s">
        <v>686</v>
      </c>
      <c r="D21" s="4" t="s">
        <v>696</v>
      </c>
    </row>
    <row r="22" spans="1:5">
      <c r="A22" s="4" t="s">
        <v>688</v>
      </c>
      <c r="B22" s="4" t="s">
        <v>697</v>
      </c>
    </row>
    <row r="23" spans="1:5">
      <c r="A23" s="4" t="s">
        <v>690</v>
      </c>
      <c r="D23" s="6" t="n">
        <v>25000000</v>
      </c>
    </row>
    <row r="24" spans="1:5">
      <c r="A24" s="4" t="s">
        <v>691</v>
      </c>
      <c r="D24" s="4" t="s">
        <v>69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98</v>
      </c>
      <c r="B1" s="2" t="s">
        <v>2</v>
      </c>
      <c r="C1" s="2" t="s">
        <v>60</v>
      </c>
    </row>
    <row r="2" spans="1:3">
      <c r="A2" s="3" t="s">
        <v>279</v>
      </c>
    </row>
    <row r="3" spans="1:3">
      <c r="A3" s="4" t="s">
        <v>699</v>
      </c>
      <c r="B3" s="6" t="n">
        <v>105000000</v>
      </c>
      <c r="C3" s="6" t="n">
        <v>105000000</v>
      </c>
    </row>
    <row r="4" spans="1:3">
      <c r="A4" s="4" t="s">
        <v>700</v>
      </c>
      <c r="B4" s="6" t="n">
        <v>865000</v>
      </c>
      <c r="C4" s="6" t="n">
        <v>951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1</v>
      </c>
      <c r="B1" s="2" t="s">
        <v>1</v>
      </c>
    </row>
    <row r="2" spans="1:3">
      <c r="B2" s="2" t="s">
        <v>2</v>
      </c>
      <c r="C2" s="2" t="s">
        <v>124</v>
      </c>
    </row>
    <row r="3" spans="1:3">
      <c r="A3" s="3" t="s">
        <v>702</v>
      </c>
    </row>
    <row r="4" spans="1:3">
      <c r="A4" s="4" t="s">
        <v>703</v>
      </c>
      <c r="B4" s="6" t="n">
        <v>1662</v>
      </c>
      <c r="C4" s="6" t="n">
        <v>1662</v>
      </c>
    </row>
    <row r="5" spans="1:3">
      <c r="A5" s="4" t="s">
        <v>704</v>
      </c>
      <c r="B5" s="6" t="n">
        <v>86</v>
      </c>
      <c r="C5" s="6" t="n">
        <v>8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35"/>
    <col customWidth="1" max="5" min="5" width="80"/>
    <col customWidth="1" max="6" min="6" width="21"/>
    <col customWidth="1" max="7" min="7" width="21"/>
  </cols>
  <sheetData>
    <row r="1" spans="1:7">
      <c r="A1" s="1" t="s">
        <v>705</v>
      </c>
      <c r="B1" s="2" t="s">
        <v>706</v>
      </c>
      <c r="C1" s="2" t="s">
        <v>707</v>
      </c>
      <c r="D1" s="2" t="s">
        <v>708</v>
      </c>
      <c r="E1" s="2" t="s">
        <v>423</v>
      </c>
      <c r="F1" s="2" t="s">
        <v>402</v>
      </c>
      <c r="G1" s="2" t="s">
        <v>401</v>
      </c>
    </row>
    <row r="2" spans="1:7">
      <c r="A2" s="3" t="s">
        <v>677</v>
      </c>
    </row>
    <row r="3" spans="1:7">
      <c r="A3" s="4" t="s">
        <v>699</v>
      </c>
      <c r="E3" s="6" t="n">
        <v>105000000</v>
      </c>
      <c r="G3" s="6" t="n">
        <v>105000000</v>
      </c>
    </row>
    <row r="4" spans="1:7">
      <c r="A4" s="4" t="s">
        <v>709</v>
      </c>
      <c r="E4" s="5" t="n">
        <v>1662000</v>
      </c>
      <c r="F4" s="6" t="n">
        <v>1662000</v>
      </c>
    </row>
    <row r="5" spans="1:7">
      <c r="A5" s="4" t="s">
        <v>710</v>
      </c>
      <c r="E5" s="5" t="n">
        <v>55000</v>
      </c>
      <c r="F5" s="5" t="n">
        <v>42000</v>
      </c>
    </row>
    <row r="6" spans="1:7">
      <c r="A6" s="4" t="s">
        <v>278</v>
      </c>
    </row>
    <row r="7" spans="1:7">
      <c r="A7" s="3" t="s">
        <v>677</v>
      </c>
    </row>
    <row r="8" spans="1:7">
      <c r="A8" s="4" t="s">
        <v>709</v>
      </c>
      <c r="E8" s="5" t="n">
        <v>153000</v>
      </c>
      <c r="F8" s="6" t="n">
        <v>144000</v>
      </c>
    </row>
    <row r="9" spans="1:7">
      <c r="A9" s="4" t="s">
        <v>711</v>
      </c>
    </row>
    <row r="10" spans="1:7">
      <c r="A10" s="3" t="s">
        <v>677</v>
      </c>
    </row>
    <row r="11" spans="1:7">
      <c r="A11" s="4" t="s">
        <v>712</v>
      </c>
      <c r="B11" s="5" t="n">
        <v>5000</v>
      </c>
    </row>
    <row r="12" spans="1:7">
      <c r="A12" s="4" t="s">
        <v>713</v>
      </c>
      <c r="B12" s="6" t="n">
        <v>1000</v>
      </c>
    </row>
    <row r="13" spans="1:7">
      <c r="A13" s="4" t="s">
        <v>714</v>
      </c>
    </row>
    <row r="14" spans="1:7">
      <c r="A14" s="3" t="s">
        <v>677</v>
      </c>
    </row>
    <row r="15" spans="1:7">
      <c r="A15" s="4" t="s">
        <v>699</v>
      </c>
      <c r="B15" s="6" t="n">
        <v>5000000</v>
      </c>
    </row>
    <row r="16" spans="1:7">
      <c r="A16" s="4" t="s">
        <v>715</v>
      </c>
      <c r="E16" s="6" t="n">
        <v>1900000</v>
      </c>
    </row>
    <row r="17" spans="1:7">
      <c r="A17" s="4" t="s">
        <v>716</v>
      </c>
      <c r="C17" s="4" t="s">
        <v>717</v>
      </c>
    </row>
    <row r="18" spans="1:7">
      <c r="A18" s="4" t="s">
        <v>718</v>
      </c>
      <c r="E18" s="4" t="s">
        <v>719</v>
      </c>
    </row>
    <row r="19" spans="1:7">
      <c r="A19" s="4" t="s">
        <v>720</v>
      </c>
      <c r="E19" s="4" t="s">
        <v>721</v>
      </c>
    </row>
    <row r="20" spans="1:7">
      <c r="A20" s="4" t="s">
        <v>722</v>
      </c>
      <c r="E20" s="4" t="s">
        <v>723</v>
      </c>
    </row>
    <row r="21" spans="1:7">
      <c r="A21" s="4" t="s">
        <v>724</v>
      </c>
      <c r="E21" s="4" t="s">
        <v>725</v>
      </c>
    </row>
    <row r="22" spans="1:7">
      <c r="A22" s="4" t="s">
        <v>726</v>
      </c>
      <c r="E22" s="4" t="s">
        <v>727</v>
      </c>
      <c r="G22" s="4" t="s">
        <v>728</v>
      </c>
    </row>
    <row r="23" spans="1:7">
      <c r="A23" s="4" t="s">
        <v>729</v>
      </c>
    </row>
    <row r="24" spans="1:7">
      <c r="A24" s="3" t="s">
        <v>677</v>
      </c>
    </row>
    <row r="25" spans="1:7">
      <c r="A25" s="4" t="s">
        <v>730</v>
      </c>
      <c r="B25" s="6" t="n">
        <v>3300000</v>
      </c>
    </row>
    <row r="26" spans="1:7">
      <c r="A26" s="4" t="s">
        <v>731</v>
      </c>
    </row>
    <row r="27" spans="1:7">
      <c r="A27" s="3" t="s">
        <v>677</v>
      </c>
    </row>
    <row r="28" spans="1:7">
      <c r="A28" s="4" t="s">
        <v>732</v>
      </c>
      <c r="D28" s="5" t="n">
        <v>7000</v>
      </c>
    </row>
    <row r="29" spans="1:7">
      <c r="A29" s="4" t="s">
        <v>733</v>
      </c>
      <c r="D29" s="6" t="n">
        <v>7000000</v>
      </c>
    </row>
    <row r="30" spans="1:7">
      <c r="A30" s="4" t="s">
        <v>734</v>
      </c>
      <c r="D30" s="4" t="s">
        <v>735</v>
      </c>
    </row>
    <row r="31" spans="1:7">
      <c r="A31" s="4" t="s">
        <v>736</v>
      </c>
    </row>
    <row r="32" spans="1:7">
      <c r="A32" s="3" t="s">
        <v>677</v>
      </c>
    </row>
    <row r="33" spans="1:7">
      <c r="A33" s="4" t="s">
        <v>699</v>
      </c>
      <c r="D33" s="6" t="n">
        <v>7000000</v>
      </c>
    </row>
    <row r="34" spans="1:7">
      <c r="A34" s="4" t="s">
        <v>715</v>
      </c>
      <c r="E34" s="6" t="n">
        <v>1200000</v>
      </c>
    </row>
    <row r="35" spans="1:7">
      <c r="A35" s="4" t="s">
        <v>720</v>
      </c>
      <c r="E35" s="4" t="s">
        <v>737</v>
      </c>
    </row>
    <row r="36" spans="1:7">
      <c r="A36" s="4" t="s">
        <v>722</v>
      </c>
      <c r="E36" s="4" t="s">
        <v>723</v>
      </c>
    </row>
    <row r="37" spans="1:7">
      <c r="A37" s="4" t="s">
        <v>724</v>
      </c>
      <c r="E37" s="4" t="s">
        <v>738</v>
      </c>
    </row>
    <row r="38" spans="1:7">
      <c r="A38" s="4" t="s">
        <v>726</v>
      </c>
      <c r="E38" s="4" t="s">
        <v>739</v>
      </c>
      <c r="G38" s="4" t="s">
        <v>740</v>
      </c>
    </row>
    <row r="39" spans="1:7">
      <c r="A39" s="4" t="s">
        <v>741</v>
      </c>
    </row>
    <row r="40" spans="1:7">
      <c r="A40" s="3" t="s">
        <v>677</v>
      </c>
    </row>
    <row r="41" spans="1:7">
      <c r="A41" s="4" t="s">
        <v>732</v>
      </c>
      <c r="D41" s="5" t="n">
        <v>5000</v>
      </c>
    </row>
    <row r="42" spans="1:7">
      <c r="A42" s="4" t="s">
        <v>733</v>
      </c>
      <c r="D42" s="6" t="n">
        <v>5000000</v>
      </c>
    </row>
    <row r="43" spans="1:7">
      <c r="A43" s="4" t="s">
        <v>742</v>
      </c>
      <c r="D43" s="5" t="n">
        <v>155</v>
      </c>
    </row>
    <row r="44" spans="1:7">
      <c r="A44" s="4" t="s">
        <v>743</v>
      </c>
      <c r="D44" s="6" t="n">
        <v>155000</v>
      </c>
    </row>
    <row r="45" spans="1:7">
      <c r="A45" s="4" t="s">
        <v>744</v>
      </c>
    </row>
    <row r="46" spans="1:7">
      <c r="A46" s="3" t="s">
        <v>677</v>
      </c>
    </row>
    <row r="47" spans="1:7">
      <c r="A47" s="4" t="s">
        <v>699</v>
      </c>
      <c r="D47" s="6" t="n">
        <v>5200000</v>
      </c>
    </row>
    <row r="48" spans="1:7">
      <c r="A48" s="4" t="s">
        <v>715</v>
      </c>
      <c r="E48" s="6" t="n">
        <v>763000</v>
      </c>
    </row>
    <row r="49" spans="1:7">
      <c r="A49" s="4" t="s">
        <v>720</v>
      </c>
      <c r="E49" s="4" t="s">
        <v>737</v>
      </c>
    </row>
    <row r="50" spans="1:7">
      <c r="A50" s="4" t="s">
        <v>722</v>
      </c>
      <c r="E50" s="4" t="s">
        <v>723</v>
      </c>
    </row>
    <row r="51" spans="1:7">
      <c r="A51" s="4" t="s">
        <v>724</v>
      </c>
      <c r="E51" s="4" t="s">
        <v>745</v>
      </c>
    </row>
    <row r="52" spans="1:7">
      <c r="A52" s="4" t="s">
        <v>726</v>
      </c>
      <c r="E52" s="4" t="s">
        <v>746</v>
      </c>
    </row>
    <row r="53" spans="1:7">
      <c r="A53" s="4" t="s">
        <v>747</v>
      </c>
    </row>
    <row r="54" spans="1:7">
      <c r="A54" s="3" t="s">
        <v>677</v>
      </c>
    </row>
    <row r="55" spans="1:7">
      <c r="A55" s="4" t="s">
        <v>748</v>
      </c>
      <c r="E55" s="6" t="n">
        <v>155000</v>
      </c>
    </row>
    <row r="56" spans="1:7">
      <c r="A56" s="4" t="s">
        <v>749</v>
      </c>
    </row>
    <row r="57" spans="1:7">
      <c r="A57" s="3" t="s">
        <v>677</v>
      </c>
    </row>
    <row r="58" spans="1:7">
      <c r="A58" s="4" t="s">
        <v>748</v>
      </c>
      <c r="E58" s="6" t="n">
        <v>217000</v>
      </c>
    </row>
    <row r="59" spans="1:7">
      <c r="A59" s="4" t="s">
        <v>750</v>
      </c>
    </row>
    <row r="60" spans="1:7">
      <c r="A60" s="3" t="s">
        <v>677</v>
      </c>
    </row>
    <row r="61" spans="1:7">
      <c r="A61" s="4" t="s">
        <v>688</v>
      </c>
      <c r="E61" s="4" t="s">
        <v>751</v>
      </c>
    </row>
    <row r="62" spans="1:7">
      <c r="A62" s="4" t="s">
        <v>752</v>
      </c>
    </row>
    <row r="63" spans="1:7">
      <c r="A63" s="3" t="s">
        <v>677</v>
      </c>
    </row>
    <row r="64" spans="1:7">
      <c r="A64" s="4" t="s">
        <v>688</v>
      </c>
      <c r="E64" s="4" t="s">
        <v>753</v>
      </c>
    </row>
    <row r="65" spans="1:7">
      <c r="A65" s="4" t="s">
        <v>754</v>
      </c>
    </row>
    <row r="66" spans="1:7">
      <c r="A66" s="3" t="s">
        <v>677</v>
      </c>
    </row>
    <row r="67" spans="1:7">
      <c r="A67" s="4" t="s">
        <v>688</v>
      </c>
      <c r="E67" s="4" t="s">
        <v>75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756</v>
      </c>
      <c r="B1" s="2" t="s">
        <v>1</v>
      </c>
    </row>
    <row r="2" spans="1:3">
      <c r="B2" s="2" t="s">
        <v>2</v>
      </c>
      <c r="C2" s="2" t="s">
        <v>60</v>
      </c>
    </row>
    <row r="3" spans="1:3">
      <c r="A3" s="3" t="s">
        <v>677</v>
      </c>
    </row>
    <row r="4" spans="1:3">
      <c r="A4" s="4" t="s">
        <v>757</v>
      </c>
      <c r="B4" s="6" t="n">
        <v>0</v>
      </c>
      <c r="C4" s="6" t="n">
        <v>0</v>
      </c>
    </row>
    <row r="5" spans="1:3">
      <c r="A5" s="4" t="s">
        <v>97</v>
      </c>
      <c r="B5" s="5" t="n">
        <v>150000000</v>
      </c>
      <c r="C5" s="6" t="n">
        <v>0</v>
      </c>
    </row>
    <row r="6" spans="1:3">
      <c r="A6" s="4" t="s">
        <v>758</v>
      </c>
    </row>
    <row r="7" spans="1:3">
      <c r="A7" s="3" t="s">
        <v>677</v>
      </c>
    </row>
    <row r="8" spans="1:3">
      <c r="A8" s="4" t="s">
        <v>759</v>
      </c>
      <c r="B8" s="5" t="n">
        <v>14000000</v>
      </c>
    </row>
    <row r="9" spans="1:3">
      <c r="A9" s="4" t="s">
        <v>760</v>
      </c>
      <c r="B9" s="5" t="n">
        <v>28600000</v>
      </c>
    </row>
    <row r="10" spans="1:3">
      <c r="A10" s="4" t="s">
        <v>761</v>
      </c>
    </row>
    <row r="11" spans="1:3">
      <c r="A11" s="3" t="s">
        <v>677</v>
      </c>
    </row>
    <row r="12" spans="1:3">
      <c r="A12" s="4" t="s">
        <v>759</v>
      </c>
      <c r="B12" s="5" t="n">
        <v>468200000</v>
      </c>
    </row>
    <row r="13" spans="1:3">
      <c r="A13" s="4" t="s">
        <v>760</v>
      </c>
      <c r="B13" s="5" t="n">
        <v>568700000</v>
      </c>
    </row>
    <row r="14" spans="1:3">
      <c r="A14" s="4" t="s">
        <v>762</v>
      </c>
    </row>
    <row r="15" spans="1:3">
      <c r="A15" s="3" t="s">
        <v>677</v>
      </c>
    </row>
    <row r="16" spans="1:3">
      <c r="A16" s="4" t="s">
        <v>759</v>
      </c>
      <c r="B16" s="5" t="n">
        <v>20000000</v>
      </c>
    </row>
    <row r="17" spans="1:3">
      <c r="A17" s="4" t="s">
        <v>763</v>
      </c>
    </row>
    <row r="18" spans="1:3">
      <c r="A18" s="3" t="s">
        <v>677</v>
      </c>
    </row>
    <row r="19" spans="1:3">
      <c r="A19" s="4" t="s">
        <v>759</v>
      </c>
      <c r="B19" s="5" t="n">
        <v>10000000</v>
      </c>
    </row>
    <row r="20" spans="1:3">
      <c r="A20" s="4" t="s">
        <v>764</v>
      </c>
    </row>
    <row r="21" spans="1:3">
      <c r="A21" s="3" t="s">
        <v>677</v>
      </c>
    </row>
    <row r="22" spans="1:3">
      <c r="A22" s="4" t="s">
        <v>759</v>
      </c>
      <c r="B22" s="5" t="n">
        <v>12000000</v>
      </c>
    </row>
    <row r="23" spans="1:3">
      <c r="A23" s="4" t="s">
        <v>765</v>
      </c>
    </row>
    <row r="24" spans="1:3">
      <c r="A24" s="3" t="s">
        <v>677</v>
      </c>
    </row>
    <row r="25" spans="1:3">
      <c r="A25" s="4" t="s">
        <v>759</v>
      </c>
      <c r="B25" s="5" t="n">
        <v>5000000</v>
      </c>
    </row>
    <row r="26" spans="1:3">
      <c r="A26" s="4" t="s">
        <v>766</v>
      </c>
    </row>
    <row r="27" spans="1:3">
      <c r="A27" s="3" t="s">
        <v>677</v>
      </c>
    </row>
    <row r="28" spans="1:3">
      <c r="A28" s="4" t="s">
        <v>757</v>
      </c>
      <c r="B28" s="6" t="n">
        <v>150000000</v>
      </c>
    </row>
    <row r="29" spans="1:3">
      <c r="A29" s="4" t="s">
        <v>767</v>
      </c>
      <c r="B29" s="4" t="s">
        <v>723</v>
      </c>
    </row>
    <row r="30" spans="1:3">
      <c r="A30" s="4" t="s">
        <v>768</v>
      </c>
      <c r="B30" s="4" t="s">
        <v>769</v>
      </c>
    </row>
    <row r="31" spans="1:3">
      <c r="A31" s="4" t="s">
        <v>770</v>
      </c>
      <c r="B31" s="4" t="s">
        <v>771</v>
      </c>
    </row>
    <row r="32" spans="1:3">
      <c r="A32" s="4" t="s">
        <v>772</v>
      </c>
    </row>
    <row r="33" spans="1:3">
      <c r="A33" s="3" t="s">
        <v>677</v>
      </c>
    </row>
    <row r="34" spans="1:3">
      <c r="A34" s="4" t="s">
        <v>759</v>
      </c>
      <c r="B34" s="6" t="n">
        <v>20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773</v>
      </c>
      <c r="B1" s="2" t="s">
        <v>1</v>
      </c>
    </row>
    <row r="2" spans="1:3">
      <c r="B2" s="2" t="s">
        <v>2</v>
      </c>
      <c r="C2" s="2" t="s">
        <v>124</v>
      </c>
    </row>
    <row r="3" spans="1:3">
      <c r="A3" s="3" t="s">
        <v>284</v>
      </c>
    </row>
    <row r="4" spans="1:3">
      <c r="A4" s="4" t="s">
        <v>163</v>
      </c>
      <c r="B4" s="6" t="n">
        <v>3252000</v>
      </c>
      <c r="C4" s="6" t="n">
        <v>3859000</v>
      </c>
    </row>
    <row r="5" spans="1:3">
      <c r="A5" s="4" t="s">
        <v>774</v>
      </c>
      <c r="B5" s="4" t="s">
        <v>775</v>
      </c>
      <c r="C5" s="4" t="s">
        <v>776</v>
      </c>
    </row>
    <row r="6" spans="1:3">
      <c r="A6" s="4" t="s">
        <v>777</v>
      </c>
      <c r="B6" s="6" t="n">
        <v>28000</v>
      </c>
      <c r="C6" s="6" t="n">
        <v>133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8</v>
      </c>
      <c r="B1" s="2" t="s">
        <v>423</v>
      </c>
    </row>
    <row r="2" spans="1:2">
      <c r="A2" s="3" t="s">
        <v>287</v>
      </c>
    </row>
    <row r="3" spans="1:2">
      <c r="A3" s="4" t="s">
        <v>779</v>
      </c>
      <c r="B3" s="6" t="n">
        <v>4241</v>
      </c>
    </row>
    <row r="4" spans="1:2">
      <c r="A4" s="4" t="s">
        <v>660</v>
      </c>
      <c r="B4" s="5" t="n">
        <v>4751</v>
      </c>
    </row>
    <row r="5" spans="1:2">
      <c r="A5" s="4" t="s">
        <v>661</v>
      </c>
      <c r="B5" s="5" t="n">
        <v>4284</v>
      </c>
    </row>
    <row r="6" spans="1:2">
      <c r="A6" s="4" t="s">
        <v>662</v>
      </c>
      <c r="B6" s="5" t="n">
        <v>3322</v>
      </c>
    </row>
    <row r="7" spans="1:2">
      <c r="A7" s="4" t="s">
        <v>663</v>
      </c>
      <c r="B7" s="5" t="n">
        <v>2224</v>
      </c>
    </row>
    <row r="8" spans="1:2">
      <c r="A8" s="4" t="s">
        <v>664</v>
      </c>
      <c r="B8" s="5" t="n">
        <v>9016</v>
      </c>
    </row>
    <row r="9" spans="1:2">
      <c r="A9" s="4" t="s">
        <v>179</v>
      </c>
      <c r="B9" s="6" t="n">
        <v>2783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780</v>
      </c>
      <c r="B1" s="2" t="s">
        <v>1</v>
      </c>
    </row>
    <row r="2" spans="1:3">
      <c r="B2" s="2" t="s">
        <v>2</v>
      </c>
      <c r="C2" s="2" t="s">
        <v>124</v>
      </c>
    </row>
    <row r="3" spans="1:3">
      <c r="A3" s="3" t="s">
        <v>287</v>
      </c>
    </row>
    <row r="4" spans="1:3">
      <c r="A4" s="4" t="s">
        <v>781</v>
      </c>
      <c r="B4" s="6" t="n">
        <v>1500000</v>
      </c>
      <c r="C4" s="6" t="n">
        <v>1500000</v>
      </c>
    </row>
    <row r="5" spans="1:3">
      <c r="A5" s="4" t="s">
        <v>782</v>
      </c>
      <c r="B5" s="6" t="n">
        <v>84000</v>
      </c>
      <c r="C5" s="6" t="n">
        <v>49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60</v>
      </c>
    </row>
    <row r="2" spans="1:3">
      <c r="A2" s="3" t="s">
        <v>784</v>
      </c>
    </row>
    <row r="3" spans="1:3">
      <c r="A3" s="4" t="s">
        <v>785</v>
      </c>
      <c r="B3" s="6" t="n">
        <v>391438</v>
      </c>
      <c r="C3" s="6" t="n">
        <v>330199</v>
      </c>
    </row>
    <row r="4" spans="1:3">
      <c r="A4" s="4" t="s">
        <v>786</v>
      </c>
    </row>
    <row r="5" spans="1:3">
      <c r="A5" s="3" t="s">
        <v>784</v>
      </c>
    </row>
    <row r="6" spans="1:3">
      <c r="A6" s="4" t="s">
        <v>785</v>
      </c>
      <c r="B6" s="5" t="n">
        <v>387248</v>
      </c>
      <c r="C6" s="5" t="n">
        <v>326126</v>
      </c>
    </row>
    <row r="7" spans="1:3">
      <c r="A7" s="4" t="s">
        <v>787</v>
      </c>
    </row>
    <row r="8" spans="1:3">
      <c r="A8" s="3" t="s">
        <v>784</v>
      </c>
    </row>
    <row r="9" spans="1:3">
      <c r="A9" s="4" t="s">
        <v>785</v>
      </c>
      <c r="B9" s="5" t="n">
        <v>227</v>
      </c>
      <c r="C9" s="5" t="n">
        <v>358</v>
      </c>
    </row>
    <row r="10" spans="1:3">
      <c r="A10" s="4" t="s">
        <v>788</v>
      </c>
    </row>
    <row r="11" spans="1:3">
      <c r="A11" s="3" t="s">
        <v>784</v>
      </c>
    </row>
    <row r="12" spans="1:3">
      <c r="A12" s="4" t="s">
        <v>785</v>
      </c>
      <c r="B12" s="6" t="n">
        <v>3963</v>
      </c>
      <c r="C12" s="6" t="n">
        <v>37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89</v>
      </c>
      <c r="B1" s="2" t="s">
        <v>1</v>
      </c>
      <c r="C1" s="2" t="s">
        <v>201</v>
      </c>
    </row>
    <row r="2" spans="1:3">
      <c r="B2" s="2" t="s">
        <v>2</v>
      </c>
      <c r="C2" s="2" t="s">
        <v>60</v>
      </c>
    </row>
    <row r="3" spans="1:3">
      <c r="A3" s="3" t="s">
        <v>290</v>
      </c>
    </row>
    <row r="4" spans="1:3">
      <c r="A4" s="4" t="s">
        <v>790</v>
      </c>
      <c r="B4" s="6" t="n">
        <v>4000</v>
      </c>
      <c r="C4" s="6" t="n">
        <v>3600</v>
      </c>
    </row>
    <row r="5" spans="1:3">
      <c r="A5" s="4" t="s">
        <v>791</v>
      </c>
      <c r="B5" s="5" t="n">
        <v>4000</v>
      </c>
      <c r="C5" s="5" t="n">
        <v>16180</v>
      </c>
    </row>
    <row r="6" spans="1:3">
      <c r="A6" s="4" t="s">
        <v>792</v>
      </c>
      <c r="B6" s="5" t="n">
        <v>-4000</v>
      </c>
      <c r="C6" s="5" t="n">
        <v>-15780</v>
      </c>
    </row>
    <row r="7" spans="1:3">
      <c r="A7" s="4" t="s">
        <v>793</v>
      </c>
      <c r="B7" s="6" t="n">
        <v>4000</v>
      </c>
      <c r="C7" s="6" t="n">
        <v>4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94</v>
      </c>
      <c r="B1" s="2" t="s">
        <v>2</v>
      </c>
      <c r="C1" s="2" t="s">
        <v>60</v>
      </c>
    </row>
    <row r="2" spans="1:3">
      <c r="A2" s="4" t="s">
        <v>795</v>
      </c>
    </row>
    <row r="3" spans="1:3">
      <c r="A3" s="3" t="s">
        <v>796</v>
      </c>
    </row>
    <row r="4" spans="1:3">
      <c r="A4" s="4" t="s">
        <v>797</v>
      </c>
      <c r="B4" s="6" t="n">
        <v>0</v>
      </c>
      <c r="C4" s="6" t="n">
        <v>0</v>
      </c>
    </row>
    <row r="5" spans="1:3">
      <c r="A5" s="4" t="s">
        <v>798</v>
      </c>
    </row>
    <row r="6" spans="1:3">
      <c r="A6" s="3" t="s">
        <v>796</v>
      </c>
    </row>
    <row r="7" spans="1:3">
      <c r="A7" s="4" t="s">
        <v>799</v>
      </c>
      <c r="B7" s="6" t="n">
        <v>81400000</v>
      </c>
      <c r="C7" s="6" t="n">
        <v>846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6"/>
    <col customWidth="1" max="5" min="5" width="14"/>
  </cols>
  <sheetData>
    <row r="1" spans="1:5">
      <c r="A1" s="1" t="s">
        <v>800</v>
      </c>
      <c r="B1" s="2" t="s">
        <v>1</v>
      </c>
      <c r="D1" s="2" t="s">
        <v>201</v>
      </c>
    </row>
    <row r="2" spans="1:5">
      <c r="B2" s="2" t="s">
        <v>2</v>
      </c>
      <c r="C2" s="2" t="s">
        <v>124</v>
      </c>
      <c r="D2" s="2" t="s">
        <v>60</v>
      </c>
      <c r="E2" s="2" t="s">
        <v>801</v>
      </c>
    </row>
    <row r="3" spans="1:5">
      <c r="A3" s="3" t="s">
        <v>802</v>
      </c>
    </row>
    <row r="4" spans="1:5">
      <c r="A4" s="4" t="s">
        <v>803</v>
      </c>
      <c r="B4" s="6" t="n">
        <v>161000</v>
      </c>
      <c r="C4" s="6" t="n">
        <v>231000</v>
      </c>
    </row>
    <row r="5" spans="1:5">
      <c r="A5" s="4" t="s">
        <v>804</v>
      </c>
      <c r="B5" s="5" t="n">
        <v>28000</v>
      </c>
      <c r="C5" s="5" t="n">
        <v>92000</v>
      </c>
    </row>
    <row r="6" spans="1:5">
      <c r="A6" s="4" t="s">
        <v>805</v>
      </c>
      <c r="B6" s="6" t="n">
        <v>512000</v>
      </c>
    </row>
    <row r="7" spans="1:5">
      <c r="A7" s="4" t="s">
        <v>806</v>
      </c>
      <c r="B7" s="4" t="s">
        <v>807</v>
      </c>
    </row>
    <row r="8" spans="1:5">
      <c r="A8" s="4" t="s">
        <v>808</v>
      </c>
      <c r="B8" s="6" t="n">
        <v>350000</v>
      </c>
      <c r="D8" s="6" t="n">
        <v>460000</v>
      </c>
    </row>
    <row r="9" spans="1:5">
      <c r="A9" s="4" t="s">
        <v>809</v>
      </c>
      <c r="B9" s="5" t="n">
        <v>99000</v>
      </c>
      <c r="D9" s="5" t="n">
        <v>76500</v>
      </c>
    </row>
    <row r="10" spans="1:5">
      <c r="A10" s="4" t="s">
        <v>810</v>
      </c>
      <c r="B10" s="7" t="n">
        <v>5.43</v>
      </c>
      <c r="D10" s="7" t="n">
        <v>6.32</v>
      </c>
    </row>
    <row r="11" spans="1:5">
      <c r="A11" s="4" t="s">
        <v>811</v>
      </c>
      <c r="B11" s="5" t="n">
        <v>56498</v>
      </c>
      <c r="D11" s="5" t="n">
        <v>200629</v>
      </c>
    </row>
    <row r="12" spans="1:5">
      <c r="A12" s="4" t="s">
        <v>812</v>
      </c>
      <c r="B12" s="6" t="n">
        <v>712000</v>
      </c>
      <c r="C12" s="6" t="n">
        <v>904000</v>
      </c>
      <c r="D12" s="6" t="n">
        <v>2800000</v>
      </c>
    </row>
    <row r="13" spans="1:5">
      <c r="A13" s="4" t="s">
        <v>813</v>
      </c>
      <c r="B13" s="6" t="n">
        <v>389000</v>
      </c>
      <c r="D13" s="6" t="n">
        <v>1200000</v>
      </c>
    </row>
    <row r="14" spans="1:5">
      <c r="A14" s="4" t="s">
        <v>814</v>
      </c>
    </row>
    <row r="15" spans="1:5">
      <c r="A15" s="3" t="s">
        <v>802</v>
      </c>
    </row>
    <row r="16" spans="1:5">
      <c r="A16" s="4" t="s">
        <v>815</v>
      </c>
      <c r="E16" s="5" t="n">
        <v>3494478</v>
      </c>
    </row>
    <row r="17" spans="1:5">
      <c r="A17" s="4" t="s">
        <v>816</v>
      </c>
      <c r="B17" s="5" t="n">
        <v>0</v>
      </c>
    </row>
    <row r="18" spans="1:5">
      <c r="A18" s="4" t="s">
        <v>817</v>
      </c>
    </row>
    <row r="19" spans="1:5">
      <c r="A19" s="3" t="s">
        <v>802</v>
      </c>
    </row>
    <row r="20" spans="1:5">
      <c r="A20" s="4" t="s">
        <v>818</v>
      </c>
      <c r="B20" s="4" t="s">
        <v>819</v>
      </c>
    </row>
    <row r="21" spans="1:5">
      <c r="A21" s="4" t="s">
        <v>820</v>
      </c>
    </row>
    <row r="22" spans="1:5">
      <c r="A22" s="3" t="s">
        <v>802</v>
      </c>
    </row>
    <row r="23" spans="1:5">
      <c r="A23" s="4" t="s">
        <v>815</v>
      </c>
      <c r="B23" s="5" t="n">
        <v>3848341</v>
      </c>
    </row>
    <row r="24" spans="1:5">
      <c r="A24" s="4" t="s">
        <v>821</v>
      </c>
      <c r="B24" s="4" t="s">
        <v>822</v>
      </c>
    </row>
    <row r="25" spans="1:5">
      <c r="A25" s="4" t="s">
        <v>823</v>
      </c>
      <c r="B25" s="5" t="n">
        <v>1207045</v>
      </c>
    </row>
    <row r="26" spans="1:5">
      <c r="A26" s="4" t="s">
        <v>824</v>
      </c>
    </row>
    <row r="27" spans="1:5">
      <c r="A27" s="3" t="s">
        <v>802</v>
      </c>
    </row>
    <row r="28" spans="1:5">
      <c r="A28" s="4" t="s">
        <v>818</v>
      </c>
      <c r="E28" s="4" t="s">
        <v>81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25</v>
      </c>
      <c r="B1" s="2" t="s">
        <v>1</v>
      </c>
      <c r="C1" s="2" t="s">
        <v>201</v>
      </c>
    </row>
    <row r="2" spans="1:3">
      <c r="B2" s="2" t="s">
        <v>2</v>
      </c>
      <c r="C2" s="2" t="s">
        <v>60</v>
      </c>
    </row>
    <row r="3" spans="1:3">
      <c r="A3" s="3" t="s">
        <v>293</v>
      </c>
    </row>
    <row r="4" spans="1:3">
      <c r="A4" s="4" t="s">
        <v>826</v>
      </c>
      <c r="B4" s="4" t="s">
        <v>827</v>
      </c>
      <c r="C4" s="4" t="s">
        <v>828</v>
      </c>
    </row>
    <row r="5" spans="1:3">
      <c r="A5" s="4" t="s">
        <v>829</v>
      </c>
      <c r="B5" s="4" t="s">
        <v>830</v>
      </c>
      <c r="C5" s="4" t="s">
        <v>830</v>
      </c>
    </row>
    <row r="6" spans="1:3">
      <c r="A6" s="4" t="s">
        <v>831</v>
      </c>
      <c r="B6" s="4" t="s">
        <v>832</v>
      </c>
      <c r="C6" s="4" t="s">
        <v>833</v>
      </c>
    </row>
    <row r="7" spans="1:3">
      <c r="A7" s="4" t="s">
        <v>834</v>
      </c>
      <c r="B7" s="4" t="s">
        <v>835</v>
      </c>
      <c r="C7" s="4" t="s">
        <v>836</v>
      </c>
    </row>
    <row r="8" spans="1:3">
      <c r="A8" s="4" t="s">
        <v>837</v>
      </c>
      <c r="B8" s="7" t="n">
        <v>4.61</v>
      </c>
      <c r="C8" s="7" t="n">
        <v>6.3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838</v>
      </c>
      <c r="B1" s="2" t="s">
        <v>1</v>
      </c>
      <c r="C1" s="2" t="s">
        <v>201</v>
      </c>
    </row>
    <row r="2" spans="1:3">
      <c r="B2" s="2" t="s">
        <v>2</v>
      </c>
      <c r="C2" s="2" t="s">
        <v>60</v>
      </c>
    </row>
    <row r="3" spans="1:3">
      <c r="A3" s="3" t="s">
        <v>293</v>
      </c>
    </row>
    <row r="4" spans="1:3">
      <c r="A4" s="4" t="s">
        <v>839</v>
      </c>
      <c r="B4" s="5" t="n">
        <v>1090968</v>
      </c>
    </row>
    <row r="5" spans="1:3">
      <c r="A5" s="4" t="s">
        <v>840</v>
      </c>
      <c r="B5" s="5" t="n">
        <v>51000</v>
      </c>
    </row>
    <row r="6" spans="1:3">
      <c r="A6" s="4" t="s">
        <v>841</v>
      </c>
      <c r="B6" s="5" t="n">
        <v>-56498</v>
      </c>
      <c r="C6" s="5" t="n">
        <v>-200629</v>
      </c>
    </row>
    <row r="7" spans="1:3">
      <c r="A7" s="4" t="s">
        <v>842</v>
      </c>
      <c r="B7" s="5" t="n">
        <v>-4000</v>
      </c>
    </row>
    <row r="8" spans="1:3">
      <c r="A8" s="4" t="s">
        <v>843</v>
      </c>
      <c r="B8" s="5" t="n">
        <v>1081470</v>
      </c>
      <c r="C8" s="5" t="n">
        <v>1090968</v>
      </c>
    </row>
    <row r="9" spans="1:3">
      <c r="A9" s="4" t="s">
        <v>844</v>
      </c>
      <c r="B9" s="5" t="n">
        <v>982470</v>
      </c>
    </row>
    <row r="10" spans="1:3">
      <c r="A10" s="4" t="s">
        <v>845</v>
      </c>
      <c r="B10" s="7" t="n">
        <v>13.11</v>
      </c>
    </row>
    <row r="11" spans="1:3">
      <c r="A11" s="4" t="s">
        <v>846</v>
      </c>
      <c r="B11" s="8" t="n">
        <v>20.1</v>
      </c>
    </row>
    <row r="12" spans="1:3">
      <c r="A12" s="4" t="s">
        <v>847</v>
      </c>
      <c r="B12" s="8" t="n">
        <v>12.61</v>
      </c>
    </row>
    <row r="13" spans="1:3">
      <c r="A13" s="4" t="s">
        <v>848</v>
      </c>
      <c r="B13" s="8" t="n">
        <v>18.38</v>
      </c>
    </row>
    <row r="14" spans="1:3">
      <c r="A14" s="4" t="s">
        <v>849</v>
      </c>
      <c r="B14" s="8" t="n">
        <v>13.45</v>
      </c>
      <c r="C14" s="7" t="n">
        <v>13.11</v>
      </c>
    </row>
    <row r="15" spans="1:3">
      <c r="A15" s="4" t="s">
        <v>850</v>
      </c>
      <c r="B15" s="7" t="n">
        <v>12.87</v>
      </c>
    </row>
    <row r="16" spans="1:3">
      <c r="A16" s="4" t="s">
        <v>851</v>
      </c>
      <c r="B16" s="4" t="s">
        <v>852</v>
      </c>
    </row>
    <row r="17" spans="1:3">
      <c r="A17" s="4" t="s">
        <v>853</v>
      </c>
      <c r="B17" s="4" t="s">
        <v>854</v>
      </c>
    </row>
    <row r="18" spans="1:3">
      <c r="A18" s="4" t="s">
        <v>855</v>
      </c>
      <c r="B18" s="6" t="n">
        <v>1826</v>
      </c>
    </row>
    <row r="19" spans="1:3">
      <c r="A19" s="4" t="s">
        <v>856</v>
      </c>
      <c r="B19" s="6" t="n">
        <v>182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857</v>
      </c>
      <c r="B1" s="2" t="s">
        <v>858</v>
      </c>
      <c r="C1" s="2" t="s">
        <v>859</v>
      </c>
      <c r="D1" s="2" t="s">
        <v>860</v>
      </c>
      <c r="E1" s="2" t="s">
        <v>861</v>
      </c>
      <c r="F1" s="2" t="s">
        <v>862</v>
      </c>
      <c r="G1" s="2" t="s">
        <v>2</v>
      </c>
    </row>
    <row r="2" spans="1:7">
      <c r="A2" s="3" t="s">
        <v>863</v>
      </c>
    </row>
    <row r="3" spans="1:7">
      <c r="A3" s="4" t="s">
        <v>864</v>
      </c>
      <c r="F3" s="4" t="s">
        <v>865</v>
      </c>
    </row>
    <row r="4" spans="1:7">
      <c r="A4" s="4" t="s">
        <v>866</v>
      </c>
      <c r="F4" s="4" t="s">
        <v>681</v>
      </c>
    </row>
    <row r="5" spans="1:7">
      <c r="A5" s="4" t="s">
        <v>867</v>
      </c>
      <c r="F5" s="4" t="s">
        <v>868</v>
      </c>
    </row>
    <row r="6" spans="1:7">
      <c r="A6" s="4" t="s">
        <v>869</v>
      </c>
      <c r="F6" s="4" t="s">
        <v>870</v>
      </c>
    </row>
    <row r="7" spans="1:7">
      <c r="A7" s="4" t="s">
        <v>871</v>
      </c>
      <c r="F7" s="4" t="s">
        <v>870</v>
      </c>
    </row>
    <row r="8" spans="1:7">
      <c r="A8" s="4" t="s">
        <v>872</v>
      </c>
      <c r="F8" s="4" t="s">
        <v>873</v>
      </c>
    </row>
    <row r="9" spans="1:7">
      <c r="A9" s="4" t="s">
        <v>874</v>
      </c>
      <c r="B9" s="4" t="s">
        <v>875</v>
      </c>
      <c r="C9" s="4" t="s">
        <v>875</v>
      </c>
      <c r="D9" s="4" t="s">
        <v>875</v>
      </c>
      <c r="E9" s="4" t="s">
        <v>876</v>
      </c>
      <c r="F9" s="4" t="s">
        <v>875</v>
      </c>
    </row>
    <row r="10" spans="1:7">
      <c r="A10" s="4" t="s">
        <v>877</v>
      </c>
      <c r="E10" s="4" t="s">
        <v>878</v>
      </c>
    </row>
    <row r="11" spans="1:7">
      <c r="A11" s="4" t="s">
        <v>417</v>
      </c>
    </row>
    <row r="12" spans="1:7">
      <c r="A12" s="3" t="s">
        <v>863</v>
      </c>
    </row>
    <row r="13" spans="1:7">
      <c r="A13" s="4" t="s">
        <v>879</v>
      </c>
      <c r="B13" s="6" t="n">
        <v>3000000000</v>
      </c>
    </row>
    <row r="14" spans="1:7">
      <c r="A14" s="4" t="s">
        <v>880</v>
      </c>
      <c r="G14" s="4" t="s">
        <v>88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2</v>
      </c>
      <c r="B1" s="2" t="s">
        <v>2</v>
      </c>
      <c r="C1" s="2" t="s">
        <v>60</v>
      </c>
      <c r="D1" s="2" t="s">
        <v>862</v>
      </c>
    </row>
    <row r="2" spans="1:4">
      <c r="A2" s="3" t="s">
        <v>863</v>
      </c>
    </row>
    <row r="3" spans="1:4">
      <c r="A3" s="4" t="s">
        <v>883</v>
      </c>
      <c r="D3" s="4" t="s">
        <v>868</v>
      </c>
    </row>
    <row r="4" spans="1:4">
      <c r="A4" s="4" t="s">
        <v>884</v>
      </c>
      <c r="D4" s="4" t="s">
        <v>870</v>
      </c>
    </row>
    <row r="5" spans="1:4">
      <c r="A5" s="4" t="s">
        <v>885</v>
      </c>
    </row>
    <row r="6" spans="1:4">
      <c r="A6" s="3" t="s">
        <v>863</v>
      </c>
    </row>
    <row r="7" spans="1:4">
      <c r="A7" s="4" t="s">
        <v>886</v>
      </c>
      <c r="B7" s="6" t="n">
        <v>347133</v>
      </c>
      <c r="C7" s="6" t="n">
        <v>353572</v>
      </c>
    </row>
    <row r="8" spans="1:4">
      <c r="A8" s="4" t="s">
        <v>887</v>
      </c>
      <c r="B8" s="4" t="s">
        <v>888</v>
      </c>
      <c r="C8" s="4" t="s">
        <v>889</v>
      </c>
    </row>
    <row r="9" spans="1:4">
      <c r="A9" s="4" t="s">
        <v>890</v>
      </c>
      <c r="B9" s="6" t="n">
        <v>333013</v>
      </c>
      <c r="C9" s="6" t="n">
        <v>343899</v>
      </c>
    </row>
    <row r="10" spans="1:4">
      <c r="A10" s="4" t="s">
        <v>891</v>
      </c>
      <c r="B10" s="4" t="s">
        <v>892</v>
      </c>
      <c r="C10" s="4" t="s">
        <v>893</v>
      </c>
    </row>
    <row r="11" spans="1:4">
      <c r="A11" s="4" t="s">
        <v>894</v>
      </c>
      <c r="B11" s="6" t="n">
        <v>347133</v>
      </c>
      <c r="C11" s="6" t="n">
        <v>353572</v>
      </c>
    </row>
    <row r="12" spans="1:4">
      <c r="A12" s="4" t="s">
        <v>895</v>
      </c>
      <c r="B12" s="4" t="s">
        <v>896</v>
      </c>
      <c r="C12" s="4" t="s">
        <v>897</v>
      </c>
    </row>
    <row r="13" spans="1:4">
      <c r="A13" s="4" t="s">
        <v>898</v>
      </c>
      <c r="B13" s="6" t="n">
        <v>472376</v>
      </c>
      <c r="C13" s="6" t="n">
        <v>477262</v>
      </c>
    </row>
    <row r="14" spans="1:4">
      <c r="A14" s="4" t="s">
        <v>899</v>
      </c>
      <c r="B14" s="4" t="s">
        <v>900</v>
      </c>
      <c r="C14" s="4" t="s">
        <v>901</v>
      </c>
    </row>
    <row r="15" spans="1:4">
      <c r="A15" s="4" t="s">
        <v>902</v>
      </c>
    </row>
    <row r="16" spans="1:4">
      <c r="A16" s="3" t="s">
        <v>863</v>
      </c>
    </row>
    <row r="17" spans="1:4">
      <c r="A17" s="4" t="s">
        <v>886</v>
      </c>
      <c r="B17" s="6" t="n">
        <v>426236</v>
      </c>
      <c r="C17" s="6" t="n">
        <v>417036</v>
      </c>
    </row>
    <row r="18" spans="1:4">
      <c r="A18" s="4" t="s">
        <v>887</v>
      </c>
      <c r="B18" s="4" t="s">
        <v>903</v>
      </c>
      <c r="C18" s="4" t="s">
        <v>904</v>
      </c>
    </row>
    <row r="19" spans="1:4">
      <c r="A19" s="4" t="s">
        <v>905</v>
      </c>
      <c r="B19" s="6" t="n">
        <v>118042</v>
      </c>
      <c r="C19" s="6" t="n">
        <v>108150</v>
      </c>
    </row>
    <row r="20" spans="1:4">
      <c r="A20" s="4" t="s">
        <v>906</v>
      </c>
      <c r="B20" s="4" t="s">
        <v>868</v>
      </c>
      <c r="C20" s="4" t="s">
        <v>868</v>
      </c>
    </row>
    <row r="21" spans="1:4">
      <c r="A21" s="4" t="s">
        <v>907</v>
      </c>
      <c r="B21" s="6" t="n">
        <v>118042</v>
      </c>
      <c r="C21" s="6" t="n">
        <v>108150</v>
      </c>
    </row>
    <row r="22" spans="1:4">
      <c r="A22" s="4" t="s">
        <v>908</v>
      </c>
      <c r="B22" s="4" t="s">
        <v>868</v>
      </c>
      <c r="C22" s="4" t="s">
        <v>868</v>
      </c>
    </row>
    <row r="23" spans="1:4">
      <c r="A23" s="4" t="s">
        <v>909</v>
      </c>
      <c r="B23" s="6" t="n">
        <v>147552</v>
      </c>
      <c r="C23" s="6" t="n">
        <v>135187</v>
      </c>
    </row>
    <row r="24" spans="1:4">
      <c r="A24" s="4" t="s">
        <v>910</v>
      </c>
      <c r="B24" s="4" t="s">
        <v>911</v>
      </c>
      <c r="C24" s="4" t="s">
        <v>911</v>
      </c>
    </row>
    <row r="25" spans="1:4">
      <c r="A25" s="4" t="s">
        <v>890</v>
      </c>
      <c r="B25" s="6" t="n">
        <v>426236</v>
      </c>
      <c r="C25" s="6" t="n">
        <v>417036</v>
      </c>
    </row>
    <row r="26" spans="1:4">
      <c r="A26" s="4" t="s">
        <v>891</v>
      </c>
      <c r="B26" s="4" t="s">
        <v>912</v>
      </c>
      <c r="C26" s="4" t="s">
        <v>913</v>
      </c>
    </row>
    <row r="27" spans="1:4">
      <c r="A27" s="4" t="s">
        <v>914</v>
      </c>
      <c r="B27" s="6" t="n">
        <v>96911</v>
      </c>
      <c r="C27" s="6" t="n">
        <v>89127</v>
      </c>
    </row>
    <row r="28" spans="1:4">
      <c r="A28" s="4" t="s">
        <v>915</v>
      </c>
      <c r="B28" s="4" t="s">
        <v>865</v>
      </c>
      <c r="C28" s="4" t="s">
        <v>865</v>
      </c>
    </row>
    <row r="29" spans="1:4">
      <c r="A29" s="4" t="s">
        <v>916</v>
      </c>
      <c r="B29" s="6" t="n">
        <v>150750</v>
      </c>
      <c r="C29" s="6" t="n">
        <v>138642</v>
      </c>
    </row>
    <row r="30" spans="1:4">
      <c r="A30" s="4" t="s">
        <v>917</v>
      </c>
      <c r="B30" s="4" t="s">
        <v>918</v>
      </c>
      <c r="C30" s="4" t="s">
        <v>918</v>
      </c>
    </row>
    <row r="31" spans="1:4">
      <c r="A31" s="4" t="s">
        <v>919</v>
      </c>
      <c r="B31" s="6" t="n">
        <v>139982</v>
      </c>
      <c r="C31" s="6" t="n">
        <v>128739</v>
      </c>
    </row>
    <row r="32" spans="1:4">
      <c r="A32" s="4" t="s">
        <v>920</v>
      </c>
      <c r="B32" s="4" t="s">
        <v>681</v>
      </c>
      <c r="C32" s="4" t="s">
        <v>681</v>
      </c>
    </row>
    <row r="33" spans="1:4">
      <c r="A33" s="4" t="s">
        <v>894</v>
      </c>
      <c r="B33" s="6" t="n">
        <v>426236</v>
      </c>
      <c r="C33" s="6" t="n">
        <v>417036</v>
      </c>
    </row>
    <row r="34" spans="1:4">
      <c r="A34" s="4" t="s">
        <v>895</v>
      </c>
      <c r="B34" s="4" t="s">
        <v>912</v>
      </c>
      <c r="C34" s="4" t="s">
        <v>913</v>
      </c>
    </row>
    <row r="35" spans="1:4">
      <c r="A35" s="4" t="s">
        <v>921</v>
      </c>
      <c r="B35" s="6" t="n">
        <v>129214</v>
      </c>
      <c r="C35" s="6" t="n">
        <v>118836</v>
      </c>
    </row>
    <row r="36" spans="1:4">
      <c r="A36" s="4" t="s">
        <v>883</v>
      </c>
      <c r="B36" s="4" t="s">
        <v>870</v>
      </c>
      <c r="C36" s="4" t="s">
        <v>870</v>
      </c>
    </row>
    <row r="37" spans="1:4">
      <c r="A37" s="4" t="s">
        <v>922</v>
      </c>
      <c r="B37" s="6" t="n">
        <v>183054</v>
      </c>
      <c r="C37" s="6" t="n">
        <v>168351</v>
      </c>
    </row>
    <row r="38" spans="1:4">
      <c r="A38" s="4" t="s">
        <v>923</v>
      </c>
      <c r="B38" s="4" t="s">
        <v>924</v>
      </c>
      <c r="C38" s="4" t="s">
        <v>924</v>
      </c>
    </row>
    <row r="39" spans="1:4">
      <c r="A39" s="4" t="s">
        <v>925</v>
      </c>
      <c r="B39" s="6" t="n">
        <v>172286</v>
      </c>
      <c r="C39" s="6" t="n">
        <v>158448</v>
      </c>
    </row>
    <row r="40" spans="1:4">
      <c r="A40" s="4" t="s">
        <v>884</v>
      </c>
      <c r="B40" s="4" t="s">
        <v>873</v>
      </c>
      <c r="C40" s="4" t="s">
        <v>873</v>
      </c>
    </row>
    <row r="41" spans="1:4">
      <c r="A41" s="4" t="s">
        <v>898</v>
      </c>
      <c r="B41" s="6" t="n">
        <v>447344</v>
      </c>
      <c r="C41" s="6" t="n">
        <v>436677</v>
      </c>
    </row>
    <row r="42" spans="1:4">
      <c r="A42" s="4" t="s">
        <v>899</v>
      </c>
      <c r="B42" s="4" t="s">
        <v>926</v>
      </c>
      <c r="C42" s="4" t="s">
        <v>927</v>
      </c>
    </row>
    <row r="43" spans="1:4">
      <c r="A43" s="4" t="s">
        <v>928</v>
      </c>
      <c r="B43" s="6" t="n">
        <v>172286</v>
      </c>
      <c r="C43" s="6" t="n">
        <v>158448</v>
      </c>
    </row>
    <row r="44" spans="1:4">
      <c r="A44" s="4" t="s">
        <v>929</v>
      </c>
      <c r="B44" s="4" t="s">
        <v>873</v>
      </c>
      <c r="C44" s="4" t="s">
        <v>873</v>
      </c>
    </row>
    <row r="45" spans="1:4">
      <c r="A45" s="4" t="s">
        <v>930</v>
      </c>
      <c r="B45" s="6" t="n">
        <v>226125</v>
      </c>
      <c r="C45" s="6" t="n">
        <v>207964</v>
      </c>
    </row>
    <row r="46" spans="1:4">
      <c r="A46" s="4" t="s">
        <v>931</v>
      </c>
      <c r="B46" s="4" t="s">
        <v>932</v>
      </c>
      <c r="C46" s="4" t="s">
        <v>932</v>
      </c>
    </row>
    <row r="47" spans="1:4">
      <c r="A47" s="4" t="s">
        <v>933</v>
      </c>
      <c r="B47" s="6" t="n">
        <v>215357</v>
      </c>
      <c r="C47" s="6" t="n">
        <v>198061</v>
      </c>
    </row>
    <row r="48" spans="1:4">
      <c r="A48" s="4" t="s">
        <v>934</v>
      </c>
      <c r="B48" s="4" t="s">
        <v>935</v>
      </c>
      <c r="C48" s="4" t="s">
        <v>93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60</v>
      </c>
    </row>
    <row r="2" spans="1:3">
      <c r="A2" s="4" t="s">
        <v>937</v>
      </c>
    </row>
    <row r="3" spans="1:3">
      <c r="A3" s="3" t="s">
        <v>938</v>
      </c>
    </row>
    <row r="4" spans="1:3">
      <c r="A4" s="4" t="s">
        <v>939</v>
      </c>
      <c r="B4" s="6" t="n">
        <v>126294</v>
      </c>
      <c r="C4" s="6" t="n">
        <v>126069</v>
      </c>
    </row>
    <row r="5" spans="1:3">
      <c r="A5" s="4" t="s">
        <v>940</v>
      </c>
    </row>
    <row r="6" spans="1:3">
      <c r="A6" s="3" t="s">
        <v>938</v>
      </c>
    </row>
    <row r="7" spans="1:3">
      <c r="A7" s="4" t="s">
        <v>939</v>
      </c>
      <c r="B7" s="5" t="n">
        <v>1426</v>
      </c>
      <c r="C7" s="5" t="n">
        <v>1572</v>
      </c>
    </row>
    <row r="8" spans="1:3">
      <c r="A8" s="4" t="s">
        <v>941</v>
      </c>
    </row>
    <row r="9" spans="1:3">
      <c r="A9" s="3" t="s">
        <v>938</v>
      </c>
    </row>
    <row r="10" spans="1:3">
      <c r="A10" s="4" t="s">
        <v>939</v>
      </c>
      <c r="B10" s="5" t="n">
        <v>4647</v>
      </c>
      <c r="C10" s="5" t="n">
        <v>4691</v>
      </c>
    </row>
    <row r="11" spans="1:3">
      <c r="A11" s="4" t="s">
        <v>942</v>
      </c>
    </row>
    <row r="12" spans="1:3">
      <c r="A12" s="3" t="s">
        <v>938</v>
      </c>
    </row>
    <row r="13" spans="1:3">
      <c r="A13" s="4" t="s">
        <v>939</v>
      </c>
      <c r="B13" s="5" t="n">
        <v>18772</v>
      </c>
      <c r="C13" s="5" t="n">
        <v>19171</v>
      </c>
    </row>
    <row r="14" spans="1:3">
      <c r="A14" s="4" t="s">
        <v>943</v>
      </c>
    </row>
    <row r="15" spans="1:3">
      <c r="A15" s="3" t="s">
        <v>938</v>
      </c>
    </row>
    <row r="16" spans="1:3">
      <c r="A16" s="4" t="s">
        <v>939</v>
      </c>
      <c r="B16" s="5" t="n">
        <v>11219</v>
      </c>
      <c r="C16" s="5" t="n">
        <v>11654</v>
      </c>
    </row>
    <row r="17" spans="1:3">
      <c r="A17" s="4" t="s">
        <v>944</v>
      </c>
    </row>
    <row r="18" spans="1:3">
      <c r="A18" s="3" t="s">
        <v>938</v>
      </c>
    </row>
    <row r="19" spans="1:3">
      <c r="A19" s="4" t="s">
        <v>939</v>
      </c>
      <c r="B19" s="5" t="n">
        <v>90230</v>
      </c>
      <c r="C19" s="5" t="n">
        <v>19083</v>
      </c>
    </row>
    <row r="20" spans="1:3">
      <c r="A20" s="4" t="s">
        <v>945</v>
      </c>
    </row>
    <row r="21" spans="1:3">
      <c r="A21" s="3" t="s">
        <v>938</v>
      </c>
    </row>
    <row r="22" spans="1:3">
      <c r="A22" s="4" t="s">
        <v>939</v>
      </c>
      <c r="C22" s="5" t="n">
        <v>69898</v>
      </c>
    </row>
    <row r="23" spans="1:3">
      <c r="A23" s="4" t="s">
        <v>946</v>
      </c>
    </row>
    <row r="24" spans="1:3">
      <c r="A24" s="3" t="s">
        <v>938</v>
      </c>
    </row>
    <row r="25" spans="1:3">
      <c r="A25" s="4" t="s">
        <v>939</v>
      </c>
      <c r="B25" s="5" t="n">
        <v>3901</v>
      </c>
    </row>
    <row r="26" spans="1:3">
      <c r="A26" s="4" t="s">
        <v>947</v>
      </c>
    </row>
    <row r="27" spans="1:3">
      <c r="A27" s="3" t="s">
        <v>938</v>
      </c>
    </row>
    <row r="28" spans="1:3">
      <c r="A28" s="4" t="s">
        <v>939</v>
      </c>
      <c r="B28" s="5" t="n">
        <v>3608</v>
      </c>
    </row>
    <row r="29" spans="1:3">
      <c r="A29" s="4" t="s">
        <v>948</v>
      </c>
    </row>
    <row r="30" spans="1:3">
      <c r="A30" s="3" t="s">
        <v>938</v>
      </c>
    </row>
    <row r="31" spans="1:3">
      <c r="A31" s="4" t="s">
        <v>939</v>
      </c>
      <c r="B31" s="5" t="n">
        <v>293</v>
      </c>
      <c r="C31" s="5" t="n">
        <v>293</v>
      </c>
    </row>
    <row r="32" spans="1:3">
      <c r="A32" s="4" t="s">
        <v>949</v>
      </c>
    </row>
    <row r="33" spans="1:3">
      <c r="A33" s="3" t="s">
        <v>938</v>
      </c>
    </row>
    <row r="34" spans="1:3">
      <c r="A34" s="4" t="s">
        <v>939</v>
      </c>
      <c r="B34" s="5" t="n">
        <v>126294</v>
      </c>
      <c r="C34" s="5" t="n">
        <v>126069</v>
      </c>
    </row>
    <row r="35" spans="1:3">
      <c r="A35" s="4" t="s">
        <v>950</v>
      </c>
    </row>
    <row r="36" spans="1:3">
      <c r="A36" s="3" t="s">
        <v>938</v>
      </c>
    </row>
    <row r="37" spans="1:3">
      <c r="A37" s="4" t="s">
        <v>939</v>
      </c>
      <c r="B37" s="5" t="n">
        <v>1426</v>
      </c>
      <c r="C37" s="5" t="n">
        <v>1572</v>
      </c>
    </row>
    <row r="38" spans="1:3">
      <c r="A38" s="4" t="s">
        <v>951</v>
      </c>
    </row>
    <row r="39" spans="1:3">
      <c r="A39" s="3" t="s">
        <v>938</v>
      </c>
    </row>
    <row r="40" spans="1:3">
      <c r="A40" s="4" t="s">
        <v>939</v>
      </c>
      <c r="B40" s="5" t="n">
        <v>4647</v>
      </c>
      <c r="C40" s="5" t="n">
        <v>4691</v>
      </c>
    </row>
    <row r="41" spans="1:3">
      <c r="A41" s="4" t="s">
        <v>952</v>
      </c>
    </row>
    <row r="42" spans="1:3">
      <c r="A42" s="3" t="s">
        <v>938</v>
      </c>
    </row>
    <row r="43" spans="1:3">
      <c r="A43" s="4" t="s">
        <v>939</v>
      </c>
      <c r="B43" s="5" t="n">
        <v>18772</v>
      </c>
      <c r="C43" s="5" t="n">
        <v>19171</v>
      </c>
    </row>
    <row r="44" spans="1:3">
      <c r="A44" s="4" t="s">
        <v>953</v>
      </c>
    </row>
    <row r="45" spans="1:3">
      <c r="A45" s="3" t="s">
        <v>938</v>
      </c>
    </row>
    <row r="46" spans="1:3">
      <c r="A46" s="4" t="s">
        <v>939</v>
      </c>
      <c r="B46" s="5" t="n">
        <v>11219</v>
      </c>
      <c r="C46" s="5" t="n">
        <v>11654</v>
      </c>
    </row>
    <row r="47" spans="1:3">
      <c r="A47" s="4" t="s">
        <v>954</v>
      </c>
    </row>
    <row r="48" spans="1:3">
      <c r="A48" s="3" t="s">
        <v>938</v>
      </c>
    </row>
    <row r="49" spans="1:3">
      <c r="A49" s="4" t="s">
        <v>939</v>
      </c>
      <c r="B49" s="5" t="n">
        <v>90230</v>
      </c>
      <c r="C49" s="5" t="n">
        <v>19083</v>
      </c>
    </row>
    <row r="50" spans="1:3">
      <c r="A50" s="4" t="s">
        <v>955</v>
      </c>
    </row>
    <row r="51" spans="1:3">
      <c r="A51" s="3" t="s">
        <v>938</v>
      </c>
    </row>
    <row r="52" spans="1:3">
      <c r="A52" s="4" t="s">
        <v>939</v>
      </c>
      <c r="C52" s="5" t="n">
        <v>69898</v>
      </c>
    </row>
    <row r="53" spans="1:3">
      <c r="A53" s="4" t="s">
        <v>956</v>
      </c>
    </row>
    <row r="54" spans="1:3">
      <c r="A54" s="3" t="s">
        <v>938</v>
      </c>
    </row>
    <row r="55" spans="1:3">
      <c r="A55" s="4" t="s">
        <v>939</v>
      </c>
      <c r="B55" s="5" t="n">
        <v>3901</v>
      </c>
    </row>
    <row r="56" spans="1:3">
      <c r="A56" s="4" t="s">
        <v>957</v>
      </c>
    </row>
    <row r="57" spans="1:3">
      <c r="A57" s="3" t="s">
        <v>938</v>
      </c>
    </row>
    <row r="58" spans="1:3">
      <c r="A58" s="4" t="s">
        <v>939</v>
      </c>
      <c r="B58" s="5" t="n">
        <v>3608</v>
      </c>
    </row>
    <row r="59" spans="1:3">
      <c r="A59" s="4" t="s">
        <v>958</v>
      </c>
    </row>
    <row r="60" spans="1:3">
      <c r="A60" s="3" t="s">
        <v>938</v>
      </c>
    </row>
    <row r="61" spans="1:3">
      <c r="A61" s="4" t="s">
        <v>939</v>
      </c>
      <c r="B61" s="6" t="n">
        <v>293</v>
      </c>
      <c r="C61" s="6" t="n">
        <v>29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29"/>
    <col customWidth="1" max="3" min="3" width="21"/>
  </cols>
  <sheetData>
    <row r="1" spans="1:3">
      <c r="A1" s="1" t="s">
        <v>959</v>
      </c>
      <c r="B1" s="2" t="s">
        <v>1</v>
      </c>
      <c r="C1" s="2" t="s">
        <v>201</v>
      </c>
    </row>
    <row r="2" spans="1:3">
      <c r="B2" s="2" t="s">
        <v>960</v>
      </c>
      <c r="C2" s="2" t="s">
        <v>401</v>
      </c>
    </row>
    <row r="3" spans="1:3">
      <c r="A3" s="3" t="s">
        <v>961</v>
      </c>
    </row>
    <row r="4" spans="1:3">
      <c r="A4" s="4" t="s">
        <v>962</v>
      </c>
      <c r="B4" s="6" t="n">
        <v>0</v>
      </c>
      <c r="C4" s="6" t="n">
        <v>0</v>
      </c>
    </row>
    <row r="5" spans="1:3">
      <c r="A5" s="4" t="s">
        <v>963</v>
      </c>
    </row>
    <row r="6" spans="1:3">
      <c r="A6" s="3" t="s">
        <v>961</v>
      </c>
    </row>
    <row r="7" spans="1:3">
      <c r="A7" s="4" t="s">
        <v>964</v>
      </c>
      <c r="B7" s="5" t="n">
        <v>1</v>
      </c>
    </row>
    <row r="8" spans="1:3">
      <c r="A8" s="4" t="s">
        <v>939</v>
      </c>
      <c r="B8" s="6" t="n">
        <v>293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65</v>
      </c>
      <c r="B1" s="2" t="s">
        <v>423</v>
      </c>
      <c r="C1" s="2" t="s">
        <v>401</v>
      </c>
    </row>
    <row r="2" spans="1:3">
      <c r="A2" s="3" t="s">
        <v>966</v>
      </c>
    </row>
    <row r="3" spans="1:3">
      <c r="A3" s="4" t="s">
        <v>939</v>
      </c>
      <c r="B3" s="6" t="n">
        <v>3901</v>
      </c>
    </row>
    <row r="4" spans="1:3">
      <c r="A4" s="4" t="s">
        <v>967</v>
      </c>
    </row>
    <row r="5" spans="1:3">
      <c r="A5" s="3" t="s">
        <v>966</v>
      </c>
    </row>
    <row r="6" spans="1:3">
      <c r="A6" s="4" t="s">
        <v>939</v>
      </c>
      <c r="B6" s="6" t="n">
        <v>3608</v>
      </c>
    </row>
    <row r="7" spans="1:3">
      <c r="A7" s="4" t="s">
        <v>968</v>
      </c>
    </row>
    <row r="8" spans="1:3">
      <c r="A8" s="3" t="s">
        <v>966</v>
      </c>
    </row>
    <row r="9" spans="1:3">
      <c r="A9" s="4" t="s">
        <v>969</v>
      </c>
      <c r="B9" s="5" t="n">
        <v>6</v>
      </c>
    </row>
    <row r="10" spans="1:3">
      <c r="A10" s="4" t="s">
        <v>970</v>
      </c>
    </row>
    <row r="11" spans="1:3">
      <c r="A11" s="3" t="s">
        <v>966</v>
      </c>
    </row>
    <row r="12" spans="1:3">
      <c r="A12" s="4" t="s">
        <v>939</v>
      </c>
      <c r="B12" s="6" t="n">
        <v>3901</v>
      </c>
    </row>
    <row r="13" spans="1:3">
      <c r="A13" s="4" t="s">
        <v>971</v>
      </c>
    </row>
    <row r="14" spans="1:3">
      <c r="A14" s="3" t="s">
        <v>966</v>
      </c>
    </row>
    <row r="15" spans="1:3">
      <c r="A15" s="4" t="s">
        <v>939</v>
      </c>
      <c r="B15" s="5" t="n">
        <v>3608</v>
      </c>
    </row>
    <row r="16" spans="1:3">
      <c r="A16" s="4" t="s">
        <v>972</v>
      </c>
    </row>
    <row r="17" spans="1:3">
      <c r="A17" s="3" t="s">
        <v>966</v>
      </c>
    </row>
    <row r="18" spans="1:3">
      <c r="A18" s="4" t="s">
        <v>939</v>
      </c>
      <c r="B18" s="6" t="n">
        <v>3608</v>
      </c>
    </row>
    <row r="19" spans="1:3">
      <c r="A19" s="4" t="s">
        <v>973</v>
      </c>
    </row>
    <row r="20" spans="1:3">
      <c r="A20" s="3" t="s">
        <v>966</v>
      </c>
    </row>
    <row r="21" spans="1:3">
      <c r="A21" s="4" t="s">
        <v>969</v>
      </c>
      <c r="B21" s="5" t="n">
        <v>5</v>
      </c>
    </row>
    <row r="22" spans="1:3">
      <c r="A22" s="4" t="s">
        <v>974</v>
      </c>
    </row>
    <row r="23" spans="1:3">
      <c r="A23" s="3" t="s">
        <v>966</v>
      </c>
    </row>
    <row r="24" spans="1:3">
      <c r="A24" s="4" t="s">
        <v>939</v>
      </c>
      <c r="B24" s="6" t="n">
        <v>293</v>
      </c>
      <c r="C24" s="6" t="n">
        <v>293</v>
      </c>
    </row>
    <row r="25" spans="1:3">
      <c r="A25" s="4" t="s">
        <v>975</v>
      </c>
    </row>
    <row r="26" spans="1:3">
      <c r="A26" s="3" t="s">
        <v>966</v>
      </c>
    </row>
    <row r="27" spans="1:3">
      <c r="A27" s="4" t="s">
        <v>969</v>
      </c>
      <c r="B27" s="5" t="n">
        <v>6</v>
      </c>
      <c r="C27" s="5" t="n">
        <v>6</v>
      </c>
    </row>
    <row r="28" spans="1:3">
      <c r="A28" s="4" t="s">
        <v>976</v>
      </c>
    </row>
    <row r="29" spans="1:3">
      <c r="A29" s="3" t="s">
        <v>966</v>
      </c>
    </row>
    <row r="30" spans="1:3">
      <c r="A30" s="4" t="s">
        <v>939</v>
      </c>
      <c r="B30" s="6" t="n">
        <v>293</v>
      </c>
      <c r="C30" s="6" t="n">
        <v>293</v>
      </c>
    </row>
    <row r="31" spans="1:3">
      <c r="A31" s="4" t="s">
        <v>977</v>
      </c>
    </row>
    <row r="32" spans="1:3">
      <c r="A32" s="3" t="s">
        <v>966</v>
      </c>
    </row>
    <row r="33" spans="1:3">
      <c r="A33" s="4" t="s">
        <v>939</v>
      </c>
      <c r="B33" s="6" t="n">
        <v>293</v>
      </c>
      <c r="C33" s="6" t="n">
        <v>293</v>
      </c>
    </row>
    <row r="34" spans="1:3">
      <c r="A34" s="4" t="s">
        <v>978</v>
      </c>
    </row>
    <row r="35" spans="1:3">
      <c r="A35" s="3" t="s">
        <v>966</v>
      </c>
    </row>
    <row r="36" spans="1:3">
      <c r="A36" s="4" t="s">
        <v>969</v>
      </c>
      <c r="B36" s="5" t="n">
        <v>5</v>
      </c>
      <c r="C36" s="5" t="n">
        <v>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60</v>
      </c>
    </row>
    <row r="2" spans="1:3">
      <c r="A2" s="3" t="s">
        <v>980</v>
      </c>
    </row>
    <row r="3" spans="1:3">
      <c r="A3" s="4" t="s">
        <v>981</v>
      </c>
      <c r="B3" s="6" t="n">
        <v>126294</v>
      </c>
      <c r="C3" s="6" t="n">
        <v>126069</v>
      </c>
    </row>
    <row r="4" spans="1:3">
      <c r="A4" s="4" t="s">
        <v>982</v>
      </c>
      <c r="B4" s="5" t="n">
        <v>8154</v>
      </c>
      <c r="C4" s="5" t="n">
        <v>8632</v>
      </c>
    </row>
    <row r="5" spans="1:3">
      <c r="A5" s="4" t="s">
        <v>983</v>
      </c>
    </row>
    <row r="6" spans="1:3">
      <c r="A6" s="3" t="s">
        <v>980</v>
      </c>
    </row>
    <row r="7" spans="1:3">
      <c r="A7" s="4" t="s">
        <v>62</v>
      </c>
      <c r="B7" s="5" t="n">
        <v>285667</v>
      </c>
      <c r="C7" s="5" t="n">
        <v>114763</v>
      </c>
    </row>
    <row r="8" spans="1:3">
      <c r="A8" s="4" t="s">
        <v>63</v>
      </c>
      <c r="B8" s="5" t="n">
        <v>75300</v>
      </c>
      <c r="C8" s="5" t="n">
        <v>67000</v>
      </c>
    </row>
    <row r="9" spans="1:3">
      <c r="A9" s="4" t="s">
        <v>65</v>
      </c>
      <c r="B9" s="5" t="n">
        <v>600</v>
      </c>
      <c r="C9" s="5" t="n">
        <v>600</v>
      </c>
    </row>
    <row r="10" spans="1:3">
      <c r="A10" s="4" t="s">
        <v>981</v>
      </c>
      <c r="B10" s="5" t="n">
        <v>126294</v>
      </c>
      <c r="C10" s="5" t="n">
        <v>126069</v>
      </c>
    </row>
    <row r="11" spans="1:3">
      <c r="A11" s="4" t="s">
        <v>982</v>
      </c>
      <c r="B11" s="5" t="n">
        <v>7825</v>
      </c>
      <c r="C11" s="5" t="n">
        <v>8332</v>
      </c>
    </row>
    <row r="12" spans="1:3">
      <c r="A12" s="4" t="s">
        <v>69</v>
      </c>
      <c r="B12" s="5" t="n">
        <v>52096</v>
      </c>
      <c r="C12" s="5" t="n">
        <v>108194</v>
      </c>
    </row>
    <row r="13" spans="1:3">
      <c r="A13" s="4" t="s">
        <v>984</v>
      </c>
      <c r="B13" s="5" t="n">
        <v>2379852</v>
      </c>
      <c r="C13" s="5" t="n">
        <v>2178118</v>
      </c>
    </row>
    <row r="14" spans="1:3">
      <c r="A14" s="4" t="s">
        <v>985</v>
      </c>
      <c r="B14" s="5" t="n">
        <v>11817</v>
      </c>
      <c r="C14" s="5" t="n">
        <v>11826</v>
      </c>
    </row>
    <row r="15" spans="1:3">
      <c r="A15" s="4" t="s">
        <v>986</v>
      </c>
      <c r="B15" s="5" t="n">
        <v>16826</v>
      </c>
      <c r="C15" s="5" t="n">
        <v>17083</v>
      </c>
    </row>
    <row r="16" spans="1:3">
      <c r="A16" s="3" t="s">
        <v>987</v>
      </c>
    </row>
    <row r="17" spans="1:3">
      <c r="A17" s="4" t="s">
        <v>272</v>
      </c>
      <c r="B17" s="5" t="n">
        <v>2435981</v>
      </c>
      <c r="C17" s="5" t="n">
        <v>2248938</v>
      </c>
    </row>
    <row r="18" spans="1:3">
      <c r="A18" s="4" t="s">
        <v>97</v>
      </c>
      <c r="B18" s="5" t="n">
        <v>150000</v>
      </c>
    </row>
    <row r="19" spans="1:3">
      <c r="A19" s="4" t="s">
        <v>988</v>
      </c>
      <c r="B19" s="5" t="n">
        <v>104135</v>
      </c>
      <c r="C19" s="5" t="n">
        <v>104049</v>
      </c>
    </row>
    <row r="20" spans="1:3">
      <c r="A20" s="4" t="s">
        <v>730</v>
      </c>
      <c r="B20" s="5" t="n">
        <v>14120</v>
      </c>
      <c r="C20" s="5" t="n">
        <v>9673</v>
      </c>
    </row>
    <row r="21" spans="1:3">
      <c r="A21" s="4" t="s">
        <v>989</v>
      </c>
    </row>
    <row r="22" spans="1:3">
      <c r="A22" s="3" t="s">
        <v>980</v>
      </c>
    </row>
    <row r="23" spans="1:3">
      <c r="A23" s="4" t="s">
        <v>62</v>
      </c>
      <c r="B23" s="5" t="n">
        <v>285667</v>
      </c>
      <c r="C23" s="5" t="n">
        <v>114763</v>
      </c>
    </row>
    <row r="24" spans="1:3">
      <c r="A24" s="4" t="s">
        <v>63</v>
      </c>
      <c r="B24" s="5" t="n">
        <v>75300</v>
      </c>
      <c r="C24" s="5" t="n">
        <v>67000</v>
      </c>
    </row>
    <row r="25" spans="1:3">
      <c r="A25" s="4" t="s">
        <v>65</v>
      </c>
      <c r="B25" s="5" t="n">
        <v>600</v>
      </c>
      <c r="C25" s="5" t="n">
        <v>600</v>
      </c>
    </row>
    <row r="26" spans="1:3">
      <c r="A26" s="4" t="s">
        <v>69</v>
      </c>
      <c r="B26" s="5" t="n">
        <v>52664</v>
      </c>
      <c r="C26" s="5" t="n">
        <v>109385</v>
      </c>
    </row>
    <row r="27" spans="1:3">
      <c r="A27" s="4" t="s">
        <v>990</v>
      </c>
    </row>
    <row r="28" spans="1:3">
      <c r="A28" s="3" t="s">
        <v>980</v>
      </c>
    </row>
    <row r="29" spans="1:3">
      <c r="A29" s="4" t="s">
        <v>981</v>
      </c>
      <c r="B29" s="5" t="n">
        <v>126294</v>
      </c>
      <c r="C29" s="5" t="n">
        <v>126069</v>
      </c>
    </row>
    <row r="30" spans="1:3">
      <c r="A30" s="4" t="s">
        <v>982</v>
      </c>
      <c r="B30" s="5" t="n">
        <v>8154</v>
      </c>
      <c r="C30" s="5" t="n">
        <v>8632</v>
      </c>
    </row>
    <row r="31" spans="1:3">
      <c r="A31" s="4" t="s">
        <v>986</v>
      </c>
      <c r="B31" s="5" t="n">
        <v>17251</v>
      </c>
      <c r="C31" s="5" t="n">
        <v>20752</v>
      </c>
    </row>
    <row r="32" spans="1:3">
      <c r="A32" s="3" t="s">
        <v>987</v>
      </c>
    </row>
    <row r="33" spans="1:3">
      <c r="A33" s="4" t="s">
        <v>272</v>
      </c>
      <c r="B33" s="5" t="n">
        <v>2427037</v>
      </c>
      <c r="C33" s="5" t="n">
        <v>2236329</v>
      </c>
    </row>
    <row r="34" spans="1:3">
      <c r="A34" s="4" t="s">
        <v>97</v>
      </c>
      <c r="B34" s="5" t="n">
        <v>150000</v>
      </c>
    </row>
    <row r="35" spans="1:3">
      <c r="A35" s="4" t="s">
        <v>988</v>
      </c>
      <c r="B35" s="5" t="n">
        <v>131284</v>
      </c>
      <c r="C35" s="5" t="n">
        <v>109877</v>
      </c>
    </row>
    <row r="36" spans="1:3">
      <c r="A36" s="4" t="s">
        <v>991</v>
      </c>
    </row>
    <row r="37" spans="1:3">
      <c r="A37" s="3" t="s">
        <v>980</v>
      </c>
    </row>
    <row r="38" spans="1:3">
      <c r="A38" s="4" t="s">
        <v>984</v>
      </c>
      <c r="B38" s="5" t="n">
        <v>2325638</v>
      </c>
      <c r="C38" s="5" t="n">
        <v>2158970</v>
      </c>
    </row>
    <row r="39" spans="1:3">
      <c r="A39" s="4" t="s">
        <v>985</v>
      </c>
      <c r="B39" s="5" t="n">
        <v>11817</v>
      </c>
      <c r="C39" s="5" t="n">
        <v>11826</v>
      </c>
    </row>
    <row r="40" spans="1:3">
      <c r="A40" s="3" t="s">
        <v>987</v>
      </c>
    </row>
    <row r="41" spans="1:3">
      <c r="A41" s="4" t="s">
        <v>730</v>
      </c>
      <c r="B41" s="6" t="n">
        <v>20902</v>
      </c>
      <c r="C41" s="6" t="n">
        <v>1170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2</v>
      </c>
      <c r="B1" s="2" t="s">
        <v>1</v>
      </c>
    </row>
    <row r="2" spans="1:3">
      <c r="B2" s="2" t="s">
        <v>2</v>
      </c>
      <c r="C2" s="2" t="s">
        <v>124</v>
      </c>
    </row>
    <row r="3" spans="1:3">
      <c r="A3" s="3" t="s">
        <v>304</v>
      </c>
    </row>
    <row r="4" spans="1:3">
      <c r="A4" s="4" t="s">
        <v>993</v>
      </c>
      <c r="B4" s="6" t="n">
        <v>6748</v>
      </c>
      <c r="C4" s="6" t="n">
        <v>10380</v>
      </c>
    </row>
    <row r="5" spans="1:3">
      <c r="A5" s="4" t="s">
        <v>994</v>
      </c>
      <c r="B5" s="6" t="n">
        <v>-10</v>
      </c>
      <c r="C5" s="6" t="n">
        <v>-22</v>
      </c>
    </row>
    <row r="6" spans="1:3">
      <c r="A6" s="4" t="s">
        <v>995</v>
      </c>
      <c r="B6" s="5" t="n">
        <v>19739280</v>
      </c>
      <c r="C6" s="5" t="n">
        <v>20073991</v>
      </c>
    </row>
    <row r="7" spans="1:3">
      <c r="A7" s="4" t="s">
        <v>996</v>
      </c>
      <c r="B7" s="5" t="n">
        <v>232576</v>
      </c>
      <c r="C7" s="5" t="n">
        <v>-69700</v>
      </c>
    </row>
    <row r="8" spans="1:3">
      <c r="A8" s="4" t="s">
        <v>997</v>
      </c>
      <c r="B8" s="6" t="n">
        <v>6738</v>
      </c>
      <c r="C8" s="6" t="n">
        <v>10358</v>
      </c>
    </row>
    <row r="9" spans="1:3">
      <c r="A9" s="4" t="s">
        <v>998</v>
      </c>
      <c r="B9" s="5" t="n">
        <v>19971856</v>
      </c>
      <c r="C9" s="5" t="n">
        <v>20004291</v>
      </c>
    </row>
    <row r="10" spans="1:3">
      <c r="A10" s="3" t="s">
        <v>999</v>
      </c>
    </row>
    <row r="11" spans="1:3">
      <c r="A11" s="4" t="s">
        <v>1000</v>
      </c>
      <c r="B11" s="5" t="n">
        <v>294472</v>
      </c>
      <c r="C11" s="5" t="n">
        <v>389025</v>
      </c>
    </row>
    <row r="12" spans="1:3">
      <c r="A12" s="4" t="s">
        <v>1001</v>
      </c>
      <c r="B12" s="6" t="n">
        <v>6738</v>
      </c>
      <c r="C12" s="6" t="n">
        <v>10358</v>
      </c>
    </row>
    <row r="13" spans="1:3">
      <c r="A13" s="4" t="s">
        <v>1002</v>
      </c>
      <c r="B13" s="5" t="n">
        <v>20266328</v>
      </c>
      <c r="C13" s="5" t="n">
        <v>20393316</v>
      </c>
    </row>
    <row r="14" spans="1:3">
      <c r="A14" s="4" t="s">
        <v>1003</v>
      </c>
      <c r="B14" s="7" t="n">
        <v>0.34</v>
      </c>
      <c r="C14" s="7" t="n">
        <v>0.52</v>
      </c>
    </row>
    <row r="15" spans="1:3">
      <c r="A15" s="4" t="s">
        <v>1004</v>
      </c>
      <c r="B15" s="7" t="n">
        <v>0.33</v>
      </c>
      <c r="C15" s="7" t="n">
        <v>0.5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5</v>
      </c>
      <c r="B1" s="2" t="s">
        <v>1</v>
      </c>
    </row>
    <row r="2" spans="1:3">
      <c r="B2" s="2" t="s">
        <v>2</v>
      </c>
      <c r="C2" s="2" t="s">
        <v>124</v>
      </c>
    </row>
    <row r="3" spans="1:3">
      <c r="A3" s="4" t="s">
        <v>1006</v>
      </c>
    </row>
    <row r="4" spans="1:3">
      <c r="A4" s="3" t="s">
        <v>1007</v>
      </c>
    </row>
    <row r="5" spans="1:3">
      <c r="A5" s="4" t="s">
        <v>1008</v>
      </c>
      <c r="B5" s="5" t="n">
        <v>263500</v>
      </c>
      <c r="C5" s="5" t="n">
        <v>765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1009</v>
      </c>
      <c r="B1" s="2" t="s">
        <v>1010</v>
      </c>
    </row>
    <row r="2" spans="1:2">
      <c r="A2" s="4" t="s">
        <v>1011</v>
      </c>
    </row>
    <row r="3" spans="1:2">
      <c r="A3" s="3" t="s">
        <v>1012</v>
      </c>
    </row>
    <row r="4" spans="1:2">
      <c r="A4" s="4" t="s">
        <v>1013</v>
      </c>
      <c r="B4"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4</v>
      </c>
      <c r="B1" s="2" t="s">
        <v>1</v>
      </c>
    </row>
    <row r="2" spans="1:3">
      <c r="B2" s="2" t="s">
        <v>2</v>
      </c>
      <c r="C2" s="2" t="s">
        <v>124</v>
      </c>
    </row>
    <row r="3" spans="1:3">
      <c r="A3" s="3" t="s">
        <v>1012</v>
      </c>
    </row>
    <row r="4" spans="1:3">
      <c r="A4" s="4" t="s">
        <v>1015</v>
      </c>
      <c r="B4" s="6" t="n">
        <v>1052</v>
      </c>
      <c r="C4" s="6" t="n">
        <v>787</v>
      </c>
    </row>
    <row r="5" spans="1:3">
      <c r="A5" s="4" t="s">
        <v>1016</v>
      </c>
      <c r="B5" s="5" t="n">
        <v>3563</v>
      </c>
      <c r="C5" s="5" t="n">
        <v>3415</v>
      </c>
    </row>
    <row r="6" spans="1:3">
      <c r="A6" s="4" t="s">
        <v>148</v>
      </c>
      <c r="B6" s="5" t="n">
        <v>4615</v>
      </c>
      <c r="C6" s="5" t="n">
        <v>4202</v>
      </c>
    </row>
    <row r="7" spans="1:3">
      <c r="A7" s="4" t="s">
        <v>1017</v>
      </c>
    </row>
    <row r="8" spans="1:3">
      <c r="A8" s="3" t="s">
        <v>1012</v>
      </c>
    </row>
    <row r="9" spans="1:3">
      <c r="A9" s="4" t="s">
        <v>1015</v>
      </c>
      <c r="B9" s="5" t="n">
        <v>451</v>
      </c>
      <c r="C9" s="5" t="n">
        <v>298</v>
      </c>
    </row>
    <row r="10" spans="1:3">
      <c r="A10" s="4" t="s">
        <v>1018</v>
      </c>
    </row>
    <row r="11" spans="1:3">
      <c r="A11" s="3" t="s">
        <v>1012</v>
      </c>
    </row>
    <row r="12" spans="1:3">
      <c r="A12" s="4" t="s">
        <v>1015</v>
      </c>
      <c r="B12" s="5" t="n">
        <v>149</v>
      </c>
      <c r="C12" s="5" t="n">
        <v>198</v>
      </c>
    </row>
    <row r="13" spans="1:3">
      <c r="A13" s="4" t="s">
        <v>1019</v>
      </c>
    </row>
    <row r="14" spans="1:3">
      <c r="A14" s="3" t="s">
        <v>1012</v>
      </c>
    </row>
    <row r="15" spans="1:3">
      <c r="A15" s="4" t="s">
        <v>1015</v>
      </c>
      <c r="B15" s="6" t="n">
        <v>452</v>
      </c>
      <c r="C15" s="6" t="n">
        <v>29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20</v>
      </c>
      <c r="B1" s="2" t="s">
        <v>1</v>
      </c>
    </row>
    <row r="2" spans="1:4">
      <c r="B2" s="2" t="s">
        <v>2</v>
      </c>
      <c r="C2" s="2" t="s">
        <v>124</v>
      </c>
      <c r="D2" s="2" t="s">
        <v>60</v>
      </c>
    </row>
    <row r="3" spans="1:4">
      <c r="A3" s="3" t="s">
        <v>1021</v>
      </c>
    </row>
    <row r="4" spans="1:4">
      <c r="A4" s="4" t="s">
        <v>1022</v>
      </c>
      <c r="B4" s="6" t="n">
        <v>8400000</v>
      </c>
      <c r="D4" s="6" t="n">
        <v>8600000</v>
      </c>
    </row>
    <row r="5" spans="1:4">
      <c r="A5" s="4" t="s">
        <v>1023</v>
      </c>
      <c r="B5" s="5" t="n">
        <v>2200000</v>
      </c>
      <c r="D5" s="6" t="n">
        <v>4200000</v>
      </c>
    </row>
    <row r="6" spans="1:4">
      <c r="A6" s="4" t="s">
        <v>1024</v>
      </c>
      <c r="B6" s="6" t="n">
        <v>247000</v>
      </c>
      <c r="C6" s="6" t="n">
        <v>225000</v>
      </c>
    </row>
    <row r="7" spans="1:4">
      <c r="A7" s="4" t="s">
        <v>417</v>
      </c>
    </row>
    <row r="8" spans="1:4">
      <c r="A8" s="3" t="s">
        <v>1021</v>
      </c>
    </row>
    <row r="9" spans="1:4">
      <c r="A9" s="4" t="s">
        <v>1025</v>
      </c>
      <c r="B9" s="4" t="s">
        <v>15</v>
      </c>
    </row>
    <row r="10" spans="1:4">
      <c r="A10" s="4" t="s">
        <v>420</v>
      </c>
    </row>
    <row r="11" spans="1:4">
      <c r="A11" s="3" t="s">
        <v>1021</v>
      </c>
    </row>
    <row r="12" spans="1:4">
      <c r="A12" s="4" t="s">
        <v>1025</v>
      </c>
      <c r="B12" s="4" t="s">
        <v>102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4"/>
  </cols>
  <sheetData>
    <row r="1" spans="1:2">
      <c r="A1" s="1" t="s">
        <v>1027</v>
      </c>
      <c r="B1" s="2" t="s">
        <v>1028</v>
      </c>
    </row>
    <row r="2" spans="1:2">
      <c r="A2" s="3" t="s">
        <v>1029</v>
      </c>
    </row>
    <row r="3" spans="1:2">
      <c r="A3" s="4" t="s">
        <v>1030</v>
      </c>
      <c r="B3" s="4" t="s">
        <v>1031</v>
      </c>
    </row>
    <row r="4" spans="1:2">
      <c r="A4" s="4" t="s">
        <v>1032</v>
      </c>
      <c r="B4" s="7" t="n">
        <v>0.06</v>
      </c>
    </row>
    <row r="5" spans="1:2">
      <c r="A5" s="4" t="s">
        <v>1033</v>
      </c>
      <c r="B5" s="4" t="s">
        <v>1034</v>
      </c>
    </row>
    <row r="6" spans="1:2">
      <c r="A6" s="4" t="s">
        <v>1035</v>
      </c>
      <c r="B6" s="4" t="s">
        <v>103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7:02:23Z</dcterms:created>
  <dcterms:modified xmlns:dcterms="http://purl.org/dc/terms/" xmlns:xsi="http://www.w3.org/2001/XMLSchema-instance" xsi:type="dcterms:W3CDTF">2020-05-11T17:02:23Z</dcterms:modified>
</cp:coreProperties>
</file>